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s and Liabilities, at Fair" sheetId="11" state="visible" r:id="rId11"/>
    <sheet xmlns:r="http://schemas.openxmlformats.org/officeDocument/2006/relationships" name="Receivables" sheetId="12" state="visible" r:id="rId12"/>
    <sheet xmlns:r="http://schemas.openxmlformats.org/officeDocument/2006/relationships" name="Secured Loans Receivable" sheetId="13" state="visible" r:id="rId13"/>
    <sheet xmlns:r="http://schemas.openxmlformats.org/officeDocument/2006/relationships" name="Inventories" sheetId="14" state="visible" r:id="rId14"/>
    <sheet xmlns:r="http://schemas.openxmlformats.org/officeDocument/2006/relationships" name="Plant, Property and Equipment" sheetId="15" state="visible" r:id="rId15"/>
    <sheet xmlns:r="http://schemas.openxmlformats.org/officeDocument/2006/relationships" name="Goodwill and Intangible Assets" sheetId="16" state="visible" r:id="rId16"/>
    <sheet xmlns:r="http://schemas.openxmlformats.org/officeDocument/2006/relationships" name="Long-Term Investments" sheetId="17" state="visible" r:id="rId17"/>
    <sheet xmlns:r="http://schemas.openxmlformats.org/officeDocument/2006/relationships" name="Accounts Payable" sheetId="18" state="visible" r:id="rId18"/>
    <sheet xmlns:r="http://schemas.openxmlformats.org/officeDocument/2006/relationships" name="Derivative Instrument and Hedgi"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Financing Agree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Customer and Supplier Concentra"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Tables" sheetId="29" state="visible" r:id="rId29"/>
    <sheet xmlns:r="http://schemas.openxmlformats.org/officeDocument/2006/relationships" name="Summary of Significant Accoun_3" sheetId="30" state="visible" r:id="rId30"/>
    <sheet xmlns:r="http://schemas.openxmlformats.org/officeDocument/2006/relationships" name="Assets and Liabilities, at Fa_2" sheetId="31" state="visible" r:id="rId31"/>
    <sheet xmlns:r="http://schemas.openxmlformats.org/officeDocument/2006/relationships" name="Receivables (Tables)" sheetId="32" state="visible" r:id="rId32"/>
    <sheet xmlns:r="http://schemas.openxmlformats.org/officeDocument/2006/relationships" name="Secured Loans Receivable (Table" sheetId="33" state="visible" r:id="rId33"/>
    <sheet xmlns:r="http://schemas.openxmlformats.org/officeDocument/2006/relationships" name="Inventories (Tables)" sheetId="34" state="visible" r:id="rId34"/>
    <sheet xmlns:r="http://schemas.openxmlformats.org/officeDocument/2006/relationships" name="Plant, Property and Equipment (" sheetId="35" state="visible" r:id="rId35"/>
    <sheet xmlns:r="http://schemas.openxmlformats.org/officeDocument/2006/relationships" name="Goodwill and Intangible Assets " sheetId="36" state="visible" r:id="rId36"/>
    <sheet xmlns:r="http://schemas.openxmlformats.org/officeDocument/2006/relationships" name="Long-Term Investments (Tables)" sheetId="37" state="visible" r:id="rId37"/>
    <sheet xmlns:r="http://schemas.openxmlformats.org/officeDocument/2006/relationships" name="Accounts Payable (Tables)" sheetId="38" state="visible" r:id="rId38"/>
    <sheet xmlns:r="http://schemas.openxmlformats.org/officeDocument/2006/relationships" name="Derivative Instruments and Hedg"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Financing Arrangements (Tables)" sheetId="42" state="visible" r:id="rId42"/>
    <sheet xmlns:r="http://schemas.openxmlformats.org/officeDocument/2006/relationships" name="Stockholders' Equity (Tables)" sheetId="43" state="visible" r:id="rId43"/>
    <sheet xmlns:r="http://schemas.openxmlformats.org/officeDocument/2006/relationships" name="Customer and Supplier Concent_2" sheetId="44" state="visible" r:id="rId44"/>
    <sheet xmlns:r="http://schemas.openxmlformats.org/officeDocument/2006/relationships" name="Segment and Geographic Inform_2" sheetId="45" state="visible" r:id="rId45"/>
    <sheet xmlns:r="http://schemas.openxmlformats.org/officeDocument/2006/relationships" name="Description of Business - Acqui" sheetId="46" state="visible" r:id="rId46"/>
    <sheet xmlns:r="http://schemas.openxmlformats.org/officeDocument/2006/relationships" name="Description of Business (Narra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ssets and Liabilities, at Fa_3" sheetId="51" state="visible" r:id="rId51"/>
    <sheet xmlns:r="http://schemas.openxmlformats.org/officeDocument/2006/relationships" name="Assets and Liabilities, at Fa_4" sheetId="52" state="visible" r:id="rId52"/>
    <sheet xmlns:r="http://schemas.openxmlformats.org/officeDocument/2006/relationships" name="Assets and Liabilities, at Fa_5" sheetId="53" state="visible" r:id="rId53"/>
    <sheet xmlns:r="http://schemas.openxmlformats.org/officeDocument/2006/relationships" name="Receivables (Details)" sheetId="54" state="visible" r:id="rId54"/>
    <sheet xmlns:r="http://schemas.openxmlformats.org/officeDocument/2006/relationships" name="Secured Loans Receivable (Summa" sheetId="55" state="visible" r:id="rId55"/>
    <sheet xmlns:r="http://schemas.openxmlformats.org/officeDocument/2006/relationships" name="Secured Loans Receivable (Loans" sheetId="56" state="visible" r:id="rId56"/>
    <sheet xmlns:r="http://schemas.openxmlformats.org/officeDocument/2006/relationships" name="Secured Loans Receivable (Narra" sheetId="57" state="visible" r:id="rId57"/>
    <sheet xmlns:r="http://schemas.openxmlformats.org/officeDocument/2006/relationships" name="Inventories (Summary of Invento" sheetId="58" state="visible" r:id="rId58"/>
    <sheet xmlns:r="http://schemas.openxmlformats.org/officeDocument/2006/relationships" name="Inventories (Narrative) (Detail" sheetId="59" state="visible" r:id="rId59"/>
    <sheet xmlns:r="http://schemas.openxmlformats.org/officeDocument/2006/relationships" name="Plant, Property and Equipment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Long-Term Investments (Details)" sheetId="64" state="visible" r:id="rId64"/>
    <sheet xmlns:r="http://schemas.openxmlformats.org/officeDocument/2006/relationships" name="Accounts Payable (Details)" sheetId="65" state="visible" r:id="rId65"/>
    <sheet xmlns:r="http://schemas.openxmlformats.org/officeDocument/2006/relationships" name="Derivative Instruments and He_2"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Income Taxes (Income Before Inc" sheetId="71" state="visible" r:id="rId71"/>
    <sheet xmlns:r="http://schemas.openxmlformats.org/officeDocument/2006/relationships" name="Income Taxes (Components of Inc" sheetId="72" state="visible" r:id="rId72"/>
    <sheet xmlns:r="http://schemas.openxmlformats.org/officeDocument/2006/relationships" name="Income Taxes (Reconciliation) (" sheetId="73" state="visible" r:id="rId73"/>
    <sheet xmlns:r="http://schemas.openxmlformats.org/officeDocument/2006/relationships" name="Income Taxes (Narrative) (Detai" sheetId="74" state="visible" r:id="rId74"/>
    <sheet xmlns:r="http://schemas.openxmlformats.org/officeDocument/2006/relationships" name="Related Party Transactions (Det" sheetId="75" state="visible" r:id="rId75"/>
    <sheet xmlns:r="http://schemas.openxmlformats.org/officeDocument/2006/relationships" name="Financing Agreements (Details)" sheetId="76" state="visible" r:id="rId76"/>
    <sheet xmlns:r="http://schemas.openxmlformats.org/officeDocument/2006/relationships" name="Financing Agreements (Subordina" sheetId="77" state="visible" r:id="rId77"/>
    <sheet xmlns:r="http://schemas.openxmlformats.org/officeDocument/2006/relationships" name="Financing Agreements (Note Paya" sheetId="78" state="visible" r:id="rId78"/>
    <sheet xmlns:r="http://schemas.openxmlformats.org/officeDocument/2006/relationships" name="Stockholders' Equity (Narrative" sheetId="79" state="visible" r:id="rId79"/>
    <sheet xmlns:r="http://schemas.openxmlformats.org/officeDocument/2006/relationships" name="Stockholders' Equity (Option Ac" sheetId="80" state="visible" r:id="rId80"/>
    <sheet xmlns:r="http://schemas.openxmlformats.org/officeDocument/2006/relationships" name="Stockholders' Equity (Options O" sheetId="81" state="visible" r:id="rId81"/>
    <sheet xmlns:r="http://schemas.openxmlformats.org/officeDocument/2006/relationships" name="Customer and Supplier Concent_3" sheetId="82" state="visible" r:id="rId82"/>
    <sheet xmlns:r="http://schemas.openxmlformats.org/officeDocument/2006/relationships" name="Segment and Geographic Inform_3" sheetId="83" state="visible" r:id="rId83"/>
  </sheets>
  <definedNames/>
  <calcPr calcId="124519" fullCalcOnLoad="1"/>
</workbook>
</file>

<file path=xl/sharedStrings.xml><?xml version="1.0" encoding="utf-8"?>
<sst xmlns="http://schemas.openxmlformats.org/spreadsheetml/2006/main" uniqueCount="901">
  <si>
    <t>Document and Entity Information - shares</t>
  </si>
  <si>
    <t>6 Months Ended</t>
  </si>
  <si>
    <t>Dec. 31, 2018</t>
  </si>
  <si>
    <t>Feb. 01, 2019</t>
  </si>
  <si>
    <t>Document and Entity Information [Abstract]</t>
  </si>
  <si>
    <t>Entity Registrant Name</t>
  </si>
  <si>
    <t>A-Mark Precious Metals, Inc.</t>
  </si>
  <si>
    <t>Entity Central Index Key</t>
  </si>
  <si>
    <t>Trading Symbol</t>
  </si>
  <si>
    <t>AMRK</t>
  </si>
  <si>
    <t>Current Fiscal Year End Date</t>
  </si>
  <si>
    <t>--06-30</t>
  </si>
  <si>
    <t>Entity Filer Category</t>
  </si>
  <si>
    <t>Non-accelerated Filer</t>
  </si>
  <si>
    <t>Document Type</t>
  </si>
  <si>
    <t>10-Q</t>
  </si>
  <si>
    <t>Document Period End Date</t>
  </si>
  <si>
    <t>Dec. 31,
		2018</t>
  </si>
  <si>
    <t>Document Fiscal Year Focus</t>
  </si>
  <si>
    <t>Document Fiscal Period Focus</t>
  </si>
  <si>
    <t>Q2</t>
  </si>
  <si>
    <t>Amendment Flag</t>
  </si>
  <si>
    <t>false</t>
  </si>
  <si>
    <t>Entity Small Business</t>
  </si>
  <si>
    <t>true</t>
  </si>
  <si>
    <t>Entity Emerging Growth Company</t>
  </si>
  <si>
    <t>Entity Common Stock, Shares Outstanding</t>
  </si>
  <si>
    <t>Condensed Consolidated Balance Sheets - USD ($) $ in Thousands</t>
  </si>
  <si>
    <t>Jun. 30, 2018</t>
  </si>
  <si>
    <t>Current assets:</t>
  </si>
  <si>
    <t>Cash</t>
  </si>
  <si>
    <t>[1]</t>
  </si>
  <si>
    <t>Receivables, net</t>
  </si>
  <si>
    <t>Derivative assets</t>
  </si>
  <si>
    <t>Secured loans receivable</t>
  </si>
  <si>
    <t>Precious metals held under financing arrangements</t>
  </si>
  <si>
    <t>Inventories:</t>
  </si>
  <si>
    <t>Inventories</t>
  </si>
  <si>
    <t>Restricted inventories</t>
  </si>
  <si>
    <t>Restricted and nonrestricted inventory, net</t>
  </si>
  <si>
    <t>Income taxes receivable</t>
  </si>
  <si>
    <t>Prepaid expenses and other assets</t>
  </si>
  <si>
    <t>Total current assets</t>
  </si>
  <si>
    <t>Plant, property and equipment, net</t>
  </si>
  <si>
    <t>Goodwill</t>
  </si>
  <si>
    <t>Intangibles, net</t>
  </si>
  <si>
    <t>Long-term investments</t>
  </si>
  <si>
    <t>Deferred tax assets - non-current</t>
  </si>
  <si>
    <t>Total assets</t>
  </si>
  <si>
    <t>Current liabilities:</t>
  </si>
  <si>
    <t>Lines of credit</t>
  </si>
  <si>
    <t>Liability on borrowed metals</t>
  </si>
  <si>
    <t>Product financing arrangements</t>
  </si>
  <si>
    <t>Accounts payable</t>
  </si>
  <si>
    <t>Derivative liabilities</t>
  </si>
  <si>
    <t>Accrued liabilities</t>
  </si>
  <si>
    <t>Total current liabilities</t>
  </si>
  <si>
    <t>Debt obligation (related party)</t>
  </si>
  <si>
    <t>Notes payable</t>
  </si>
  <si>
    <t>Other long-term liabilities (related party)</t>
  </si>
  <si>
    <t>Total liabilities</t>
  </si>
  <si>
    <t>Commitments and contingencies</t>
  </si>
  <si>
    <t xml:space="preserve"> </t>
  </si>
  <si>
    <t>Stockholders’ equity:</t>
  </si>
  <si>
    <t>Preferred stock, $0.01 par value, authorized 10,000,000 shares; issued and outstanding: none as of December 31, 2018 and June 30, 2018</t>
  </si>
  <si>
    <t>Common stock, par value $0.01; 40,000,000 shares authorized; 7,031,450 shares issued and outstanding as of December 31, 2018 and June 30, 2018</t>
  </si>
  <si>
    <t>Additional paid-in capital</t>
  </si>
  <si>
    <t>Retained earnings</t>
  </si>
  <si>
    <t>Total A-Mark Precious Metals, Inc. stockholders’ equity</t>
  </si>
  <si>
    <t>Non-controlling interest</t>
  </si>
  <si>
    <t>Total stockholders’ equity</t>
  </si>
  <si>
    <t>Total liabilities, non-controlling interest and stockholders’ equity</t>
  </si>
  <si>
    <t>Includes amounts of the consolidated variable interest entity, which is presented separately in the table below.</t>
  </si>
  <si>
    <t>Condensed Consolidated Balance Sheets (VIE) - USD ($) $ in Thousands</t>
  </si>
  <si>
    <t>Assets</t>
  </si>
  <si>
    <t>Liabilities</t>
  </si>
  <si>
    <t>Variable Interest Entity, Primary Beneficiary</t>
  </si>
  <si>
    <t>Deferred payment obligations</t>
  </si>
  <si>
    <t>[2]</t>
  </si>
  <si>
    <t>[3]</t>
  </si>
  <si>
    <t>This is an intercompany balance, which is eliminated in consolidation and hence not shown on the condensed consolidated balance sheets.</t>
  </si>
  <si>
    <t>$10.0 million of the Notes are held by A-Mark, which is eliminated in consolidation and hence not shown on the condensed consolidated balance sheets.</t>
  </si>
  <si>
    <t>Condensed Consolidated Balance Sheets (VIE) (Parenthetical) $ in Millions</t>
  </si>
  <si>
    <t>Dec. 31, 2018USD ($)</t>
  </si>
  <si>
    <t>Financing receivable</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 in Thousands</t>
  </si>
  <si>
    <t>3 Months Ended</t>
  </si>
  <si>
    <t>Dec. 31, 2017</t>
  </si>
  <si>
    <t>Income Statement [Abstract]</t>
  </si>
  <si>
    <t>Revenues</t>
  </si>
  <si>
    <t>Cost of sales</t>
  </si>
  <si>
    <t>Gross profit</t>
  </si>
  <si>
    <t>Selling, general and administrative expenses</t>
  </si>
  <si>
    <t>Interest income</t>
  </si>
  <si>
    <t>Interest expense</t>
  </si>
  <si>
    <t>Other income</t>
  </si>
  <si>
    <t>Unrealized gain (loss) on foreign exchange</t>
  </si>
  <si>
    <t>Net income before provision for income taxes</t>
  </si>
  <si>
    <t>Income tax expense</t>
  </si>
  <si>
    <t>Net income (loss)</t>
  </si>
  <si>
    <t>Net gain attributable to non-controlling interest</t>
  </si>
  <si>
    <t>Net income (loss) attributable to the Company</t>
  </si>
  <si>
    <t>Basic and diluted net income (loss) per share attributable to A-Mark Precious Metals, Inc.:</t>
  </si>
  <si>
    <t>Basic (usd per share)</t>
  </si>
  <si>
    <t>Diluted (usd per share)</t>
  </si>
  <si>
    <t>Dividends per share (usd per share)</t>
  </si>
  <si>
    <t>Weighted average shares outstanding:</t>
  </si>
  <si>
    <t>Basic (shares)</t>
  </si>
  <si>
    <t>Diluted (shares)</t>
  </si>
  <si>
    <t>Condensed Consolidated Statement of Stockholders' Equity - 6 months ended Dec. 31, 2018 - USD ($) $ in Thousands</t>
  </si>
  <si>
    <t>Total</t>
  </si>
  <si>
    <t>Total A-Mark Precious Metals, Inc. Stockholders' Equity</t>
  </si>
  <si>
    <t>Common Stock</t>
  </si>
  <si>
    <t>Additional Paid-in Capital</t>
  </si>
  <si>
    <t>Retained Earnings</t>
  </si>
  <si>
    <t>Non-Controlling Interest</t>
  </si>
  <si>
    <t>Beginning balance (shares) at Jun. 30, 2018</t>
  </si>
  <si>
    <t>Beginning balance at Jun. 30, 2018</t>
  </si>
  <si>
    <t>Increase (Decrease) in Stockholders' Equity [Roll Forward]</t>
  </si>
  <si>
    <t>Net income</t>
  </si>
  <si>
    <t>Share-based compensation</t>
  </si>
  <si>
    <t>Transactions with non-controlling interest</t>
  </si>
  <si>
    <t>Ending balance (shares) at Dec. 31, 2018</t>
  </si>
  <si>
    <t>Ending balance at Dec. 31, 2018</t>
  </si>
  <si>
    <t>Condensed Consolidated Statements of Cash Flows - USD ($) $ in Thousands</t>
  </si>
  <si>
    <t>Cash flows from operating activities:</t>
  </si>
  <si>
    <t>Adjustments to reconcile net income to net cash provided by (used in) operating activities:</t>
  </si>
  <si>
    <t>Provision</t>
  </si>
  <si>
    <t>Depreciation and amortization</t>
  </si>
  <si>
    <t>Amortization of loan cost</t>
  </si>
  <si>
    <t>Deferred income taxes</t>
  </si>
  <si>
    <t>Interest added to principal of secured loans</t>
  </si>
  <si>
    <t>Change in accrued earn-out (non-cash)</t>
  </si>
  <si>
    <t>Loss on debt extinguishment</t>
  </si>
  <si>
    <t>Earnings from equity method investment</t>
  </si>
  <si>
    <t>Changes in assets and liabilities:</t>
  </si>
  <si>
    <t>Receivables</t>
  </si>
  <si>
    <t>Secured loans</t>
  </si>
  <si>
    <t>Secured loans to Former Parent</t>
  </si>
  <si>
    <t>Income tax receivable</t>
  </si>
  <si>
    <t>Liabilities on borrowed metals</t>
  </si>
  <si>
    <t>Income taxes payable</t>
  </si>
  <si>
    <t>Net cash provided by (used in) operating activities</t>
  </si>
  <si>
    <t>Cash flows from investing activities:</t>
  </si>
  <si>
    <t>Capital expenditures for property and equipment</t>
  </si>
  <si>
    <t>Purchase of long-term investments</t>
  </si>
  <si>
    <t>Secured loans, net</t>
  </si>
  <si>
    <t>Acquisition of subsidiary, net of cash</t>
  </si>
  <si>
    <t>Net cash provided by (used in) investing activities</t>
  </si>
  <si>
    <t>Cash flows from financing activities:</t>
  </si>
  <si>
    <t>Product financing arrangements, net</t>
  </si>
  <si>
    <t>Dividends</t>
  </si>
  <si>
    <t>Borrowings and repayments under lines of credit, net</t>
  </si>
  <si>
    <t>Repayments on notes payable to related party</t>
  </si>
  <si>
    <t>Proceeds from issuance of notes payable</t>
  </si>
  <si>
    <t>Debt funding issuance costs</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t>
  </si>
  <si>
    <t>Income taxes</t>
  </si>
  <si>
    <t>Non-cash investing and financing activities:</t>
  </si>
  <si>
    <t>Investment transactions with non-controlling interest</t>
  </si>
  <si>
    <t>Description of Business</t>
  </si>
  <si>
    <t>Organization, Consolidation and Presentation of Financial Statements [Abstract]</t>
  </si>
  <si>
    <t>DESCRIPTION OF BUSINESS Basis of Presentation The condensed consolidated financial statements comprise those of A-Mark Precious Metals, Inc. ("A-Mark" or the "Company") and its consolidated subsidiaries, which includes a variable interest entity ("VIE"). Intercompany accounts and transactions have been eliminated. Business Segments The Company conducts its operations in three reportable segments: (1) Wholesale Trading &amp; Ancillary Services, (2) Secured Lending and (3) Direct Sales. Each of these reportable segments represents an aggregation of operating segments that meets the aggregation criteria set forth in the Segment Reporting Topic 280 of the Financial Accounting Standards Board’s ("FASB") Accounting Standards Codification (“ASC”) (See Note 18 ). Wholesale Trading &amp; Ancillary Services The Wholesale Trading &amp; Ancillary Services segment operates as a full-service precious metals trading company. The products that this segment sells include gold, silver, platinum and palladium for storage and delivery primarily in the form of coins, bars, wafers and grain. Also, this segment's trading-related services include financing, consignment, logistics, hedging and various customized financial program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based in Las Vegas, Nevada. Logistics provides customers an array of complementary services, including packaging, shipping, handling, receiving, processing, and inventorying of precious metals and custom coins on a secure basis. In August 2016, the Company formed AM&amp;ST Associates, LLC ("AMST"), a joint venture with SilverTowne, L.P., referred to as SilverTowne, an Indiana-based producer of minted silver that resulted in the Company and SilverTowne, L.P. owning 55% and 45% , respectively, of AMST. During the first quarter of fiscal 2019, the Company increased its ownership interest of AMST to 69% and SilverTowne, L.P. currently owns 31% of AMST. The Company acquired its interest in AMST to provide greater product selection to our customers and greater pricing stability within the supply chain, as well as to gain increased access to silver during volatile market environments. Secured Lending The Company operates its Secured Lending segment through its wholly-owned subsidiary, Collateral Finance Corporation LLC ("CFC"). CFC has been in operation since 2005. CFC is a California licensed finance lender that originates and acquires commercial loans secured by bullion and numismatic coins. CFC's customers include coin and precious metal dealers, investors and collectors. On September 14, 2018, AM Capital Funding, LLC (“AMCF”), a wholly owned subsidiary of CFC, completed an issuance of Secured Senior Term Notes, Series 2018-1, Class A in the aggregate principal amount of $72.0 million and Secured Subordinated Term Notes, Series 2018-1, Class B in the aggregate principal amount of $28 million . The Class A Notes bear interest at a rate of 4.98% and the Class B Notes bear interest at a rate of 5.98% . The Notes have a maturity date of December 15, 2023. The Notes were issued under a Master Indenture and the Series 2018-1 Supplement thereto, each dated as of the Closing Date, between AMCF and Citibank, N.A., as trustee. The Company holds $10.0 million of the Notes. The Notes are not insured or guaranteed by A-Mark or CFC. CFC acts as servicer with respect to the Notes. CFC and A-Mark may from time to time also contribute cash or sell precious metals to AMCF in exchange for cash or subordinated, deferred payment obligations from AMCF. In addition, AMCF may from time to time sell precious metals to A-Mark for cash. For additional information regarding this securitization, see Note 14 , " Notes Payable ". Direct Sales The Company's wholly-owned subsidiary, Goldline, Inc. ("Goldline"), is a direct retailer of precious metals to the investor community. Goldline markets its precious metal products primarily on radio, the internet and television. Goldline sells gold and silver bullion in the form of coins, and bars, as well as numismatic coins. The Company entered into the Direct Sales segment through its acquisition of substantially all of the assets of Goldline, LLC ("Goldline, LLC" or the "Seller"), pursuant to the terms of an Asset Purchase Agreement (the “Purchase Agreement”), dated August 14, 2017, between Goldline (then known as Goldline Acquisition Corp.) and the Seller. The transaction closed on August 28, 2017 (the "Closing Date"). On the Closing Date, the estimated purchase price for the net assets was approximately $10.0 million (the “Initial Provisional Purchase Price”), which was based on the Seller’s preliminary balance sheet dated as of July 31, 2017. The net assets acquired consisted of both intangible assets, which the parties agreed had an aggregate fair value of $6.4 million , and specified net tangible assets of the Seller, which the parties initially agreed had an estimated aggregate fair value of $3.6 million , subject to post-closing adjustment. In connection with the closing, Goldline paid to the Seller an amount equal to the Initial Provisional Purchase Price less $1.5 million (the "Holdback Amount"), which amount was held back and deposited into escrow to serve as security for the Seller’s indemnification obligations under the Purchase Agreement. Pro-Forma Information The following table compares the unaudited consolidated financial information for the three and six months ended December 31, 2018 to unaudited pro-forma consolidated financial information for the three and six months ended December 31, 2017 , whereby the Company assumed that the acquisition of the net assets of Goldline, LLC occurred on July 1, 2017, that is, on the first day of fiscal year 2018, rather than on the actual acquisition date of August 28, 2017. in thousands, except for EPS (Unaudited) Three Months Ended Six Months Ended December 31, 2018 December 31, 2017 December 31, 2018 December 31, 2017 Pro-forma revenue $ 1,100,912 $ 1,680,738 $ 2,666,002 $ 3,845,686 Pro-forma net income (loss) $ 577 $ (205 ) $ 2,058 $ 325 Pro-forma basic earnings (loss) per share $ 0.08 $ (0.03 ) $ 0.29 $ 0.05 Pro-forma dilutive earnings (loss) per share $ 0.08 $ (0.03 ) $ 0.29 $ 0.05 The above pro-forma supplemental information does not purport to be indicative of what the Company's operations would have been had these transactions occurred on July 1, 2017 and should not be considered indicative of future operating results. The Company believes the assumptions used provide a reasonable basis for reflecting the significant pro-forma effects directly attributable to the acquisition of Goldline. The unaudited pro-forma information accounts for amortization of acquired intangible assets (based on the preliminary purchase price allocation and an estimate of their useful lives), incremental financing costs resulting from the acquisition, elimination of prior sales and purchases between the entities, elimination of acquisition costs and an application of the Company's tax rate. For the three and six months ended December 31, 2018 the Company used the tax rate of 25.6% and 25.8% , respectively. For the three and six months ended December 31, 2017 the Company used the tax rate of 37.5% and 37.5% , respectively. The unaudited pro-forma results do not include any anticipated cost savings or other effects of the integration of Goldline. Related Agreements In connection with the closing of the acquisition, Goldline entered into a privately placed credit facility in the amount of $7.5 million (the “Goldline Credit Facility”) with various lenders (the "Goldline Lenders"), which include some directors from the Company's Board, effective August 28, 2017. Borrowings under the Goldline Credit Facility were used to finance a portion of the consideration payable under the Purchase Agreement. The principal balance of the Goldline Credit Facility, together with a 2% prepayment premium of $150,000 , was repaid in full on December 7, 2018. (See Note 14 ). On the Closing Date, the Seller and Goldline entered into a transition services agreement, pursuant to which Goldline will provide reasonable assistance to the Seller at no cost to the Seller (including access to records and services of transferring employees) for a period of two years following the closing date in connection with assisting the Seller with its continuing obligations for its retained liabilities that were not assumed by Goldline. Also on the Closing Date, the Seller and the former CEO of the Seller also agreed that, for the period commencing on the closing date until the third anniversary thereof, neither they nor any of their affiliates will, directly or indirectly own, manage, operate, join, control, participate in, invest in or otherwise provide assistance to, in any manner, any “competing business” (as defined in the Purchase Agreement). Spinoff from Spectrum Group International, Inc. On March 14, 2014, the Company's former parent, Spectrum Group International, Inc. (including its subsidiaries, "SGI" or the "Former Parent"), effected a spinoff (the "spinoff" or the "Distribution") of the Company from SGI. As a result of the Distribution, the Company became a publicly traded company independent from SGI. On March 17, 2014, A-Mark’s shares of common stock commenced trading on the NASDAQ Global Select Market under the symbol "AMRK."</t>
  </si>
  <si>
    <t>Summary of Significant Accounting Policies</t>
  </si>
  <si>
    <t>Accounting Policies [Abstract]</t>
  </si>
  <si>
    <t>SUMMARY OF SIGNIFICANT ACCOUNTING POLICIES 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se condensed consolidated financial statements include the accounts of A-Mark, and its wholly owned subsidiaries, CFC, AMTAG, TDS, Logistics, Goldline, its majority owned affiliate AMST, and its variable interest entity ("VIE") AMCF (collectively the “Company”). For the three and six months ended December 31, 2018 and 2017 , net income equaled comprehensive income as there were no items of comprehensive income.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contingent interest liabilities, and revenue recognition judgments. Significant estimates also include the Company's fair value determination with respect to its financial instruments and precious metals inventory. Actual results could materially differ from these estimates.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 of stockholders’ equity, and condensed consolidated statements of cash flows for the periods presented in accordance with U.S. GAAP. Operating results for the six months ended December 31, 2018 are not necessarily indicative of the results that may be expected for the fiscal year ending June 30, 2019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2018 (the “ 2018 Annual Report ”), as filed with the SEC. Amounts related to disclosure of June 30, 2018 balances within these interim condensed consolidated financial statements were derived from the aforementioned audited consolidated financial statements and notes thereto included in the 2018 Annual Report .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operations. To manage the effect of foreign currency exchange fluctuations, the Company utilizes foreign currency forward contracts. These derivatives generate gains and losses when they are settled and/or when they are marked to market. Business Combinations The Company accounts for business combinations by applying the acquisition method in accordance with Accounting Standards Codification (“ASC”) 805, Business Combinations .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the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 Variable Interest Entities A variable interest entity ("VIE") is a legal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 is consistent with their investment in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considers its previous conclusions regarding whether it holds a variable interest in potential VIEs, the status of an entity as a VIE, and whether the Company is required to consolidate such VIEs in the consolidated financial statements. The Company has various forms of ongoing involvement with AMCF, which may include (i) holding senior or subordinated interests in AMCF; (ii) acting as loan servicer for a portfolio of loans held by AMCF; and (iii) providing administrative services to AMCF (see Note 14 ). Cash and Cash Equivalents The Company considers all highly liquid investments with original maturities of three months or less, when purchased, to be cash equivalents. The Company does not have any cash equivalents as of December 31, 2018 and June 30, 2018 . As of December 31, 2018 and June 30, 2018 , the Company has $0.4 million and $0.4 million , respectively, in a bank account that is restricted and serves as collateral against a standby letter of credit issued by the bank in favor of the landlord for our office space in Los Angeles, California. 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substance of these transactions are precious metals owned by the Company that generate financing income from customers and are not metals held as inventory for sale. As such, the Company has classified this material as "precious metals held under financing arrangements", rather than as "inventory - repurchase arrangements with customer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December 31, 2018 and June 30, 2018 , precious metals held under financing arrangements totaled $226.9 million and $262.6 million respectively. The Company’s precious metals held under financing arrangements are "marked-to-market." 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operations.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 Finite-lived Intangible Assets Finite-lived intangible assets consist primarily of customer relationships, non-compete agreements and employment contracts which are amortized on a straight-line basis over their economic useful lives ranging from three years to fifteen years . We review our finite-lived intangible assets for impairment under the same policy described above for plant, property,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Goodwill is reviewed for impairment at a reporting unit level, which in our case, corresponds to the Company’s reportable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marks and trade-names) for impairment.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 As of December 31, 2018 and June 30, 2018 , the Company did not identify any impairments.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1) the quantity, price and specific items being purchased have been established, (2) metals have been delivered to the customer, and (3) payment has been received or is covered by the customer’s established credit limit with the Company. All derivative instruments are marked to 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ypes of Trades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 The quantity, specific product, and price are determined on the trade date. Payment or sufficient credit is verified prior to delivery of the metals on the settlement date. • Consignment trade orders —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for unallocated positions — Customers may purchase unallocated metal positions in the Company's inventory.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 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futures and option contracts entered into for hedging purposes are recorded at fair value on the trade date and are marked to 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operations (see Note 11 .) Other Sources of Revenue The Company recognizes its storage, logistics and other services revenues in accordance with the FASB's release ASU 2014-09 Revenue From Contracts With Customers Topic 606 ("ASC 606"), which follows five basic steps to determine whether revenue can be recognized: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when it satisfies its obligation by transferring control of the good or service to the customer. This is either satisfied over time or at a point in time. A performance obligation is satisfied over time if one of the following criteria are met: (1) the customer simultaneously receives and consumes the benefits as the Company performs, (2) the Company's performance creates or enhances an asset that the customer controls as the asset is created or enhanced, or (3) the Company's performance does not create an asset with an alternative use to the Company, and the Company has an enforceable right for payment of performance completed-to-date. When none of those are met, a performance obligation is satisfied at a point-in-time. The Company recognizes storage revenue over time, as the customer simultaneously receives and consumes the storage services (e.g., fixed storage fees based on the passage of time). The Company recognizes logistics (i.e., fulfillment) revenue at a point-in-time, when the customer receives the benefit of the services (e.g., stated number of packages are shipped on behalf of the customer during a month). In aggregate, these types of service revenues account for less than 1% of the Company's combined revenue from all revenue streams. Interest Income In accordance with the Interest Topic 835 of the ASC ("ASC 835") following are interest income generating activities of the Company: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 The Company earns a fee (interest income) under financing arrangements related to margin trade orders over the period during which customers have opted to defer making full payment on the purchase of metals. • Repurchase agreements --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trade orders -- Spot deferred trade orders are a special type of forward delivery trade that enable customers to purchase or sell certain precious metals from/to the Company at an agreed upon price but, are allowed to delay remitting or taking delivery up to a maximum of two years from the date of trade. Even though the contract allows for physical delivery, it rarely occurs for this type of trade. As a result, revenue is not recorded from these transactions, because no product is delivered to the customer. Spot deferred trades are considered a type of financing transaction, where the Company earns a fee (interest income) under spot deferred arrangements over the period in which the trade is open. Interest Expense The Company accounts for interest expense on the following arrangements in accordance with Interest Topic 835 of the ASC ("ASC 835"): • Borrowings -- The Company incurs interest expense from its lines of credit, its debt obligations and notes payable using the effective interest method (see Note 14 .) Additionally, the Company amortizes capitalized loan costs to interest expense over the period of the loan agreement. • Loan servicing fees --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 The Company incurs financing fees (classified as interest expense) from its product financing arrangements (also referred to as reverse-repurchase arrangements) with third party finance companies for the transfer and subsequent option to reacquire its precious metal inventory at a later date. These arrangements are accounted for as secured borrowings. During the term of this type of agreement, the third party charges a monthly fee as a percentage of the market value of the designated inventory, which the Company intends to reacquire in the future. No revenue is generated from these trades. The Company enters this type of transaction for additional liquidity. • Borrowed metals fees -- The Company may incur financing costs from its liabilities on borrowed metal arrangements. The Company borrows precious metals (usually in the form of pool metals) from its suppliers and customers under short-term arrangements using other precious metals as collateral. Typically, during the term of these arrangements, the third party charges a monthly fee as a percentage of the market value of the collateral (determined at the spot price) plus certain processing and other fees. The Company enters this type of transaction as an additional source of liquidity, and usually monetizes the metals received under such arrangements. Repayment is usually required in the same form as th</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December 31, 2018 and June 30, 2018 . in thousands December 31, 2018 June 30, 2018 Carrying Amount Fair value Carrying Amount Fair value Financial assets: Cash $ 11,830 $ 11,830 $ 6,291 $ 6,291 Receivables, net 23,275 23,275 35,856 35,856 Secured loans receivable 104,757 104,757 110,424 110,424 Derivative asset on open sale and purchase commitments, net 1,401 1,401 2,274 2,274 Derivative asset on option contracts 174 174 390 390 Derivative asset on futures contracts — — 238 238 Derivative asset on forward contracts 26 26 4,493 4,493 Income taxes receivable 1,527 1,527 1,553 1,553 Financial liabilities: Lines of credit $ 139,000 $ 139,000 $ 200,000 $ 200,000 Debt obligation (related party) — — 7,226 7,226 Liability on borrowed metals 227,317 227,317 280,346 280,346 Product financing arrangements 82,413 82,413 113,940 113,940 Derivative liability on margin accounts 2,718 2,718 3,804 3,804 Derivative liability on price protection programs — — 168 168 Derivative liability on open sale and purchase commitments, net 6,112 6,112 16,485 16,485 Derivative liability on futures contracts 3,230 3,230 — — Derivative liability on forward contracts 13,244 13,244 — — Accounts payable 46,740 46,740 45,997 45,997 Accrued liabilities 4,951 4,951 5,129 5,129 Other long-term liabilities (related party) (1) — — 798 798 Notes payable 86,569 86,569 — — (1) Includes estimated contingent amounts due to SilverTowne. The fair values of the financial instruments shown in the above table as of December 31, 2018 and June 30, 2018 represent the amounts that would be received upon the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The carrying amounts of cash, secured loans receivable, receivables, income taxes receivable, accounts payable, note payable, and accrued liabilities approximate fair value due to their short-term nature. The carrying amounts of derivative assets and derivative liabilities, liability on borrowed metals and product financing arrangements are marked-to-market on a daily basis to fair value. The carrying amounts of lines of credit and debt obligation approximate fair value based on the borrowing rates currently available to the Company for bank loans with similar terms and average maturities. The carrying value of other long-term liabilities represents the long-term portion of contingent earn-out liabilities that are remeasured on a quarterly basi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to determine the carrying value and the related fair value of the assets and liabilities measured at fair value on a recurring basis are described below: Inventory . Inventories, principally include bullion and bullion coins, are acquired and initially recorded at fair market value. The fair market value of the bullion and bullion coins are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are classified in Level 1 of the valuation hierarchy. 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substance of these transactions are precious metals owned by the Company that generate financing income from customers and are not metals held as inventory for sale. As such, the Company has classified this material as "precious metals held under financing arrangements", rather than as "inventory - repurchase arrangements with customers". In these repurchase arrangements, the Company holds legal title to the metals and earns financing income for the duration of the agreement. The fair value for precious metals held under financing arrangements, (a commodity, like inventory above) is determined using pricing data derived from the markets on which the underlying commodities are traded. Precious metals commodities inventory are classified in Level 1 of the valuation hierarchy. Derivatives . Futures contracts, forward contracts, option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Liability on Price Protection Programs . The Company records an estimate of the fair value of the liability on the price protection programs based on the difference between the contractual price at trade date and the retail price at the remeasurement date (i.e., quarter-end) based on the expected redemption rate. As of December 31, 2018 , the Company used the quoted market price based on the current spot rate and used an expected redemption rate of 100% . The use of a throughput rate ignores the future price volatility that would affect the timing and rate of redemption under the program, and, as a result, the liability on the price protection programs is classified in Level 3 of the valuation hierarchy. Contingent Earn-out Liability . The Company records an estimate of the fair value of contingent consideration related to the earn-out obligation to SilverTowne LP related to the SilverTowne Mint transaction. On a quarterly basis, the liability is remeasured and increases or decreases in the fair value are recorded as an adjustment to other income on the condensed consolidated statements of operations. Changes to the contingent consideration liability can result from adjustments to the discount rate, or from changes to the estimates of future throughput activity of AMST. The assumptions used in estimating fair value require significant judgment. The use of different assumptions and judgments could result in a materially different estimate of fair value. The key inputs in determining fair value of our contingent consideration obligations include the changes in the assumed timing and amounts of future throughputs (i.e., operating income, operating cost per unit, and production volume) which affects the timing and amount of future earn-out payments. Contingent earn-out liability is classified in Level 3 of the valuation hierarchy. The Company values the contingent obligation by determining the likelihood that the company has achieved the following targeted amount of performance thresholds for each annual earn-out period. Such thresholds include (1) Producing a targeted amount of silver ounces, (2) Earning a targeted amount of operating income, and (3) Generating an operating cost per ounce that is less than a targeted level. Each category triggers a different annual payout obligation if achieved over a 3 year period, and as of December 31, 2018 , the remaining annual contingent payout obligations, if achieved, would become due on October 30, 2019. The company re-assesses this contingent obligation each quarter based on the most current facts and market conditions. The obligation continues to remain as a liability at its original recorded value unless, based on each quarterly evaluation, it becomes evident the Company will not achieve all or part of the threshold performance targets. In such case, the obligation is adjusted to its more current estimated value. The following tables present information about the Company's assets and liabilities measured at fair value on a recurring basis as of December 31, 2018 and June 30, 2018 , aggregated by the level in the fair value hierarchy within which the measurements fall: December 31, 2018 Quoted Price in Active Markets Significant Other Significant for Identical Observable Unobservable Instruments Inputs Inputs in thousands (Level 1) (Level 2) (Level 3) Total Assets: Inventory (1) $ 276,238 $ — $ — $ 276,238 Precious metals held under financing arrangements 226,905 — — 226,905 Derivative assets — open sale and purchase commitments, net 1,401 — — 1,401 Derivative assets — option contracts 174 — — 174 Derivative assets — forward contracts 26 — — 26 Total assets, valued at fair value $ 504,744 $ — $ — $ 504,744 Liabilities: Liability on borrowed metals $ 227,317 $ — $ — $ 227,317 Product financing arrangements 82,413 — — 82,413 Derivative liabilities — liability on margin accounts 2,718 — — 2,718 Derivative liabilities — open sale and purchase commitments, net 6,112 — — 6,112 Derivative liabilities — future contracts 3,230 — — 3,230 Derivative liabilities — forward contracts 13,244 — — 13,244 Contingent earn-out liability $ — $ — $ 84 $ 84 Total liabilities, valued at fair value $ 335,034 $ — $ 84 $ 335,118 ____________________ (1) Commemorative coin inventory totaling $47,000 is held at lower of cost or market and is thus excluded from this table. June 30, 2018 Quoted Price in Active Markets Significant Other Significant for Identical Observable Unobservable Instruments Inputs Inputs in thousands (Level 1) (Level 2) (Level 3) Total Assets: Inventory (1) $ 280,017 $ — $ — $ 280,017 Precious metals held under financing arrangements 262,566 — — 262,566 Derivative assets — open sale and purchase commitments, net 2,274 — — 2,274 Derivative assets — option contracts 390 — — 390 Derivative assets — futures contracts 238 — — 238 Derivative assets — forward contracts 4,493 — — 4,493 Total assets, valued at fair value $ 549,978 $ — $ — $ 549,978 Liabilities: Liability on borrowed metals $ 280,346 $ — $ — $ 280,346 Product financing arrangements 113,940 — — 113,940 Derivative liabilities — price protection programs — — 168 168 Derivative liabilities — liability on margin accounts 3,804 — — 3,804 Derivative liabilities — open sale and purchase commitments, net 16,485 — — 16,485 Contingent earn-out liability — — 588 588 Total liabilities, valued at fair value $ 414,575 $ — $ 756 $ 415,331 ____________________ (1) Commemorative coin inventory totaling $99,000 is held at lower of cost or market and is thus excluded from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and equity method investments that are written down to fair value when a decline in the fair value is determined to be other-than-temporary, and plant, property and equipment, intangibles or goodwill, which are written down to fair value when they are held for sale or determined to be impaire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transactions and comparable public company trading values. The Company evaluates its goodwill and other indefinite-lived intangibles for impairment on non-recurring basis in the fourth quarter of the fiscal year, or more frequently if indicators of potential impairment exist. As of June 30, 2018 , the carrying value of the Company's indefinite-lived intangible and goodwill assets totaled $3.2 million and $8.9 million , respectively. As of December 31, 2018 , the carrying value of the Company's indefinite-lived intangible and goodwill assets totaled $3.2 million and $8.9 million , respectively (see Note 8 ). The Company's two investments in noncontrolled entities do not have readily determinable fair values. Quoted prices of the investments are not available, and the Company identified no impairment indicators that may affect the carrying value of these investments. Based on the Company's assessment of the carrying value of these assets, during the three and six months ended December 31, 2018 and 2017 the Company did not record any impairments related to these investments. As of December 31, 2018 and June 30, 2018 , the carrying value of the Company's investments totaled $10.4 million and $8.4 million , respectively.</t>
  </si>
  <si>
    <t>Receivables [Abstract]</t>
  </si>
  <si>
    <t xml:space="preserve">RECEIVABLES Receivables consist of the following as of December 31, 2018 and June 30, 2018 : in thousands December 31, 2018 June 30, 2018 Customer trade receivables $ 7,131 $ 22,813 Wholesale trade advances 13,101 10,722 Due from brokers 3,043 2,351 Subtotal 23,275 35,886 Less: allowance for doubtful accounts — (30 ) Receivables, net $ 23,275 $ 35,856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 Allowance for Doubtful Accounts An allowance for doubtful accounts is a reduction of the total amount of receivables appearing on the Company’s condensed consolidated balance sheets. The allowance for doubtful accounts represents our estimate of the amount of accounts receivable that may not be paid by customers. A summary of the activity in the allowance for doubtful accounts is as follows: in thousands Period ended: Beginning Balance Provision Charge-off Ending Balance Six Months Ended December 31, 2018 $ 30 $ (30 ) $ — $ — Year Ended June 30, 2018 $ 30 $ — $ — $ 30 </t>
  </si>
  <si>
    <t>Secured Loans Receivable</t>
  </si>
  <si>
    <t>SECURED LOANS RECEIVABLE Below is a summary of the carrying value of our secured loans as of December 31, 2018 and June 30, 2018 : in thousands December 31, 2018 June 30, 2018 Secured loans originated $ 33,854 $ 23,300 Secured loans originated - with a related party 16,981 12,523 50,835 35,823 Secured loans acquired 53,922 (1) 74,601 (2) Secured loans $ 104,757 $ 110,424 _________________________________ (1) Includes $29 thousand of loan premium as of December 31, 2018 . (2) Includes $54 thousand of loan premium as of June 30, 2018 . Secured Loans - Originated : Secured loans include short-term loans, which include a combination of on-demand lines and short term facilities, and long-term loans that are made to our customers. These loans are fully secured by the customers' assets that include bullion, numismatic and semi-numismatic material, which are typically held in safekeeping by the Company. (See Note 13 for further information regarding our secured loans made to related parties.) Secured Loans - Acquired : Secured loans also include short-term loans, which include a combination of on-demand lines and short term facilities that are purchased from our customers. The Company acquires a portfolio of their loan receivables at a price that approximates the aggregate carrying valu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December 31, 2018 and June 30, 2018 , our secured loans carried weighted-average effective interest rates of 9.6% and 9.6% , respectively, and mature in periods generally ranging typically from on-demand to one year. The secured loans that the Company generates with active customers of A-Mark are reflected as an operating activity on the condensed consolidated statements of cash flows. The secured loans that the Company generates with borrowers who are not active customers of A-Mark are reflected as an investing activity on the condensed consolidated statements of cash flows as secured loans, net. For the secured loans that (i) are reflected as an investing activity and have terms that allow the borrowers to increase their loan balance (at the discretion of the Company) based on the excess value of their collateral compared to their aggregate principal balance of loan, and (ii) are repayable on demand or in the short-term, the borrowings and repayments are netted on the condensed consolidated statements of cash flows. Credit Quality of Secured Loans Receivables and Allowance for Credit Losses The Company applies a systematic methodology to determine the allowance for credit losses for secured loan receivables. The secured loan receivables portfolio is comprised solely of secured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to-value determination. Typically, the Company's secured loan receivables within its portfolio have similar credit risk profiles and methods for assessing and monitoring credit risk. The Company evaluates its loan portfolio in one of two classes of secured loan receivables: those loans secured by: 1) bullion items, and 2) numismatic and semi-numismatic coins. The Company's secured loans by portfolio class, which align with management reporting, are as follows: in thousands December 31, 2018 June 30, 2018 Bullion $ 69,313 66.2 % $ 72,128 65.3 % Numismatic and semi-numismatic 35,444 33.8 38,296 34.7 $ 104,757 100.0 % $ 110,424 100.0 % Each of the two classes of secured loans receivables have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for which loan-to-value determination procedures are applied. Credit Quality of Loans and Non-Performing Status Generally, interest is due and payable within 30 days . A loan is considered past due if interest is not paid in 30 days or collateral calls are not met timely. Typically, loans do not achieve the threshold of non-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to-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esegregates its secured loans that are collateralized by precious metal products, as follows: in thousands December 31, 2018 June 30, 2018 Loan-to-value of 75% or more $ 55,446 52.9 % $ 69,629 63.1 % Loan-to-value of less than 75% 49,311 47.1 40,795 36.9 Secured loans collateralized by precious metal products $ 104,757 100.0 % $ 110,424 100.0 % The Company had no loans with a loan-to-value ratio in excess of 100% at December 31, 2018 or June 30, 2018 .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s. As a result, loans typically do not become impaired due to the fact the Company has the ability to require margin calls which are due upon receipt. Per the terms of the loan agreement, the Company has the right to liquidate the loan collateral in the event of a default. The collateral material is highly liquid and can easily be sold by the Company to pay off the loan. In such circumstances, this would result in a short term impairment that would typically result in full repayment of the loan and fees due to the Company. For the three months ended December 31, 2018 and 2017 , the Company incurred no loan impairment costs. For the six months ended December 31, 2018 and 2017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December 31, 2018 and June 30, 2018 : in thousands December 31, 2018 June 30, 2018 Inventory held for sale $ 65,844 $ 32,605 Repurchase arrangements with customers 98,187 104,907 Consignment arrangements with customers 6,196 10,785 Commemorative coins, held at lower of cost or market 47 99 Borrowed precious metals 23,598 17,780 Product financing arrangements, restricted 82,413 113,940 $ 276,285 $ 280,116 Inventory Held for Sale. Inventory held for sale represents precious metals, excluding commemorative coin inventory, that have been received by the Company that is not subject to repurchase or consignment arrangements with third parties. As of December 31, 2018 and June 30, 2018 , the inventory held for sale totaled $65.8 million and $32.6 million , respectively. Repurchase Arrangements with Customers. The Company enters into arrangements with certain customers under which A-Mark purchases precious metals from the customers which are subject to repurchase by the customer at the fair value of the product on the repurchase date. Under these arrangements, the Company, which holds legal title to the metals, earns financing income until the time the arrangement is terminated or the material is repurchased by the customer. In the event of a repurchase by the customer, the Company records a sale. These arrangements are typically terminable by either party upon 14 days' notice. Upon termination, the customer’s rights to repurchase any remaining inventory is forfeited. As of December 31, 2018 and June 30, 2018 , included within inventory is $98.2 million and $104.9 million , respectively, of precious metals products subject to repurchase arrangements with customers. Consignment Arrangements with Customers. The Company periodically loans metals to customers on a short-term consignment basis. Inventories loaned under consignment arrangements to customers as of December 31, 2018 and June 30, 2018 totaled $6.2 million and $10.8 million , respectively. Such transactions are recorded as sales and are removed from the Company's inventory at the time the customer elects to price and purchase the precious metals.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nd are included in inventory at the lower of cost or market and totaled $47,000 and $99,000 as of December 31, 2018 and June 30, 2018 , respectively. Borrowed Precious Metals. Borrowed precious metals inventories include: (1) metals held by suppliers as collateral on advanced pool metals, (2) amounts due to suppliers for the use of consigned inventory, (3) unallocated metal positions held by customers in the Company’s inventory, and (4)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cash. The Company's inventories included borrowed precious metals with market values totaling $23.6 million and $17.8 million as of December 31, 2018 and June 30, 2018 , respectively, with a corresponding offsetting obligation reflected as liabilities on borrowed metals on the condensed consolidated balance sheets. Product Financing Arrangements. In substance, these inventories represent amounts held as security by lenders for obligations under product financing arrangements. The Company enters into a product financing agreement for the transfer and subsequent re-acquisition of gold and silver at an agreed-upon price based on the spot price with a third party finance company. This inventory is restricted and is held at a custodial storage facility in exchange for a financing fee, paid to the third party finance company. During the term of the financing, the third 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nd the underlying inventory are carried at fair value, with changes in fair value included in cost of sales in the condensed consolidated statements of operations. Such obligations totaled $82.4 million and $113.9 million as of December 31, 2018 and June 30, 2018 , respectively. The Company mitigates market risk of its physical inventories and open commitments through commodity hedge transactions (see Note 11 .) As of December 31, 2018 and June 30, 2018 , the unrealized gains (losses) resulting from the difference between market value and cost of physical inventories were $5.5 million and $(5.4) million , respectively.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densed consolidated statements of operations. The premium component, at market value, included in the inventories as of December 31, 2018 and June 30, 2018 totaled $4.0 million and $3.5 million , respectively.</t>
  </si>
  <si>
    <t>Plant, Property and Equipment</t>
  </si>
  <si>
    <t>Property, Plant and Equipment [Abstract]</t>
  </si>
  <si>
    <t xml:space="preserve"> PLANT, PROPERTY AND EQUIPMENT Plant, property and equipment consists of the following at December 31, 2018 and June 30, 2018 : in thousands December 31, 2018 June 30, 2018 Office furniture, and fixtures $ 2,056 $ 2,056 Computer equipment 757 757 Computer software 3,475 3,471 Plant equipment 2,821 2,701 Building 319 315 Leasehold improvements 2,804 2,796 Total depreciable assets 12,232 12,096 Less: accumulated depreciation (6,490 ) (5,597 ) Property and equipment not placed in service 1,483 1,483 Land 36 36 Plant, property and equipment, net $ 7,261 $ 8,018 Depreciation expense for the three months ended December 31, 2018 and 2017 was $448,000 and $530,000 , respectively. Depreciation expense for the six months ended December 31, 2018 and 2017 was $893,000 and $902,000 , respectively.</t>
  </si>
  <si>
    <t>Goodwill and Intangible Assets</t>
  </si>
  <si>
    <t>Goodwill and Intangible Assets Disclosure [Abstract]</t>
  </si>
  <si>
    <t>GOODWILL AND INTANGIBLE ASSETS In connection with the acquisition of A-Mark by Former Parent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Due to the Company's business combination with AMST that closed on August 31, 2016, the Company recorded an additional $2.5 million and $4.3 million of identifiable intangible assets and goodwill, respectively; these values were based upon an independent appraisal. The Company’s investment in AMST has resulted in synergies between the acquired minting operation and the Company’s established distribution network by providing a more steady and reliable fabricated source of silver during times of market volatility. The Company considers that much of the acquired goodwill relates to the “ready state” of AMST's established minting operation with existing quality processes, procedures and ability to scale production to meet market needs. Due to the Company's acquisition of Goldline, the Company recorded $5.0 million and $1.4 million of additional identifiable intangible assets and goodwill, respectively; these values were based upon an independent appraisal and represents their fair values at the acquisition date. The Company’s investment in Goldline created synergies between Goldline's direct marketing operation and the Company’s established distribution network, secured storage and lending operations that is expected to lead to increased product margin spreads, lower distribution and storage costs for Goldline, and a larger customer base for the Company's secured lending operations. The carrying value of goodwill and other purchased intangibles as of December 31, 2018 and June 30, 2018 is as described below: dollar amounts in thousands December 31, 2018 June 30, 2018 Estimated Useful Lives (Years) Gross Carrying Amount Accumulated Amortization Accumulated Impairment Net Book Value Gross Carrying Amount Accumulated Amortization Accumulated Impairment Net Book Value Identifiable intangible assets: Existing customer relationships 5 - 15 8,848 (5,921 ) — 2,927 8,848 (5,467 ) — 3,381 Non-compete and other 3 - 5 2,300 (2,089 ) — 211 2,300 (2,056 ) — 244 Employment agreement 3 295 (239 ) — 56 295 (222 ) — 73 Intangibles subject to amortization 11,443 (8,249 ) — 3,194 11,443 (7,745 ) — 3,698 Trade name Indefinite $ 4,454 $ — $ (1,291 ) $ 3,163 $ 4,454 $ — $ (1,291 ) $ 3,163 Identifiable intangible assets $ 15,897 $ (8,249 ) $ (1,291 ) $ 6,357 $ 15,897 $ (7,745 ) $ (1,291 ) $ 6,861 Goodwill Indefinite $ 10,245 $ — $ (1,364 ) $ 8,881 $ 10,245 $ — $ (1,364 ) $ 8,881 The Company's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three months ended December 31, 2018 and 2017 was $252,000 and $253,000 , respectively. Amortization expense related to the Company's intangible assets for the six months ended December 31, 2018 and 2017 was $504,000 and $410,000 , respectively. Impairment The accumulated impairment charge of $2.7 million (goodwill and indefinite-lived intangible assets) was a non-recurring charge for fiscal 2018. No further impairment of goodwill or intangible assets has occurred for the six months ended December 31, 2018 . Estimated Amortization Estimated amortization expense on an annual basis for the succeeding five years is as follows (in thousands): Fiscal Year Ending June 30, Amount 2019 (6 months remaining) $ 507 2020 1,011 2021 599 2022 571 2023 128 Thereafter 378 Total $ 3,194</t>
  </si>
  <si>
    <t>Long-Term Investments</t>
  </si>
  <si>
    <t>Equity Method Investments and Cost Method Investments [Abstract]</t>
  </si>
  <si>
    <t>LONG-TERM INVESTMENTS The Company has two investments in privately-held entities, both of which are online precious metals retailers and customers of the Company. The Company has exclusive supplier agreements with each entity, for which these customers have agreed to purchase all bullion products required for their businesses exclusively from A-Mark, subject to certain limitations. The Company also provides fulfillment services to both of these customers. The following table shows the carrying value of the Company's investments in the privately held companies, categorized by type of investment: in thousands December 31, 2018 June 30, 2018 Equity method investment $ 8,447 $ 7,888 Cost method investment 2,000 500 $ 10,447 $ 8,388 Equity Method Investment The Company applies the equity method of accounting for its investment in which it has aggregate ownership interest of 20.6% . Under the equity method of accounting, the carrying value of the investment is adjusted for the Company's proportional share of the investee's reported earnings or losses with the corresponding share of earnings or losses reported in other income (expense) on the condensed consolidated statements of operations. The Company's proportionate share of the investee’s net income totaled $311,000 and $122,000 for the three months ended December 31, 2018 and 2017 , respectively. The Company's proportionate share of the investee’s net income totaled $559,000 and $179,000 for the six months ended December 31, 2018 and 2017 , respectively. Cost Method Investment The Company applies the cost method to its investment in which its ownership percentage, based on the number of fully dilutive common shares outstanding, was 7.4% and 2.5% as of December 31, 2018 and June 30, 2018 , respectively. As of December 31, 2018 and June 30, 2018 , the aggregate carrying balance of this investment was $2.0 million and $0.5 million , respectively.</t>
  </si>
  <si>
    <t>Accounts Payable</t>
  </si>
  <si>
    <t>Accounts Payable, Current [Abstract]</t>
  </si>
  <si>
    <t xml:space="preserve">ACCOUNTS PAYABLE Accounts payable consists of the following: in thousands December 31, 2018 June 30, 2018 Trade payables to customers $ 498 $ 175 Advances from customers 41,051 42,615 Deferred revenue 2,863 2,107 Other accounts payable 2,328 1,100 $ 46,740 $ 45,997 </t>
  </si>
  <si>
    <t>Derivative Instrument and Hedging Transactions</t>
  </si>
  <si>
    <t>Derivative Instruments and Hedging Activities Disclosure [Abstract]</t>
  </si>
  <si>
    <t xml:space="preserve">DERIVATIVE INSTRUMENTS AND HEDGING TRANSACTIONS The Company is exposed to market risk, such as changes in commodity prices, and foreign exchange rates. To manage the volatility relating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The Company’s gains (losses) on derivative instruments are substantially offset by the changes in the fair market value of the underlying precious metals inventory, both of which are recorded in cost of sales in the consolidated statements of operations. Commodity Price Management The Company manages the value of certain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in the condensed consolidated statement of operations as unrealized gains or losses on commodity contracts (a component of cost of sales) with the related unrealized amounts due from or to counterparties reflected as a derivative asset or liability on the condensed consolidated balance shee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As such, for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December 31, 2018 and June 30, 2018 . December 31, 2018 June 30, 2018 in thousands Gross Derivative Amounts Netted Cash Collateral Pledge Net Derivative Gross Derivative Amounts Netted Cash Collateral Pledge Net Derivative Nettable derivative assets: Open sale and purchase commitments $ 4,522 $ (3,121 ) $ — $ 1,401 $ 2,602 $ (328 ) $ — $ 2,274 Option contracts 174 — — 174 390 — — 390 Future contracts — — — — 238 — — 238 Forward contracts 26 — — 26 4,577 (84 ) — 4,493 $ 4,722 $ (3,121 ) $ — $ 1,601 $ 7,807 $ (412 ) $ — $ 7,395 Nettable derivative liabilities: Open sale and purchase commitments $ 10,261 $ (4,149 ) $ — $ 6,112 $ 17,132 $ (647 ) $ — $ 16,485 Margin accounts 6,932 — (4,214 ) 2,718 5,988 — (2,184 ) 3,804 Liability of price protection programs — — — — 168 — — 168 Future contracts 3,230 — — 3,230 — — — — Forward contracts 13,298 (54 ) — 13,244 — — — — $ 33,721 $ (4,203 ) $ (4,214 ) $ 25,304 $ 23,288 $ (647 ) $ (2,184 ) $ 20,457 Gains or Losses on Derivative Instruments The Company records the derivative at the trade date with a corresponding unrealized gain (loss), shown as a component of cost of sales in the condensed consolidated statements of operations. The Company adjusts the derivatives to fair value on a daily basis until the transactions are settled. When these contracts are net settled, the unrealized gains and losses are reversed and the realized gains and losses for forward contracts are recorded in revenue and cost of sales, and the net realized gains and losses for futures and option contacts are recorded in cost of sales. Below is a summary of the net gains (losses) on derivative instruments for the three and six months ended December 31, 2018 and 2017 . in thousands Three Months Ended Six Months Ended December 31, 2018 December 31, 2017 December 31, 2018 December 31, 2017 Gains (losses) on derivative instruments: Unrealized gains (losses) on open future commodity and forward contracts and open sale and purchase commitments, net $ 8,408 $ (22,260 ) $ (11,490 ) $ (10,003 ) Realized (losses) gains on future commodity contracts, net (1,239 ) 9,635 3,526 12,022 $ 7,169 $ (12,625 ) $ (7,964 ) $ 2,019 The Company’s net gains on derivative instruments, as shown in the table above, were substantially offset by the changes in fair market value of the underlying precious metals inventory and open sale and purchase commitments, which were also recorded in cost of sales in the condensed consolidated statements of operations. Summary of Hedging Positions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December 31, 2018 and at June 30, 2018 . in thousands December 31, 2018 June 30, 2018 Inventory $ 276,285 $ 280,116 Precious metals held under financing arrangements 226,905 262,566 503,190 542,682 Less unhedgeable inventory: Commemorative coin inventory, held at lower of cost or market (47 ) (99 ) Premium on metals position (4,026 ) (3,530 ) Precious metal value not hedged (4,073 ) (3,629 ) 499,117 539,053 Commitments at market: Open inventory purchase commitments 261,829 342,287 Open inventory sales commitments (180,204 ) (138,022 ) Margin sale commitments (6,932 ) (5,988 ) In-transit inventory no longer subject to market risk (1,340 ) (1,060 ) Unhedgeable premiums on open commitment positions 3,442 541 Borrowed precious metals (227,317 ) (280,346 ) Product financing arrangements (82,413 ) (113,940 ) Advances on industrial metals 852 6,044 (232,083 ) (190,484 ) Precious metal subject to price risk 267,034 348,569 Precious metal subject to derivative financial instruments: Precious metals forward contracts at market values 201,252 274,994 Precious metals futures contracts at market values 64,508 72,421 Total market value of derivative financial instruments 265,760 347,415 Net precious metals subject to commodity price risk $ 1,274 $ 1,154 Notional Balances of Derivatives The notional balances of the Company's derivative instruments, consisting of contractual metal quantities, are expressed at current spot prices of the underlying precious metal commodity. As of December 31, 2018 and June 30, 2018 , the Company had the following outstanding commitments and open forward and future contracts: in thousands December 31, 2018 June 30, 2018 Purchase commitments $ 261,829 $ 342,287 Sales commitments $ (180,204 ) $ (138,022 ) Margin sales commitments $ (6,932 ) $ (5,988 ) Open forward contracts $ 201,252 $ 274,994 Open futures contracts $ 64,508 $ 72,421 The contract amounts (i.e., notional balances) of the Company's forward and futures contracts and the open sales and purchase commitments are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December 31, 2018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gains on foreign exchange derivative instruments shown on the face of the condensed consolidated statements of operations totaled $52,000 and $139,000 for the three months ended December 31, 2018 and 2017 , respectively. Unrealized gains (losses) on foreign exchange derivative instruments shown on the face of the condensed consolidated statements of operations totaled $(18,000) and $38,000 for the six months ended December 31, 2018 and 2017 , respectively. The market values (fair values) of the Company’s foreign exchange forward contracts and the net open sale and purchase commitment transactions, denominated in foreign currencies, outstanding are as follows: in thousands December 31, 2018 June 30, 2018 Foreign exchange forward contracts $ 3,128 $ 4,130 Open sale and purchase commitment transactions, net $ 3,847 $ 3,026 </t>
  </si>
  <si>
    <t>Income Taxes</t>
  </si>
  <si>
    <t>Income Tax Disclosure [Abstract]</t>
  </si>
  <si>
    <t>INCOME TAXES Income from operations before provision for income taxes is shown below: in thousands Three Months Ended Six Months Ended December 31, 2018 December 31, 2017 December 31, 2018 December 31, 2017 U.S. $ 934 $ 266 $ 2,859 $ 950 Foreign 10 — 18 34 Net income before provision for income taxes $ 944 $ 266 $ 2,877 $ 984 The Company files a consolidated federal income tax return based on a June 30 tax year end. The expense from provision for income taxes for the three and six months ended December 31, 2018 and 2017 consists of the following: in thousands Three Months Ended Six Months Ended December 31, 2018 December 31, 2017 December 31, 2018 December 31, 2017 Federal $ 202 $ 314 $ 621 $ 566 State and local 38 10 116 31 Foreign 2 — 4 1 Provision for income taxes $ 242 $ 324 $ 741 $ 598 The effective tax rate for the three and six months ended December 31, 2018 and 2017 are set forth below: in thousands Three Months Ended Six Months Ended December 31, 2018 December 31, 2017 December 31, 2018 December 31, 2017 Effective tax rate 25.6 % 121.8 % 25.8 % 60.8 % Tax Cuts and Jobs Act The comparability of our effective tax rate in the three and six months ended December 31, 2018 compared to the corresponding prior year period was impacted by the U.S. Tax Cuts and Jobs Act of 2017 (the "Tax Act"), which was effective for the Company starting in our second quarter of fiscal 2018. Information regarding our adoption and prospective impacts of the Tax Act on our tax is included in our Annual Report on Form 10-K for our fiscal year ended June 30, 2018. We completed our assessment of the income tax effects of the Tax Act within the measurement period as required in ASU 2018-05 ("SAB 118"). Tax Balances and Activity Income Taxes Receivable and Payable As of December 31, 2018 and June 30, 2018 , income taxes receivable totaled $1.5 million and $1.6 million , respectively.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December 31, 2018 and June 30, 2018 , management concluded that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s of December 31, 2018 , the consolidated balance sheet reflects the deferred tax items for each tax-paying component (i.e., federal and state), resulting in a state deferred tax asset of $1.6 million and a federal deferred tax asset of $1.6 million . As of June 30, 2018 , the consolidated balance sheet reflects the deferred tax items for each tax-paying component (i.e., federal and state), resulting in a state deferred tax asset of $1.7 million and a federal deferred tax asset of $2.2 million . Net Operating Loss Carryforwards As of December 31, 2018 and June 30, 2018 , the Company has approximately $3.3 million and $2.9 million of federal net operating loss carryforwards and approximately $15.6 million and $15.5 million , state and city net operating loss carryforwards, respectively. The Company's combined federal, state and city tax-effected net operating loss carryforwards totaled, as of December 31, 2018 and June 30, 2018 , $1.8 million and $1.7 million , respectively. These net operating loss carryforwards start to expire in the year ending June 30, 2022 . Unrecognized Tax Benefits The Company has taken or expects to take certain tax benefits on its income tax return filings that it has not recognized a tax benefit (i.e., an unrecognized tax benefit) on its consolidated statements of operations. The Company's measurement of its uncertain tax positions is based on management's assessment of all relevant information, including, but not limited to prior audit experience, audit settlement, or lapse of the applicable statute of limitations. For the three and six months ended December 31, 2018 there was no material movement in unrecognized tax benefits including interest and penalties. Tax Examinations Information related to open tax examinations is included in our 2018 Annual Report on Form 10-K for the fiscal year ended June 30, 2018 . All open tax examinations remain open, except for the IRS examination of the Company's fiscal 2015 federal tax return.</t>
  </si>
  <si>
    <t>Related Party Transactions</t>
  </si>
  <si>
    <t>Related Party Transactions [Abstract]</t>
  </si>
  <si>
    <t>RELATED PARTY TRANSACTIONS Former Parent and its Subsidiaries In addition to transactions with other affiliates as indicated below, the Company engages with Stack’s Bowers Numismatics LLC ("Stack's Bowers"), a wholly owned subsidiary of the Former Parent, in (i) sales and purchase transactions, and (ii) transactions in which the Company assists Stack’s Bowers in financing the purchase of rare coins and precious metals products, both through precious metal repurchase arrangements in which the Company receives a fee based upon the commodity value of the coins, and through loans to Stack’s Bowers from CFC secured by the coins or precious metal. The effect of these transactions is included in the following tables. Balances with Affiliated Companies or Persons As of December 31, 2018 and June 30, 2018 , the Company had related party receivables and payables balances as set forth below: in thousands December 31, 2018 June 30, 2018 Receivables Payables Receivables Payables Former Parent/Stack's Bowers $ 17,264 (1) $ — $ 13,240 $ — Equity method investee — 693 (2) — 920 SilverTowne 266 (3) — — 242 Goldline Lenders (4) — — — 7,710 $ 17,530 $ 693 13,240 $ 8,872 _________________________________ (1) Balance principally includes two secured lines of credit with a balance of $11.0 million and $6.0 million (shown as a component of secured loans receivables). See "Secured Lines of Credit with Stack's Bowers", below. (2) Balance primarily represents open trade payables, net (shown as a component of accounts payable). (3) Balance primarily represents trade receivables, net (shown as a component of receivables). (4) Principal balance of the Goldline Credit Facility of $7.5 million was repaid in full on December 7, 2018 before the August 2020 maturity date. The principal payment included a 2% premium of $150,000 (See Note 14 for further details.) Secured Lines of Credit with Stack's Bowers On September 19, 2017, CFC entered into a loan agreement with Stack's Bowers providing a secured line of credit, bearing interest at a competitive rate per annum, with a maximum borrowing line (subject to temporary increases) of $5.3 million . The loan is secured by precious metals and numismatic products. As of December 31, 2018 and June 30, 2018 , the aggregate carrying value of this loan was $6.0 million and $3.0 million , respectively. On March 1, 2018, CFC entered into a loan agreement with Stack's-Bowers providing a secured line of credit on the wholesale value (i.e., the excess over the spot value of the metal), of numismatic products bearing interest at a competitive rate per annum, with a maximum borrowing line (subject to temporary increases) of $10.0 million . In addition to the annual rate of interest, the Company is entitled to receive a participation interest equal to 10% of the net profits realized by Stack's Bowers on the ultimate sale of the products. As of December 31, 2018 and June 30, 2018 , the aggregate carrying value of this loan was $11.0 million and $9.5 million , respectively. Long Term Debt Obligation with Goldline Lenders On December 7, 2018, the Company repaid the $7.5 million principal amount outstanding under the Goldline Credit Facility to the Goldline Lenders. Under the terms of the principal repayment, the applicable credit and related agreements have been terminated and none of the parties thereto has any further rights or obligations thereunder (see Note 14 ). Activity with Affiliated Companies or Persons Sales and Purchases Made to Affiliated Companies During the three and six months ended December 31, 2018 and 2017 , the Company made sales and purchases to various companies, which have been deemed to be related parties, as follows: in thousands Three Months Ended Six Months Ended December 31, 2018 December 31, 2017 December 31, 2018 December 31, 2017 Sales Purchases Sales Purchases Sales Purchases Sales Purchases Former Parent/Stack's Bowers $ 1,613 $ 1,187 $ 8,065 $ 1,152 $ 19,088 $ 17,959 $ 12,497 $ 3,541 Equity method investee 97,531 1,787 112,316 670 198,095 4,149 194,287 1,028 SilverTowne 4,543 876 4,133 6,280 8,681 1,337 7,283 6,379 $ 103,687 $ 3,850 $ 124,514 $ 8,102 $ 225,864 $ 23,445 $ 214,067 $ 10,948 Interest Income Earned from Affiliated Companies During the three and six months ended December 31, 2018 and 2017 , the Company earned interest income related to loans made to Stack's Bowers and related to financing arrangements (including repurchase agreements) with affiliated companies, as set forth below: in thousands Three Months Ended Six Months Ended December 31, 2018 December 31, 2017 December 31, 2018 December 31, 2017 Interest income from secured loans receivables $ 275 $ 51 $ 489 $ 53 Interest income from finance products and repurchase arrangements 1,539 576 3,262 1,120 $ 1,814 $ 627 $ 3,751 $ 1,173 Interest Expense Incurred Related to Notes Payable and Long-Term Debt Obligation During the three and six months ended December 31, 2018 and 2017 , the Company incurred interest expense (including debt amortization costs) related to the debt payable to SilverTowne and the Goldline Lenders, as set forth below: in thousands Three Months Ended Six Months Ended December 31, 2018 December 31, 2017 December 31, 2018 December 31, 2017 Interest expense incurred related to notes payable $ — $ 1 $ — $ 1 Interest expense incurred related to long-term debt obligation 147 201 $ 342 $ 279 $ 147 $ 202 $ 342 $ 280 Other Income Earned from Equity Method Investee During the three months ended December 31, 2018 and 2017 , the Company recorded its proportional share of its equity method investee's net income as other income that total $311,000 and $122,000 , respectively. During the six months ended December 31, 2018 and 2017 , the Company recorded its proportional share of its equity method investee's net income as other income that totalled $559,000 and $179,000 , respectively. As of December 31, 2018 and June 30, 2018 , the carrying balance of the equity method investment was $8.4 million and $7.9 million , respectively. Other Expense Incurred with Goldline Lenders On December 7, 2018, in connection $7.5 million payment of principal under the Goldline Credit Facility, the Goldline Lenders received a 2% ( $150,000 ) premium (see Note 14 ).</t>
  </si>
  <si>
    <t>Financing Agreements</t>
  </si>
  <si>
    <t>Debt Disclosure [Abstract]</t>
  </si>
  <si>
    <t>FINANCING AGREEMENTS Lines of Credit The Company has an uncommitted demand revolving credit facility ("Trading Credit Facility”) provided to the Company by a syndicate of financial institutions, with Coöperatieve Rabobank U.A. ("Rabobank") acting as lead lender and administrative agent and Natixis, New York Branch acting as syndication agent. The Trading Credit Facility is secured by substantially all of the Company’s assets on a first priority basis. As of December 31, 2018 , the Trading Credit Facility provided the Company with access up to $260.0 million , featuring a $210.0 million base, with a $50.0 million accordion option. The Trading Credit Facility is scheduled to mature on March 29, 2019 . As of December 31, 2018 , the Company incurred $2.6 million of loan costs in connection with the Trading Credit Facility, which was capitalized and is being amortized over the term of the Trading Credit Facility. As of December 31, 2018 and June 30, 2018 , the remaining unamortized balance was approximately $0.2 million and $0.5 million , respectively. The Company is in the process of negotiating the renewal of the Trading Credit Facility. The Company routinely uses the Trading Credit Facility to purchase and finance precious metal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2.50% and 2.09% as of December 31, 2018 and June 30, 2018 , respectively. Borrowings are due on demand and totaled $139.0 million and $200.0 million at December 31, 2018 and at June 30, 2018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5.3 million and $22.1 million as determined on December 31, 2018 and on June 30, 2018 , respectively. The Trading Credit Facility has certain restrictive financial covenants, including one requiring the Company to maintain a minimum tangible net worth. As of December 31, 2018 the minimum tangible net worth financial covenant under the Trading Credit Facility was $47.5 million . The Company is in compliance with all restrictive financial covenants as of December 31, 2018 . Interest expense related to the Company’s lines of credit totaled $1.9 million and $2.0 million , which represents 39.9% and 59.2% of the total interest expense recognized, for the three months ended December 31, 2018 and 2017 , respectively. Our lines of credit carried a daily weighted average effective interest rate of 4.80% and 3.81% , respectively, for the three months ended December 31, 2018 and 2017 . Interest expense related to the Company’s lines of credit totaled $3.9 million and $3.7 million , which represents 47.4% and 61.1% of the total interest expense recognized, for the six months ended December 31, 2018 and 2017 , respectively. Our lines of credit carried a daily weighted average effective interest rate of 4.66% and 3.78% , respectively, for the six months ended December 31, 2018 and 2017 . Debt obligation with Goldline Lenders On August 28, 2017, in connection with the closing of the Goldline acquisition (see Note 1 ), Goldline, then known as Goldline Acquisition Corp., entered into a privately placed credit facility in the amount of $7.5 million (the “Goldline Credit Facility”) with various lenders (the "Goldline Lenders"). Borrowings under the Goldline Credit Facility were used to finance a portion of the consideration payable pursuant to the Goldline acquisition. The Goldline Credit Facility was secured by a first priority lien on substantially all of the assets of Goldline, and was guaranteed by the Company. Interest on the Goldline Credit Facility was payable quarterly in arrears at the rate of 8.5% per annum, and the Goldline Lenders under the Goldline Credit Facility were entitled to an additional funding fee payment at maturity equal to the greater of 3.0% of the principal amount of the Goldline Credit Facility and 10.0% of cumulative EBITDA (for the periods ending June 30, 2018, 2019 and 2020) of Goldline in excess of $10.0 million , on a pro rata basis. The Goldline Credit Facility had a three -year maturity, and all outstanding principal and unpaid interest was due upon maturity (August 28, 2020). On December 7, 2018, the Company repaid the $7.5 million principal amount outstanding under the Goldline Credit Facility to the Goldline Lenders, together with a 2% ( $150,000 ) premium (shown as a component of other expense) and unpaid interest through the date of repayment (shown as a component of interest expense). Under the terms of the repayment, the applicable credit and related agreements have been terminated and none of the parties thereto has any further rights or obligations thereunder. As of December 31, 2018 and June 30, 2018 , the carrying balance of the Goldline Credit facility was $0.0 million and $7.2 million , respectively, and the remaining unamortized loan cost balance was approximately $0.0 million and $0.3 million , respectively, which is amortized ratably through the maturity date. As of December 31, 2018 , the balance of the loan fee payable was $0.0 million . Interest expense related to the Goldline Credit Facility (including debt loan amortization costs) totaled $147,000 which represents 3.2% of the total interest expense recognized, for the three months ended December 31, 2018 . The Goldline Credit Facility's weighted average effective interest rate was 8.83% for the three months ended December 31, 2018 . Interest expense related to the Goldline Credit Facility (including debt loan amortization costs) totaled $200,000 which represents 6.0% of the total interest expense recognized, for the three months ended December 31, 2017 . The Goldline Credit Facility's weighted average effective interest rate was 9.29% for the three months ended December 31, 2017 . Interest expense related to the Goldline Credit Facility (including debt loan amortization costs) totaled $342,000 which represents 4.2% of the total interest expense recognized, for the six months ended December 31, 2018 . The Goldline Credit Facility's weighted average effective interest rate was 8.84% for the six months ended December 31, 2018 . Interest expense related to the Goldline Credit Facility (including debt loan amortization costs) totaled $279,000 which represents 4.6% of the total interest expense recognized, for the six months ended December 31, 2017 . The Goldline Credit Facility's weighted average effective interest rate was 9.33% for the six months ended December 31, 2017 . The obligations of Goldline and the Company under the Goldline Credit Facility had been subordinated to the Company’s obligations under the Trading Credit Facility (see Lines of Credit, above in Note 14 ). Under the subordination agreements, the Goldline Lenders were permitted to collect quarterly interest-only payments and a balloon payment of principal and accrued interest at the end of the loan term, provided that no event of default is continuing under the Trading Credit Facility and the Company was in pro-forma compliance with the financial covenants under the Trading Credit Facility. Goldline Lenders The following table shows the directors, executive officer and principal stockholder that participated in the Goldline Credit Facility transaction, and provides related information: Goldline Lenders Position/Relationship Amount of Company Indebtedness Acquired (1) Gregory N. Roberts Chief Executive Officer, Director and principal stockholder (2) $ 587,500 (2) William A. Richardson Principal stockholder (3) 587,500 (3) Jeffrey D. Benjamin Chairman of the Board and Director 1,000,000 Ellis Landau Director 375,000 William Montgomery Director 1,500,000 Jess Ravich Director 500,000 (4) 4,550,000 7 other persons Non-affiliated members 2,950,000 $ 7,500,000 _________________________________ (1) The amount shown was expected to remain outstanding throughout the term of the Goldline Credit Facility, with repayment due in August 2020. However, in December 2018, the Company prepaid the principal, accrued interest and a 2% premium to the lenders. (2) Silver Bow Ventures LLC (“Silver Bow”) is the Lender. Mr. Roberts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3) Silver Bow is the Lender. Mr. Richardson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4) Libra Securities Holdings, LLC is the Lender. Mr. Ravich and a trust for his family members holds 100% of the ownership interests and controls Libra Securities Holdings, LLC. Notes Payable Securitization/Variable Interest Entity On September 14, 2018, AM Capital Funding, LLC (“AMCF”), a wholly owned subsidiary of CFC, completed an issuance of Secured Senior Term Notes, Series 2018-1, Class A (the “Class A Notes”) in the aggregate principal amount of $72.0 million and Secured Subordinated Term Notes, Series 2018-1, Class B (the “Class B Notes” and together with the Class A Notes, the “ Notes ”) in the aggregate principal amount of $28 million . The Class A Notes bear interest at a rate of 4.98% and the Class B Notes bear interest at a rate of 5.98% . The Notes have a maturity date of December 15, 2023. The Notes were issued under a Master Indenture and the Series 2018-1 Supplement thereto, each dated as of the Closing Date, between AMCF and Citibank, N.A., as trustee. The Company holds $10.0 million of the Notes. The Notes are not insured or guaranteed by A-Mark or CFC. CFC acts as servicer with respect to the Notes. AMCF applied the net proceeds from the sale of the Notes to purchase loans and precious metals inventory, and to pay certain costs and expenses. AMCF is a special purpose entity whose sole activity consists of operating, owning, and financing indenture assets. The Notes are primarily payable from, and secured by, (i) precious metals obtained by AMCF from third parties, and (ii) a portfolio of loans collateralized by precious metals, which loans were originated by either CFC or acquired by CFC from third parties and conveyed by CFC to AMCF. The indenture requires AMCF to maintain a specified level of collateral. The indenture also provides that AMCF’s assets are not to be commingled with those of CFC or A-Mark (or any affiliate), and that AMCF is to maintain separate books and records. CFC and A-Mark may from time to time also contribute cash or sell precious metals to AMCF in exchange for cash or subordinated, deferred payment obligations from AMCF. In addition, AMCF may from time to time sell precious metals to A-Mark for cash. As of December 31, 2018 , the consolidated carrying balance of the Note was $86.6 million (which excludes the $10.0 million note that the Company retained) , and the remaining unamortized loan cost balance was approximately $3.4 million , which is amortized using the effective interest method through the maturity date. As of December 31, 2018 , the balance of the interest payable was $234,000 . Interest on the Note is payable monthly in arrears at the aggregate rate of 5.26% per annum. For the three months ended December 31, 2018 , the interest expense related to the Note (including loan amortization costs) totaled $1,445,000 which represents 31.0% of the total interest expense recognized by the Company. For the three months ended December 31, 2018 , the Notes' weighted average effective interest rate was 5.88% . For the six months ended December 31, 2018 , the interest expense related to the Note (including loan amortization costs) totaled $1,699,000 which represents 20.7% of the total interest expense recognized by the Company. For the six months ended December 31, 2018 , the Notes' weighted average effective interest rate was 5.88% . The Company has both the power to direct the activities that most significantly impact AMCF’s economic performance, and the obligation to absorb losses or the right to receive benefits of AMCF that could potentially be significant to AMCF. Therefore, the Company has determined AMCF is a variable interest entity ("VIE") and that the Company is the primary beneficiary of the VIE. Therefore, the Company consolidates AMCF for accounting purposes. See Note 2 for additional information about our VIE policy. The assets and liabilities of the VIE are shown on the face of the condensed consolidated balance sheets of the Company at December 31, 2018 and June 30, 2018 . Liability on Borrowed Metals The Company recorded liabilities on borrowed precious metals with market values totaling $227.3 million and $280.3 million as of December 31, 2018 and June 30, 2018 , respectively, with the corresponding metals reflected on the condensed consolidated balance sheets. Advanced pool metals The Company borrows precious metals (usually in the form of pool metals) from its suppliers and customers under short-term agreements using other precious metals from its inventory as collateral. Amounts under these arrangements require repayment either in the same form of the metals borrowed or in cash. The Company has the ability to sell the metals and to repurchase similar metals as needed, under the terms of the arrangement, in order to repay the obligation. Once the obligation is repaid, the metals held as collateral are released back to the Company. Liability on borrowed metals — Other Liabilities may also arise from: (1) unallocated metal positions held by customers in the Company’s inventory, (2) amounts due to suppliers for the use of consigned inventory, and (3) shortages in unallocated metal positions held by the Company in the supplier’s inventory. Unallocated or pool metal represent an unsegregated inventory position that is due on demand, is a specified physical form, based on the total ounces of metal held in the position. Amounts due under these arrangements require delivery either in the form of precious metals, or in cash. Product Financing Arrangements The Company has agreements with financial institutions (third parties) that allows the Company to transfer its gold and silver inventory at an agreed-upon price based on the spot price with these third parties. Such agreements allow the Company to repurchase this inventory at an agreed-upon price based on the spot price on the repurchase date. The third party charges a monthly fee as a percentage of the market value of the outstanding obligation; such monthly charges are classified in interest expense. These transactions do not qualify as sales, and therefore have been accounted for as financing arrangements and are reflected in the condensed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operations. Such obligation totaled $82.4 million and $113.9 million as of December 31, 2018 and June 30, 2018 , respectively.</t>
  </si>
  <si>
    <t>Commitments and Contingencies</t>
  </si>
  <si>
    <t>Commitments and Contingencies Disclosure [Abstract]</t>
  </si>
  <si>
    <t>COMMITMENTS AND CONTINGENCIES Refer to Note 15 of the Notes to Consolidated Financial Statements in the 2018 Annual Report for information relating to minimum rental payments under operating and capital leases, consulting and employment contracts, and other commitments. The Company is not aware of any material changes to commitments as summarized the 2018 Annual Report .</t>
  </si>
  <si>
    <t>Stockholders' Equity</t>
  </si>
  <si>
    <t>Equity [Abstract]</t>
  </si>
  <si>
    <t>STOCKHOLDERS’ EQUITY 2014 Stock Award and Incentive Plan Prior to the Distribution, the Company’s Board of Directors ("Board") adopted and the Company's then sole stockholder approved the 2014 Stock Award and Incentive Plan, which was approved by the Company's stockholders in February 2015. On November 2, 2017, the Company's stockholders approved the amended and restated 2014 Stock Award and Incentive Plan (the "2014 Plan"), to (i) increase the available shares authorized for issuance under the plan by 525,000 shares, (ii) extend the term of the 2014 Plan until 2027, an additional five years, and (iii) eliminate provisions that add back to the share reserve shares surrendered or withheld to pay the exercise price of an option or withheld to cover tax withholding obligations for any type of award, and shares as to which a stock appreciation right is exercised that exceed the number of shares actually delivered.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December 31, 2018 , 418,395 shares were available for grant under the 2014 Plan. Valuation and Significant Assumptions of Equity Awards Issued The Company uses the Black-Scholes option pricing model, which uses various inputs such as the estimated common share price, the risk-free interest rate, volatility, expected life and dividend yield, all of which are estimates. Stock Options During the three months ended December 31, 2018 and 2017 , the Company incurred $284,144 and $302,073 of compensation expense related to stock options, respectively. During the six months ended December 31, 2018 and 2017 , the Company incurred $553,176 and $738,480 of compensation expense related to stock options, respectively. As of December 31, 2018 , there was total remaining compensation expense of $1.5 million related to employee stock options, which will be recorded over a weighted average period of approximately 2.0 years . The following table summarizes the stock option activity for the six months ended December 31, 2018 . Options Weighted Average Exercise Price Per Share Aggregate Intrinsic Value (in thousands) Weighted Average Grant Date Fair Value Per Award Outstanding at June 30, 2018 842,515 $ 17.59 $ 821 $ 5.99 Granted 105,050 $ 13.50 Cancellations, expirations and forfeitures (400 ) $ 16.52 Outstanding at December 31, 2018 947,165 $ 17.13 $ 527 $ 5.89 Exercisable at December 31, 2018 564,114 $ 16.37 $ 527 $ 6.10 Following is a summary of the status of stock options outstanding at December 31, 2018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3.85 $ 8.39 134,239 3.85 $ 8.39 $ 10.01 $ 15.00 243,938 7.22 $ 12.78 98,888 3.78 $ 11.94 $ 15.01 $ 25.00 468,988 7.64 $ 20.12 280,987 7.57 $ 20.13 $ 25.01 $ 60.00 100,000 7.14 $ 25.50 50,000 7.14 $ 25.50 947,165 6.94 $ 17.13 564,114 5.98 $ 16.37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s</t>
  </si>
  <si>
    <t>Risks and Uncertainties [Abstract]</t>
  </si>
  <si>
    <t xml:space="preserve"> CUSTOMER AND SUPPLIER CONCENTRATIONS Customer Concentration Customers providing 10 percent or more of the Company's revenues for the three and six months ended December 31, 2018 and 2017 are presented on a comparative basis in the table below: in thousands Three Months Ended Six Months Ended December 31, 2018 December 31, 2017 December 31, 2018 December 31, 2017 Amount Percent Amount Percent Amount Percent Amount Percent Total revenue $ 1,100,912 100.0 % $ 1,680,738 100.0 % $ 2,666,002 100.0 % $ 3,844,528 100.0 % Customer concentrations HSBC Bank USA (1) $ 244,871 22.2 % $ 407,509 24.2 % $ 624,993 23.4 % $ 918,773 23.9 % Mitsubishi Intl. Corp. (1) 104,026 9.5 382,761 22.8 354,932 13.4 919,874 23.9 $ 348,897 31.7 % $ 790,270 47.0 % $ 979,925 36.8 % $ 1,838,647 47.8 % ________________________________ (1) Sales with this trading partner is primarily comprised of sales on forward contracts that are entered into for hedging purposes rather than sales characterized with the physical delivery of precious metal product. Customers providing 10 percent or more of the Company's accounts receivable as of December 31, 2018 and June 30, 2018 are presented on a comparative basis in the table below: in thousands December 31, 2018 June 30, 2018 Amount Percent Amount Percent Total accounts receivable, net $ 23,275 100.0 % $ 35,856 100.0 % Customer concentrations Customer A $ 3,558 15.2 % $ 14,967 41.7 % Customer B 5,179 22.3 7,468 20.8 $ 8,737 37.5 % $ 22,435 62.5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Segment and Geographic Information</t>
  </si>
  <si>
    <t>Segment Reporting [Abstract]</t>
  </si>
  <si>
    <t xml:space="preserve">SEGMENTS AND GEOGRAPHIC INFORMATION The Company evaluates segment reporting in accordance with FASB ASC 280, Segment Reporting , each reporting period, including evaluating the organizational structure and the reporting package that is reviewed by the Chief Operating Decision Makers (“CODM”). The Company's operations are organized under three business segments — Wholesale Trading &amp; Ancillary Services, Secured Lending, and Direct Sales. Revenue in thousands Three Months Ended Six Months Ended December 31, 2018 December 31, 2017 December 31, 2018 December 31, 2017 Revenue by segment (1) Wholesale Trading &amp; Ancillary Services (2) $ 1,088,188 $ 1,651,442 $ 2,642,501 $ 3,804,862 Direct Sales 12,724 (a) 29,296 (b) 23,501 (c) 39,666 (d) Total revenue $ 1,100,912 $ 1,680,738 $ 2,666,002 $ 3,844,528 _________________________________ (1) Intercompany purchases from and sales to the Direct Sales segment are transacted at Wholesale Trading &amp; Ancillary Services segment's prices, which is consistent with arms-length transactions with third-parties. (2) The elimination of intercompany sales are reflected in the Wholesale Trading &amp; Ancillary Services segment. (a) Includes $0.1 million of intercompany sales from the Direct Sales segment to the Wholesale Trading &amp; Ancillary Services segment. (b) Includes $10.8 million of intercompany sales from the Direct Sales segment to the Wholesale Trading &amp; Ancillary Services segment. (c) Includes $0.3 million of intercompany sales from the Direct Sales segment to the Wholesale Trading &amp; Ancillary Services segment. (d) Includes $17.7 million of intercompany sales from the Direct Sales segment to the Wholesale Trading &amp; Ancillary Services segment. in thousands Three Months Ended Six Months Ended December 31, 2018 December 31, 2017 December 31, 2018 December 31, 2017 Revenue by geographic region (as determined by the shipping address or where the services were performed) : United States $ 968,883 $ 1,579,893 $ 2,344,519 $ 3,631,814 Europe 48,609 73,022 138,761 127,380 North America, excluding United States 82,285 26,896 178,669 81,774 Asia Pacific 614 374 2,957 1,726 Africa — 1 1 1 Australia 521 552 1,095 1,833 Total revenue $ 1,100,912 $ 1,680,738 $ 2,666,002 $ 3,844,528 Gross Profit and Gross Margin Percentage in thousands Three Months Ended Six Months Ended December 31, 2018 December 31, 2017 December 31, 2018 December 31, 2017 Gross profit by segment Wholesale Trading &amp; Ancillary Services $ 6,804 $ 7,168 $ 14,216 $ 12,813 Direct Sales 1,513 1,748 2,576 3,409 Total gross profit $ 8,317 $ 8,916 $ 16,792 $ 16,222 Gross margin percentage by segment Wholesale Trading &amp; Ancillary Services 0.625 % 0.434 % 0.538 % 0.337 % Direct Sales 11.891 % 5.967 % 10.961 % 8.594 % Weighted average gross margin percentage 0.755 % 0.530 % 0.630 % 0.422 % Operating income and (expenses) in thousands Three Months Ended Six Months Ended December 31, 2018 December 31, 2017 December 31, 2018 December 31, 2017 Operating income and (expenses) by segment Wholesale Trading &amp; Ancillary Services Selling, general and administrative expenses $ (5,649 ) $ (5,376 ) $ (10,907 ) $ (10,786 ) Interest income $ 2,354 $ 998 $ 4,406 $ 2,056 Interest expense $ (2,974 ) $ (1,873 ) $ (4,854 ) $ (3,392 ) Other income, net $ 867 $ 790 $ 1,045 $ 750 Secured Lending Selling, general and administrative expenses $ (344 ) $ (348 ) $ (689 ) $ (731 ) Interest income $ 2,298 $ 2,270 $ 4,797 $ 4,373 Interest expense $ (1,535 ) $ (1,286 ) $ (3,012 ) $ (2,421 ) Other income, net $ 24 $ — $ 24 $ — Direct Sales Selling, general and administrative expenses $ (2,110 ) $ (3,625 ) $ (4,226 ) $ (4,808 ) Interest expense $ (147 ) $ (200 ) $ (342 ) $ (279 ) Other expense, net (157 ) — $ (157 ) $ — Net (loss) income before provision for income taxes in thousands Three Months Ended Six Months Ended December 31, 2018 December 31, 2017 December 31, 2018 December 31, 2017 Net (loss) income before provision for income taxes by segment Wholesale Trading &amp; Ancillary Services $ 1,402 $ 1,707 $ 3,906 $ 1,441 Secured Lending 443 636 1,120 1,221 Direct Sales (901 ) (2,077 ) (2,149 ) (1,678 ) Total n et income before provision for income taxes $ 944 $ 266 $ 2,877 $ 984 Depreciation and Amortization in thousands Three Months Ended Six Months Ended December 31, 2018 December 31, 2017 December 31, 2018 December 31, 2017 Depreciation and amortization by segment Wholesale Trading &amp; Ancillary Services $ (395 ) $ (427 ) $ (791 ) $ (758 ) Secured Lending — (1 ) — (2 ) Direct Sales (306 ) (355 ) (607 ) (552 ) Total depreciation and amortization $ (701 ) $ (783 ) $ (1,398 ) $ (1,312 ) Advertising expense in thousands Three Months Ended Six Months Ended December 31, 2018 December 31, 2017 December 31, 2018 December 31, 2017 Advertising expense by segment Wholesale Trading &amp; Ancillary Services $ (161 ) $ (183 ) $ (268 ) $ (284 ) Secured Lending (1 ) (7 ) (4 ) (18 ) Direct Sales (486 ) (869 ) (966 ) (1,274 ) Total advertising expense $ (648 ) $ (1,059 ) $ (1,238 ) $ (1,576 ) Precious metals held under financing arrangements in thousands December 31, 2018 June 30, 2018 Precious metals held under financing arrangements by segment Wholesale Trading &amp; Ancillary Services $ 226,905 $ 262,566 Total precious metals held under financing arrangements $ 226,905 $ 262,566 Inventory in thousands December 31, 2018 June 30, 2018 Inventories by segment Wholesale Trading &amp; Ancillary Services $ 268,527 $ 272,034 Direct Sales 7,758 8,082 Total inventories $ 276,285 $ 280,116 in thousands December 31, 2018 June 30, 2018 Inventories by geographic region United States $ 265,214 $ 273,008 Europe 2,005 1,965 North America, excluding United States 8,279 4,976 Asia 787 167 Total inventories $ 276,285 $ 280,116 Assets in thousands December 31, 2018 June 30, 2018 Assets by segment Wholesale Trading &amp; Ancillary Services $ 558,953 $ 616,522 Secured Lending 110,678 111,304 Direct Sales 14,460 15,175 Total assets $ 684,091 $ 743,001 in thousands December 31, 2018 June 30, 2018 Assets by geographic region United States $ 672,153 $ 733,131 Europe 2,872 4,727 North America, excluding United States 8,279 4,976 Asia 787 167 Total assets $ 684,091 $ 743,001 Long-term Assets in thousands December 31, 2018 June 30, 2018 Long-term assets by segment Wholesale Trading &amp; Ancillary Services $ 32,097 $ 31,328 Secured Lending 103 102 Direct Sales 3,957 4,588 Total long-term assets $ 36,157 $ 36,018 in thousands December 31, 2018 June 30, 2018 Long-term assets by geographic region United States $ 36,104 $ 35,965 Europe 53 53 Total long-term assets $ 36,157 $ 36,018 Capital Expenditures for Property and Equipment in thousands Three Months Ended Six Months Ended December 31, 2018 December 31, 2017 December 31, 2018 December 31, 2017 Capital expenditures on plant, property and equipment by segment Wholesale Trading &amp; Ancillary Services $ 16 $ 75 $ 138 $ 269 Direct Sales — 24 — 148 Total capital expenditures on property and equipment $ 16 $ 99 $ 138 $ 417 Goodwill and Intangible Assets in thousands December 31, 2018 June 30, 2018 Goodwill and Intangibles by segment Wholesale Trading &amp; Ancillary Services $ 12,302 $ 12,516 Direct Sales 2,936 3,226 Total goodwill and intangible assets $ 15,238 $ 15,742 </t>
  </si>
  <si>
    <t>Subsequent Events</t>
  </si>
  <si>
    <t>Subsequent Events [Abstract]</t>
  </si>
  <si>
    <t>SUBSEQUENT EVENTS None.</t>
  </si>
  <si>
    <t>Summary of Significant Accounting Policies (Policies)</t>
  </si>
  <si>
    <t>Basis of Presentation and Principles of Consolidation</t>
  </si>
  <si>
    <t>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se condensed consolidated financial statements include the accounts of A-Mark, and its wholly owned subsidiaries, CFC, AMTAG, TDS, Logistics, Goldline, its majority owned affiliate AMST, and its variable interest entity ("VIE") AMCF (collectively the “Company”).</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lant, property and equipment and intangible assets, valuation allowance determination on deferred tax assets, contingent earn-out liabilities, contingent interest liabilities, and revenue recognition judgments. Significant estimates also include the Company's fair value determination with respect to its financial instruments and precious metals inventory. Actual results could materially differ from these estimates.</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operations. To manage the effect of foreign currency exchange fluctuations, the Company utilizes foreign currency forward contracts. These derivatives generate gains and losses when they are settled and/or when they are marked to market.</t>
  </si>
  <si>
    <t>Business Combinations</t>
  </si>
  <si>
    <t>Business Combinations The Company accounts for business combinations by applying the acquisition method in accordance with Accounting Standards Codification (“ASC”) 805, Business Combinations .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the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t>
  </si>
  <si>
    <t>Variable Interest Entities</t>
  </si>
  <si>
    <t>Variable Interest Entities A variable interest entity ("VIE") is a legal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 is consistent with their investment in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considers its previous conclusions regarding whether it holds a variable interest in potential VIEs, the status of an entity as a VIE, and whether the Company is required to consolidate such VIEs in the consolidated financial statements. The Company has various forms of ongoing involvement with AMCF, which may include (i) holding senior or subordinated interests in AMCF; (ii) acting as loan servicer for a portfolio of loans held by AMCF; and (iii) providing administrative services to AMCF (see Note 14 ).</t>
  </si>
  <si>
    <t>Cash and Cash Equivalents</t>
  </si>
  <si>
    <t xml:space="preserve">Cash and Cash Equivalents The Company considers all highly liquid investments with original maturities of three months or less, when purchased, to be cash equivalents. </t>
  </si>
  <si>
    <t>Precious Metals held under Financing Arrangements</t>
  </si>
  <si>
    <t xml:space="preserve">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substance of these transactions are precious metals owned by the Company that generate financing income from customers and are not metals held as inventory for sale. As such, the Company has classified this material as "precious metals held under financing arrangements", rather than as "inventory - repurchase arrangements with customer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December 31, 2018 and June 30, 2018 , precious metals held under financing arrangements totaled $226.9 million and $262.6 million respectively. The Company’s precious metals held under financing arrangements are "marked-to-market." </t>
  </si>
  <si>
    <t>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operations.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Plant, Property and Equipment Plant, property and equipment is stated at cost less accumulated depreciation. Depreciation is calculated using a straight line method based on the estimated useful lives of the related assets, ranging from three years to twenty-five years .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t>
  </si>
  <si>
    <t>Finite-lived Intangible Assets</t>
  </si>
  <si>
    <t>Finite-lived Intangible Assets Finite-lived intangible assets consist primarily of customer relationships, non-compete agreements and employment contracts which are amortized on a straight-line basis over their economic useful lives ranging from three years to fifteen years . We review our finite-lived intangible assets for impairment under the same policy described above for plant, property, and equipment; that is, whenever events or changes in circumstances indicate that the carrying amount may not be recoverable.</t>
  </si>
  <si>
    <t>Goodwill and Indefinite-lived Intangible Assets</t>
  </si>
  <si>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of the ASC. Goodwill is reviewed for impairment at a reporting unit level, which in our case, corresponds to the Company’s reportable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marks and trade-names) for impairment.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t>
  </si>
  <si>
    <t>Fair Value Measurement and Contingent Earn-out Liability</t>
  </si>
  <si>
    <t>Contingent Earn-out Liability We record an estimate of the fair value of contingent consideration related to the earn-out obligation to SilverTowne LP related to the SilverTowne Mint acquisition. On a quarterly basis, we revalue the liability and record increases or decreases in the fair value as an adjustment to earnings. Changes to the contingent consideration liability can result from adjustments to the discount rate, or from changes to the estimates of future throughput activity of AMST, which are considered Level 3 inputs (see Note 3 ). Consequentially, the assumptions used in estimating fair value require significant judgment. The use of different assumptions and judgments could result in a materially different estimate of fair value.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si>
  <si>
    <t>Revenue Recognition</t>
  </si>
  <si>
    <t>Revenue Recognition Settlement Date Accounting Substantially all of the Company’s sales of precious metals are conducted using sales contracts that meet the definition of derivative instruments in accordance with the Derivatives and Hedging Topic 815 of the ASC ("ASC 815"). The contract underlying A-Mark’s commitment to deliver precious metals is referred to as a “fixed-price forward commodity contract” because the price of the commodity is fixed at the time the order is placed. Revenue is recognized on the settlement date, which is defined as the date on which: (1) the quantity, price and specific items being purchased have been established, (2) metals have been delivered to the customer, and (3) payment has been received or is covered by the customer’s established credit limit with the Company. All derivative instruments are marked to 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ypes of Trades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 The quantity, specific product, and price are determined on the trade date. Payment or sufficient credit is verified prior to delivery of the metals on the settlement date. • Consignment trade orders —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for unallocated positions — Customers may purchase unallocated metal positions in the Company's inventory.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t>
  </si>
  <si>
    <t>Hedging Activities</t>
  </si>
  <si>
    <t>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futures and option contracts entered into for hedging purposes are recorded at fair value on the trade date and are marked to 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operations (see Note 11 .)</t>
  </si>
  <si>
    <t>Other Sources of Revenue</t>
  </si>
  <si>
    <t>Other Sources of Revenue The Company recognizes its storage, logistics and other services revenues in accordance with the FASB's release ASU 2014-09 Revenue From Contracts With Customers Topic 606 ("ASC 606"), which follows five basic steps to determine whether revenue can be recognized: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when it satisfies its obligation by transferring control of the good or service to the customer. This is either satisfied over time or at a point in time. A performance obligation is satisfied over time if one of the following criteria are met: (1) the customer simultaneously receives and consumes the benefits as the Company performs, (2) the Company's performance creates or enhances an asset that the customer controls as the asset is created or enhanced, or (3) the Company's performance does not create an asset with an alternative use to the Company, and the Company has an enforceable right for payment of performance completed-to-date. When none of those are met, a performance obligation is satisfied at a point-in-time. The Company recognizes storage revenue over time, as the customer simultaneously receives and consumes the storage services (e.g., fixed storage fees based on the passage of time). The Company recognizes logistics (i.e., fulfillment) revenue at a point-in-time, when the customer receives the benefit of the services (e.g., stated number of packages are shipped on behalf of the customer during a month). In aggregate, these types of service revenues account for less than 1% of the Company's combined revenue from all revenue streams.</t>
  </si>
  <si>
    <t>Shipping and Handling, Costs</t>
  </si>
  <si>
    <t>Shipping and Handling Costs Shipping and handling costs represent costs associated with shipping product to customers, and receiving product from vendors and are included in cost of sales in the condensed consolidated statements of operations.</t>
  </si>
  <si>
    <t>Interest Income</t>
  </si>
  <si>
    <t xml:space="preserve">Interest Income In accordance with the Interest Topic 835 of the ASC ("ASC 835") following are interest income generating activities of the Company: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 The Company earns a fee (interest income) under financing arrangements related to margin trade orders over the period during which customers have opted to defer making full payment on the purchase of metals. • Repurchase agreements --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trade orders -- Spot deferred trade orders are a special type of forward delivery trade that enable customers to purchase or sell certain precious metals from/to the Company at an agreed upon price but, are allowed to delay remitting or taking delivery up to a maximum of two years from the date of trade. Even though the contract allows for physical delivery, it rarely occurs for this type of trade. As a result, revenue is not recorded from these transactions, because no product is delivered to the customer. Spot deferred trades are considered a type of financing transaction, where the Company earns a fee (interest income) under spot deferred arrangements over the period in which the trade is open. </t>
  </si>
  <si>
    <t>Interest Expense</t>
  </si>
  <si>
    <t>Interest Expense The Company accounts for interest expense on the following arrangements in accordance with Interest Topic 835 of the ASC ("ASC 835"): • Borrowings -- The Company incurs interest expense from its lines of credit, its debt obligations and notes payable using the effective interest method (see Note 14 .) Additionally, the Company amortizes capitalized loan costs to interest expense over the period of the loan agreement. • Loan servicing fees --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 The Company incurs financing fees (classified as interest expense) from its product financing arrangements (also referred to as reverse-repurchase arrangements) with third party finance companies for the transfer and subsequent option to reacquire its precious metal inventory at a later date. These arrangements are accounted for as secured borrowings. During the term of this type of agreement, the third party charges a monthly fee as a percentage of the market value of the designated inventory, which the Company intends to reacquire in the future. No revenue is generated from these trades. The Company enters this type of transaction for additional liquidity. • Borrowed metals fees -- The Company may incur financing costs from its liabilities on borrowed metal arrangements. The Company borrows precious metals (usually in the form of pool metals) from its suppliers and customers under short-term arrangements using other precious metals as collateral. Typically, during the term of these arrangements, the third party charges a monthly fee as a percentage of the market value of the collateral (determined at the spot price) plus certain processing and other fees. The Company enters this type of transaction as an additional source of liquidity, and usually monetizes the metals received under such arrangements. Repayment is usually required in the same form as the metals advanced, or in cash.</t>
  </si>
  <si>
    <t>Other Income</t>
  </si>
  <si>
    <t xml:space="preserve">Other Income The Company's other income is derived from the Company's proportional interest in the reported net income or net loss in an investee accounted for under the equity method of accounting (see Note 9 ) and the gains or losses associated with revaluation adjustments to the contingent earn-out liability associated with our joint venture (AMST). </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The expense is adjusted for actual forfeitures of unvested awards as they occur.</t>
  </si>
  <si>
    <t xml:space="preserve">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new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operations.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all of the net deferred tax assets will be realized through future taxable incom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of the company when it was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t>
  </si>
  <si>
    <t>Earnings per Share (EPS)</t>
  </si>
  <si>
    <t xml:space="preserve">Earnings per Share ("EPS") The Company computes and reports both basic EPS and diluted EPS. Basic EPS is computed by dividing net earnings (losses) by the weighted average number of common shares outstanding for the period. Diluted EPS is computed by dividing net earnings (losse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Recent Accounting Pronouncements Adopted and Not Yet Adopted</t>
  </si>
  <si>
    <t>Recently Adopted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ASU”). In May 2014, the FASB issued ASU No. 2014-09, Revenue from Contracts with Customers (Topic 606) ("ASU 2014-09"),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No. 2016-12("ASU 2016-12"), Revenue from Contracts with Customers (Topic 606): Narrow-Scope Improvements and Practical Expedients. The amendments in ASU 2016-12 address certain issues identified on assessing collectability, presentation of sales taxes, non-cash consideration, and completed contracts and contract modifications at transition. The Company implemented these pronouncements in the first quarter of fiscal 2019, which did not have a significant effect on the financial results of the Company since a substantially all of the Company's revenue in fiscal years 2018 and 2017, fell under the authoritative guidance of ASC 815, which is outside the scope of ASC 606. Recent Accounting Pronouncements Not Yet Adopted In February 2016, FASB issued ASU No. 2016-02, (“ASU 2016-02”), Leases (Topic 842) . The amendments in this update require lessees to recognize a lease liability measured on a discounted basis and a right-of-use asset for all leases at the commencement date. This update is effective for the Company, on July 1, 2019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but believe that adoption will not have a material impact on our consolidated financial position, results of operations or cash flows and related disclosures, as the Company has minimal lease commitments. In June 2016, the FASB issued ASU No. 2016-13, (“ASU 2016-13”), Financial Instruments - Credit Loss(Topic 326 ), which updates the guidance on recognition and measurement of credit losses for financial assets. The new requirements, known as the current expected credit loss model ("CECL") will require entities to adopt an impairment model based on expected losses rather than incurred losses. This update is effective for the Company, on July 1, 2020 (for fiscal years beginning after December 15, 2019 including interim periods within those fiscal years.) The Company is currently evaluating the potential impact of the adoption of the new standard on its consolidated statements of financial condition and results of operations.</t>
  </si>
  <si>
    <t>Description of Business (Tables)</t>
  </si>
  <si>
    <t>Unaudited pro-forma information</t>
  </si>
  <si>
    <t xml:space="preserve">The following table compares the unaudited consolidated financial information for the three and six months ended December 31, 2018 to unaudited pro-forma consolidated financial information for the three and six months ended December 31, 2017 , whereby the Company assumed that the acquisition of the net assets of Goldline, LLC occurred on July 1, 2017, that is, on the first day of fiscal year 2018, rather than on the actual acquisition date of August 28, 2017. in thousands, except for EPS (Unaudited) Three Months Ended Six Months Ended December 31, 2018 December 31, 2017 December 31, 2018 December 31, 2017 Pro-forma revenue $ 1,100,912 $ 1,680,738 $ 2,666,002 $ 3,845,686 Pro-forma net income (loss) $ 577 $ (205 ) $ 2,058 $ 325 Pro-forma basic earnings (loss) per share $ 0.08 $ (0.03 ) $ 0.29 $ 0.05 Pro-forma dilutive earnings (loss) per share $ 0.08 $ (0.03 ) $ 0.29 $ 0.05 </t>
  </si>
  <si>
    <t>Summary of Significant Accounting Policies (Tables)</t>
  </si>
  <si>
    <t>Reconciliation of contingent earn out liability</t>
  </si>
  <si>
    <t xml:space="preserve">Below is a reconciliation of the contingent earn out liability for the six months ended December 31, 2018 . in thousands Contingent Liabilities at fair value, based on Level 3 inputs: Consideration Balance at June 30, 2018 $ 588 Revaluation adjustment (504 ) Amount paid to SilverTowne, since the fiscal year end — Balance at December 31, 2018 $ 84 </t>
  </si>
  <si>
    <t>Schedule of earnings per share</t>
  </si>
  <si>
    <t xml:space="preserve">A reconciliation of shares used in calculating basic and diluted earnings per common shares for the three and six months ended December 31, 2018 and 2017 , is presented below. in thousands Three Months Ended Six Months Ended December 31, 2018 December 31, 2017 December 31, 2018 December 31, 2017 Basic weighted average shares outstanding 7,031 7,031 7,031 7,031 Effect of common stock equivalents — stock issuable under outstanding equity awards 55 — (1) 58 82 Diluted weighted average shares outstanding 7,086 7,031 7,089 7,113 _________________________________ (1) The Company incurred a net loss for the three months ended December 31, 2017, and hence the basic and diluted EPS were the same. The inclusion of 856,582 potential common shares (outstanding stock options) in the computation of net loss per share would have been anti-dilutive. </t>
  </si>
  <si>
    <t>Assets and Liabilities, at Fair Value (Tables)</t>
  </si>
  <si>
    <t>Schedule of financial instruments not required to be carried at fair value</t>
  </si>
  <si>
    <t xml:space="preserve">The following table presents the carrying amounts and estimated fair values of the Company’s financial instruments as of December 31, 2018 and June 30, 2018 . in thousands December 31, 2018 June 30, 2018 Carrying Amount Fair value Carrying Amount Fair value Financial assets: Cash $ 11,830 $ 11,830 $ 6,291 $ 6,291 Receivables, net 23,275 23,275 35,856 35,856 Secured loans receivable 104,757 104,757 110,424 110,424 Derivative asset on open sale and purchase commitments, net 1,401 1,401 2,274 2,274 Derivative asset on option contracts 174 174 390 390 Derivative asset on futures contracts — — 238 238 Derivative asset on forward contracts 26 26 4,493 4,493 Income taxes receivable 1,527 1,527 1,553 1,553 Financial liabilities: Lines of credit $ 139,000 $ 139,000 $ 200,000 $ 200,000 Debt obligation (related party) — — 7,226 7,226 Liability on borrowed metals 227,317 227,317 280,346 280,346 Product financing arrangements 82,413 82,413 113,940 113,940 Derivative liability on margin accounts 2,718 2,718 3,804 3,804 Derivative liability on price protection programs — — 168 168 Derivative liability on open sale and purchase commitments, net 6,112 6,112 16,485 16,485 Derivative liability on futures contracts 3,230 3,230 — — Derivative liability on forward contracts 13,244 13,244 — — Accounts payable 46,740 46,740 45,997 45,997 Accrued liabilities 4,951 4,951 5,129 5,129 Other long-term liabilities (related party) (1) — — 798 798 Notes payable 86,569 86,569 — — (1) Includes estimated contingent amounts due to SilverTowne. </t>
  </si>
  <si>
    <t>Schedule of fair value, assets and liabilities measured on recurring basis</t>
  </si>
  <si>
    <t>The following tables present information about the Company's assets and liabilities measured at fair value on a recurring basis as of December 31, 2018 and June 30, 2018 , aggregated by the level in the fair value hierarchy within which the measurements fall: December 31, 2018 Quoted Price in Active Markets Significant Other Significant for Identical Observable Unobservable Instruments Inputs Inputs in thousands (Level 1) (Level 2) (Level 3) Total Assets: Inventory (1) $ 276,238 $ — $ — $ 276,238 Precious metals held under financing arrangements 226,905 — — 226,905 Derivative assets — open sale and purchase commitments, net 1,401 — — 1,401 Derivative assets — option contracts 174 — — 174 Derivative assets — forward contracts 26 — — 26 Total assets, valued at fair value $ 504,744 $ — $ — $ 504,744 Liabilities: Liability on borrowed metals $ 227,317 $ — $ — $ 227,317 Product financing arrangements 82,413 — — 82,413 Derivative liabilities — liability on margin accounts 2,718 — — 2,718 Derivative liabilities — open sale and purchase commitments, net 6,112 — — 6,112 Derivative liabilities — future contracts 3,230 — — 3,230 Derivative liabilities — forward contracts 13,244 — — 13,244 Contingent earn-out liability $ — $ — $ 84 $ 84 Total liabilities, valued at fair value $ 335,034 $ — $ 84 $ 335,118 ____________________ (1) Commemorative coin inventory totaling $47,000 is held at lower of cost or market and is thus excluded from this table. June 30, 2018 Quoted Price in Active Markets Significant Other Significant for Identical Observable Unobservable Instruments Inputs Inputs in thousands (Level 1) (Level 2) (Level 3) Total Assets: Inventory (1) $ 280,017 $ — $ — $ 280,017 Precious metals held under financing arrangements 262,566 — — 262,566 Derivative assets — open sale and purchase commitments, net 2,274 — — 2,274 Derivative assets — option contracts 390 — — 390 Derivative assets — futures contracts 238 — — 238 Derivative assets — forward contracts 4,493 — — 4,493 Total assets, valued at fair value $ 549,978 $ — $ — $ 549,978 Liabilities: Liability on borrowed metals $ 280,346 $ — $ — $ 280,346 Product financing arrangements 113,940 — — 113,940 Derivative liabilities — price protection programs — — 168 168 Derivative liabilities — liability on margin accounts 3,804 — — 3,804 Derivative liabilities — open sale and purchase commitments, net 16,485 — — 16,485 Contingent earn-out liability — — 588 588 Total liabilities, valued at fair value $ 414,575 $ — $ 756 $ 415,331 ____________________ (1) Commemorative coin inventory totaling $99,000 is held at lower of cost or market and is thus excluded from this table.</t>
  </si>
  <si>
    <t>Receivables (Tables)</t>
  </si>
  <si>
    <t>Schedule of receivables and secured loans</t>
  </si>
  <si>
    <t xml:space="preserve">Receivables consist of the following as of December 31, 2018 and June 30, 2018 : in thousands December 31, 2018 June 30, 2018 Customer trade receivables $ 7,131 $ 22,813 Wholesale trade advances 13,101 10,722 Due from brokers 3,043 2,351 Subtotal 23,275 35,886 Less: allowance for doubtful accounts — (30 ) Receivables, net $ 23,275 $ 35,856 </t>
  </si>
  <si>
    <t>Schedule of allowance for doubtful accounts</t>
  </si>
  <si>
    <t xml:space="preserve">An allowance for doubtful accounts is a reduction of the total amount of receivables appearing on the Company’s condensed consolidated balance sheets. The allowance for doubtful accounts represents our estimate of the amount of accounts receivable that may not be paid by customers. A summary of the activity in the allowance for doubtful accounts is as follows: in thousands Period ended: Beginning Balance Provision Charge-off Ending Balance Six Months Ended December 31, 2018 $ 30 $ (30 ) $ — $ — Year Ended June 30, 2018 $ 30 $ — $ — $ 30 </t>
  </si>
  <si>
    <t>Secured Loans Receivable (Tables)</t>
  </si>
  <si>
    <t>Accounts, Notes, Loans and Financing Receivable [Line Items]</t>
  </si>
  <si>
    <t>Schedule of classes for financing receivables</t>
  </si>
  <si>
    <t xml:space="preserve">The Company's secured loans by portfolio class, which align with management reporting, are as follows: in thousands December 31, 2018 June 30, 2018 Bullion $ 69,313 66.2 % $ 72,128 65.3 % Numismatic and semi-numismatic 35,444 33.8 38,296 34.7 $ 104,757 100.0 % $ 110,424 100.0 % </t>
  </si>
  <si>
    <t>Financing receivable credit quality indicators</t>
  </si>
  <si>
    <t>The Company desegregates its secured loans that are collateralized by precious metal products, as follows: in thousands December 31, 2018 June 30, 2018 Loan-to-value of 75% or more $ 55,446 52.9 % $ 69,629 63.1 % Loan-to-value of less than 75% 49,311 47.1 40,795 36.9 Secured loans collateralized by precious metal products $ 104,757 100.0 % $ 110,424 100.0 %</t>
  </si>
  <si>
    <t>Financing Receivable</t>
  </si>
  <si>
    <t xml:space="preserve">Below is a summary of the carrying value of our secured loans as of December 31, 2018 and June 30, 2018 : in thousands December 31, 2018 June 30, 2018 Secured loans originated $ 33,854 $ 23,300 Secured loans originated - with a related party 16,981 12,523 50,835 35,823 Secured loans acquired 53,922 (1) 74,601 (2) Secured loans $ 104,757 $ 110,424 _________________________________ (1) Includes $29 thousand of loan premium as of December 31, 2018 . (2) Includes $54 thousand of loan premium as of June 30, 2018 . </t>
  </si>
  <si>
    <t>Inventories (Tables)</t>
  </si>
  <si>
    <t>Schedule of inventory</t>
  </si>
  <si>
    <t>Our inventory consists of the precious metals that the Company has physically received, and inventory held by third-parties, which, at the Company's option, it may or may not receive. Below, our inventory is summarized by classification at December 31, 2018 and June 30, 2018 : in thousands December 31, 2018 June 30, 2018 Inventory held for sale $ 65,844 $ 32,605 Repurchase arrangements with customers 98,187 104,907 Consignment arrangements with customers 6,196 10,785 Commemorative coins, held at lower of cost or market 47 99 Borrowed precious metals 23,598 17,780 Product financing arrangements, restricted 82,413 113,940 $ 276,285 $ 280,116</t>
  </si>
  <si>
    <t>Plant, Property and Equipment (Tables)</t>
  </si>
  <si>
    <t>Schedule of plant, property and equipment</t>
  </si>
  <si>
    <t xml:space="preserve">Plant, property and equipment consists of the following at December 31, 2018 and June 30, 2018 : in thousands December 31, 2018 June 30, 2018 Office furniture, and fixtures $ 2,056 $ 2,056 Computer equipment 757 757 Computer software 3,475 3,471 Plant equipment 2,821 2,701 Building 319 315 Leasehold improvements 2,804 2,796 Total depreciable assets 12,232 12,096 Less: accumulated depreciation (6,490 ) (5,597 ) Property and equipment not placed in service 1,483 1,483 Land 36 36 Plant, property and equipment, net $ 7,261 $ 8,018 </t>
  </si>
  <si>
    <t>Goodwill and Intangible Assets (Tables)</t>
  </si>
  <si>
    <t>Schedule of other purchased intangible assets</t>
  </si>
  <si>
    <t xml:space="preserve">The carrying value of goodwill and other purchased intangibles as of December 31, 2018 and June 30, 2018 is as described below: dollar amounts in thousands December 31, 2018 June 30, 2018 Estimated Useful Lives (Years) Gross Carrying Amount Accumulated Amortization Accumulated Impairment Net Book Value Gross Carrying Amount Accumulated Amortization Accumulated Impairment Net Book Value Identifiable intangible assets: Existing customer relationships 5 - 15 8,848 (5,921 ) — 2,927 8,848 (5,467 ) — 3,381 Non-compete and other 3 - 5 2,300 (2,089 ) — 211 2,300 (2,056 ) — 244 Employment agreement 3 295 (239 ) — 56 295 (222 ) — 73 Intangibles subject to amortization 11,443 (8,249 ) — 3,194 11,443 (7,745 ) — 3,698 Trade name Indefinite $ 4,454 $ — $ (1,291 ) $ 3,163 $ 4,454 $ — $ (1,291 ) $ 3,163 Identifiable intangible assets $ 15,897 $ (8,249 ) $ (1,291 ) $ 6,357 $ 15,897 $ (7,745 ) $ (1,291 ) $ 6,861 Goodwill Indefinite $ 10,245 $ — $ (1,364 ) $ 8,881 $ 10,245 $ — $ (1,364 ) $ 8,881 </t>
  </si>
  <si>
    <t>Schedule of future amortization expense</t>
  </si>
  <si>
    <t>Estimated amortization expense on an annual basis for the succeeding five years is as follows (in thousands): Fiscal Year Ending June 30, Amount 2019 (6 months remaining) $ 507 2020 1,011 2021 599 2022 571 2023 128 Thereafter 378 Total $ 3,194</t>
  </si>
  <si>
    <t>Long-Term Investments (Tables)</t>
  </si>
  <si>
    <t>Schedule ofarrying value of the Company's investments in the privately held companies, categorized by type of investment</t>
  </si>
  <si>
    <t xml:space="preserve">The following table shows the carrying value of the Company's investments in the privately held companies, categorized by type of investment: in thousands December 31, 2018 June 30, 2018 Equity method investment $ 8,447 $ 7,888 Cost method investment 2,000 500 $ 10,447 $ 8,388 </t>
  </si>
  <si>
    <t>Accounts Payable (Tables)</t>
  </si>
  <si>
    <t xml:space="preserve">Accounts payable consists of the following: in thousands December 31, 2018 June 30, 2018 Trade payables to customers $ 498 $ 175 Advances from customers 41,051 42,615 Deferred revenue 2,863 2,107 Other accounts payable 2,328 1,100 $ 46,740 $ 45,997 </t>
  </si>
  <si>
    <t>Derivative Instruments and Hedging Transactions (Tables)</t>
  </si>
  <si>
    <t>Offsetting assets</t>
  </si>
  <si>
    <t>In the table below, the aggregate gross and net derivative receivables and payables balances are presented by contract type and type of hedge, as of December 31, 2018 and June 30, 2018 . December 31, 2018 June 30, 2018 in thousands Gross Derivative Amounts Netted Cash Collateral Pledge Net Derivative Gross Derivative Amounts Netted Cash Collateral Pledge Net Derivative Nettable derivative assets: Open sale and purchase commitments $ 4,522 $ (3,121 ) $ — $ 1,401 $ 2,602 $ (328 ) $ — $ 2,274 Option contracts 174 — — 174 390 — — 390 Future contracts — — — — 238 — — 238 Forward contracts 26 — — 26 4,577 (84 ) — 4,493 $ 4,722 $ (3,121 ) $ — $ 1,601 $ 7,807 $ (412 ) $ — $ 7,395 Nettable derivative liabilities: Open sale and purchase commitments $ 10,261 $ (4,149 ) $ — $ 6,112 $ 17,132 $ (647 ) $ — $ 16,485 Margin accounts 6,932 — (4,214 ) 2,718 5,988 — (2,184 ) 3,804 Liability of price protection programs — — — — 168 — — 168 Future contracts 3,230 — — 3,230 — — — — Forward contracts 13,298 (54 ) — 13,244 — — — — $ 33,721 $ (4,203 ) $ (4,214 ) $ 25,304 $ 23,288 $ (647 ) $ (2,184 ) $ 20,457</t>
  </si>
  <si>
    <t>Offsetting liabilities</t>
  </si>
  <si>
    <t>Summary of net gains (losses) on derivative instruments</t>
  </si>
  <si>
    <t xml:space="preserve">. Below is a summary of the net gains (losses) on derivative instruments for the three and six months ended December 31, 2018 and 2017 . in thousands Three Months Ended Six Months Ended December 31, 2018 December 31, 2017 December 31, 2018 December 31, 2017 Gains (losses) on derivative instruments: Unrealized gains (losses) on open future commodity and forward contracts and open sale and purchase commitments, net $ 8,408 $ (22,260 ) $ (11,490 ) $ (10,003 ) Realized (losses) gains on future commodity contracts, net (1,239 ) 9,635 3,526 12,022 $ 7,169 $ (12,625 ) $ (7,964 ) $ 2,019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December 31, 2018 and at June 30, 2018 . in thousands December 31, 2018 June 30, 2018 Inventory $ 276,285 $ 280,116 Precious metals held under financing arrangements 226,905 262,566 503,190 542,682 Less unhedgeable inventory: Commemorative coin inventory, held at lower of cost or market (47 ) (99 ) Premium on metals position (4,026 ) (3,530 ) Precious metal value not hedged (4,073 ) (3,629 ) 499,117 539,053 Commitments at market: Open inventory purchase commitments 261,829 342,287 Open inventory sales commitments (180,204 ) (138,022 ) Margin sale commitments (6,932 ) (5,988 ) In-transit inventory no longer subject to market risk (1,340 ) (1,060 ) Unhedgeable premiums on open commitment positions 3,442 541 Borrowed precious metals (227,317 ) (280,346 ) Product financing arrangements (82,413 ) (113,940 ) Advances on industrial metals 852 6,044 (232,083 ) (190,484 ) Precious metal subject to price risk 267,034 348,569 Precious metal subject to derivative financial instruments: Precious metals forward contracts at market values 201,252 274,994 Precious metals futures contracts at market values 64,508 72,421 Total market value of derivative financial instruments 265,760 347,415 Net precious metals subject to commodity price risk $ 1,274 $ 1,154 The market values (fair values) of the Company’s foreign exchange forward contracts and the net open sale and purchase commitment transactions, denominated in foreign currencies, outstanding are as follows: in thousands December 31, 2018 June 30, 2018 Foreign exchange forward contracts $ 3,128 $ 4,130 Open sale and purchase commitment transactions, net $ 3,847 $ 3,026 </t>
  </si>
  <si>
    <t>Schedule of outstanding commitments</t>
  </si>
  <si>
    <t xml:space="preserve">As of December 31, 2018 and June 30, 2018 , the Company had the following outstanding commitments and open forward and future contracts: in thousands December 31, 2018 June 30, 2018 Purchase commitments $ 261,829 $ 342,287 Sales commitments $ (180,204 ) $ (138,022 ) Margin sales commitments $ (6,932 ) $ (5,988 ) Open forward contracts $ 201,252 $ 274,994 Open futures contracts $ 64,508 $ 72,421 </t>
  </si>
  <si>
    <t>Income Taxes (Tables)</t>
  </si>
  <si>
    <t>Schedule of components of income tax provision</t>
  </si>
  <si>
    <t xml:space="preserve">The Company files a consolidated federal income tax return based on a June 30 tax year end. The expense from provision for income taxes for the three and six months ended December 31, 2018 and 2017 consists of the following: in thousands Three Months Ended Six Months Ended December 31, 2018 December 31, 2017 December 31, 2018 December 31, 2017 Federal $ 202 $ 314 $ 621 $ 566 State and local 38 10 116 31 Foreign 2 — 4 1 Provision for income taxes $ 242 $ 324 $ 741 $ 598 Income from operations before provision for income taxes is shown below: in thousands Three Months Ended Six Months Ended December 31, 2018 December 31, 2017 December 31, 2018 December 31, 2017 U.S. $ 934 $ 266 $ 2,859 $ 950 Foreign 10 — 18 34 Net income before provision for income taxes $ 944 $ 266 $ 2,877 $ 984 </t>
  </si>
  <si>
    <t>Schedule of effective income tax rate</t>
  </si>
  <si>
    <t xml:space="preserve">The effective tax rate for the three and six months ended December 31, 2018 and 2017 are set forth below: in thousands Three Months Ended Six Months Ended December 31, 2018 December 31, 2017 December 31, 2018 December 31, 2017 Effective tax rate 25.6 % 121.8 % 25.8 % 60.8 % </t>
  </si>
  <si>
    <t>Related Party Transactions (Tables)</t>
  </si>
  <si>
    <t>Schedule of related party transactions</t>
  </si>
  <si>
    <t xml:space="preserve">During the three and six months ended December 31, 2018 and 2017 , the Company incurred interest expense (including debt amortization costs) related to the debt payable to SilverTowne and the Goldline Lenders, as set forth below: in thousands Three Months Ended Six Months Ended December 31, 2018 December 31, 2017 December 31, 2018 December 31, 2017 Interest expense incurred related to notes payable $ — $ 1 $ — $ 1 Interest expense incurred related to long-term debt obligation 147 201 $ 342 $ 279 $ 147 $ 202 $ 342 $ 280 During the three and six months ended December 31, 2018 and 2017 , the Company made sales and purchases to various companies, which have been deemed to be related parties, as follows: in thousands Three Months Ended Six Months Ended December 31, 2018 December 31, 2017 December 31, 2018 December 31, 2017 Sales Purchases Sales Purchases Sales Purchases Sales Purchases Former Parent/Stack's Bowers $ 1,613 $ 1,187 $ 8,065 $ 1,152 $ 19,088 $ 17,959 $ 12,497 $ 3,541 Equity method investee 97,531 1,787 112,316 670 198,095 4,149 194,287 1,028 SilverTowne 4,543 876 4,133 6,280 8,681 1,337 7,283 6,379 $ 103,687 $ 3,850 $ 124,514 $ 8,102 $ 225,864 $ 23,445 $ 214,067 $ 10,948 During the three and six months ended December 31, 2018 and 2017 , the Company earned interest income related to loans made to Stack's Bowers and related to financing arrangements (including repurchase agreements) with affiliated companies, as set forth below: in thousands Three Months Ended Six Months Ended December 31, 2018 December 31, 2017 December 31, 2018 December 31, 2017 Interest income from secured loans receivables $ 275 $ 51 $ 489 $ 53 Interest income from finance products and repurchase arrangements 1,539 576 3,262 1,120 $ 1,814 $ 627 $ 3,751 $ 1,173 As of December 31, 2018 and June 30, 2018 , the Company had related party receivables and payables balances as set forth below: in thousands December 31, 2018 June 30, 2018 Receivables Payables Receivables Payables Former Parent/Stack's Bowers $ 17,264 (1) $ — $ 13,240 $ — Equity method investee — 693 (2) — 920 SilverTowne 266 (3) — — 242 Goldline Lenders (4) — — — 7,710 $ 17,530 $ 693 13,240 $ 8,872 _________________________________ (1) Balance principally includes two secured lines of credit with a balance of $11.0 million and $6.0 million (shown as a component of secured loans receivables). See "Secured Lines of Credit with Stack's Bowers", below. (2) Balance primarily represents open trade payables, net (shown as a component of accounts payable). (3) Balance primarily represents trade receivables, net (shown as a component of receivables). (4) Principal balance of the Goldline Credit Facility of $7.5 million was repaid in full on December 7, 2018 before the August 2020 maturity date. The principal payment included a 2% premium of $150,000 (See Note 14 for further details.) </t>
  </si>
  <si>
    <t>Financing Arrangements (Tables)</t>
  </si>
  <si>
    <t>Schedule of participants in credit facility</t>
  </si>
  <si>
    <t xml:space="preserve">The following table shows the directors, executive officer and principal stockholder that participated in the Goldline Credit Facility transaction, and provides related information: Goldline Lenders Position/Relationship Amount of Company Indebtedness Acquired (1) Gregory N. Roberts Chief Executive Officer, Director and principal stockholder (2) $ 587,500 (2) William A. Richardson Principal stockholder (3) 587,500 (3) Jeffrey D. Benjamin Chairman of the Board and Director 1,000,000 Ellis Landau Director 375,000 William Montgomery Director 1,500,000 Jess Ravich Director 500,000 (4) 4,550,000 7 other persons Non-affiliated members 2,950,000 $ 7,500,000 _________________________________ (1) The amount shown was expected to remain outstanding throughout the term of the Goldline Credit Facility, with repayment due in August 2020. However, in December 2018, the Company prepaid the principal, accrued interest and a 2% premium to the lenders. (2) Silver Bow Ventures LLC (“Silver Bow”) is the Lender. Mr. Roberts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3) Silver Bow is the Lender. Mr. Richardson holds 50% of the ownership interests in and controls Silver Bow. Accordingly, the amount of indebtedness shown, and the interest amounts potentially payable on such indebtedness shown, represent 50% of the aggregate amounts of indebtedness held by and potential interest payable to Silver Bow. (4) Libra Securities Holdings, LLC is the Lender. Mr. Ravich and a trust for his family members holds 100% of the ownership interests and controls Libra Securities Holdings, LLC. </t>
  </si>
  <si>
    <t>Stockholders' Equity (Tables)</t>
  </si>
  <si>
    <t>Schedule of share-based compensation, stock option activity</t>
  </si>
  <si>
    <t xml:space="preserve">The following table summarizes the stock option activity for the six months ended December 31, 2018 . Options Weighted Average Exercise Price Per Share Aggregate Intrinsic Value (in thousands) Weighted Average Grant Date Fair Value Per Award Outstanding at June 30, 2018 842,515 $ 17.59 $ 821 $ 5.99 Granted 105,050 $ 13.50 Cancellations, expirations and forfeitures (400 ) $ 16.52 Outstanding at December 31, 2018 947,165 $ 17.13 $ 527 $ 5.89 Exercisable at December 31, 2018 564,114 $ 16.37 $ 527 $ 6.10 </t>
  </si>
  <si>
    <t>Schedule of share-based compensation, status of stock option outstanding</t>
  </si>
  <si>
    <t>Following is a summary of the status of stock options outstanding at December 31, 2018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3.85 $ 8.39 134,239 3.85 $ 8.39 $ 10.01 $ 15.00 243,938 7.22 $ 12.78 98,888 3.78 $ 11.94 $ 15.01 $ 25.00 468,988 7.64 $ 20.12 280,987 7.57 $ 20.13 $ 25.01 $ 60.00 100,000 7.14 $ 25.50 50,000 7.14 $ 25.50 947,165 6.94 $ 17.13 564,114 5.98 $ 16.37</t>
  </si>
  <si>
    <t>Customer and Supplier Concentrations (Tables)</t>
  </si>
  <si>
    <t>Schedules of concentration of risk, by risk factor</t>
  </si>
  <si>
    <t>Customers providing 10 percent or more of the Company's revenues for the three and six months ended December 31, 2018 and 2017 are presented on a comparative basis in the table below: in thousands Three Months Ended Six Months Ended December 31, 2018 December 31, 2017 December 31, 2018 December 31, 2017 Amount Percent Amount Percent Amount Percent Amount Percent Total revenue $ 1,100,912 100.0 % $ 1,680,738 100.0 % $ 2,666,002 100.0 % $ 3,844,528 100.0 % Customer concentrations HSBC Bank USA (1) $ 244,871 22.2 % $ 407,509 24.2 % $ 624,993 23.4 % $ 918,773 23.9 % Mitsubishi Intl. Corp. (1) 104,026 9.5 382,761 22.8 354,932 13.4 919,874 23.9 $ 348,897 31.7 % $ 790,270 47.0 % $ 979,925 36.8 % $ 1,838,647 47.8 % ________________________________ (1) Sales with this trading partner is primarily comprised of sales on forward contracts that are entered into for hedging purposes rather than sales characterized with the physical delivery of precious metal product. Customers providing 10 percent or more of the Company's accounts receivable as of December 31, 2018 and June 30, 2018 are presented on a comparative basis in the table below: in thousands December 31, 2018 June 30, 2018 Amount Percent Amount Percent Total accounts receivable, net $ 23,275 100.0 % $ 35,856 100.0 % Customer concentrations Customer A $ 3,558 15.2 % $ 14,967 41.7 % Customer B 5,179 22.3 7,468 20.8 $ 8,737 37.5 % $ 22,435 62.5 %</t>
  </si>
  <si>
    <t>Segment and Geographic Information (Tables)</t>
  </si>
  <si>
    <t>Schedule of segment reporting information, by segment</t>
  </si>
  <si>
    <t xml:space="preserve">Revenue in thousands Three Months Ended Six Months Ended December 31, 2018 December 31, 2017 December 31, 2018 December 31, 2017 Revenue by segment (1) Wholesale Trading &amp; Ancillary Services (2) $ 1,088,188 $ 1,651,442 $ 2,642,501 $ 3,804,862 Direct Sales 12,724 (a) 29,296 (b) 23,501 (c) 39,666 (d) Total revenue $ 1,100,912 $ 1,680,738 $ 2,666,002 $ 3,844,528 _________________________________ (1) Intercompany purchases from and sales to the Direct Sales segment are transacted at Wholesale Trading &amp; Ancillary Services segment's prices, which is consistent with arms-length transactions with third-parties. (2) The elimination of intercompany sales are reflected in the Wholesale Trading &amp; Ancillary Services segment. (a) Includes $0.1 million of intercompany sales from the Direct Sales segment to the Wholesale Trading &amp; Ancillary Services segment. (b) Includes $10.8 million of intercompany sales from the Direct Sales segment to the Wholesale Trading &amp; Ancillary Services segment. (c) Includes $0.3 million of intercompany sales from the Direct Sales segment to the Wholesale Trading &amp; Ancillary Services segment. (d) Includes $17.7 million of intercompany sales from the Direct Sales segment to the Wholesale Trading &amp; Ancillary Services segment. in thousands Three Months Ended Six Months Ended December 31, 2018 December 31, 2017 December 31, 2018 December 31, 2017 Revenue by geographic region (as determined by the shipping address or where the services were performed) : United States $ 968,883 $ 1,579,893 $ 2,344,519 $ 3,631,814 Europe 48,609 73,022 138,761 127,380 North America, excluding United States 82,285 26,896 178,669 81,774 Asia Pacific 614 374 2,957 1,726 Africa — 1 1 1 Australia 521 552 1,095 1,833 Total revenue $ 1,100,912 $ 1,680,738 $ 2,666,002 $ 3,844,528 Gross Profit and Gross Margin Percentage in thousands Three Months Ended Six Months Ended December 31, 2018 December 31, 2017 December 31, 2018 December 31, 2017 Gross profit by segment Wholesale Trading &amp; Ancillary Services $ 6,804 $ 7,168 $ 14,216 $ 12,813 Direct Sales 1,513 1,748 2,576 3,409 Total gross profit $ 8,317 $ 8,916 $ 16,792 $ 16,222 Gross margin percentage by segment Wholesale Trading &amp; Ancillary Services 0.625 % 0.434 % 0.538 % 0.337 % Direct Sales 11.891 % 5.967 % 10.961 % 8.594 % Weighted average gross margin percentage 0.755 % 0.530 % 0.630 % 0.422 % Operating income and (expenses) in thousands Three Months Ended Six Months Ended December 31, 2018 December 31, 2017 December 31, 2018 December 31, 2017 Operating income and (expenses) by segment Wholesale Trading &amp; Ancillary Services Selling, general and administrative expenses $ (5,649 ) $ (5,376 ) $ (10,907 ) $ (10,786 ) Interest income $ 2,354 $ 998 $ 4,406 $ 2,056 Interest expense $ (2,974 ) $ (1,873 ) $ (4,854 ) $ (3,392 ) Other income, net $ 867 $ 790 $ 1,045 $ 750 Secured Lending Selling, general and administrative expenses $ (344 ) $ (348 ) $ (689 ) $ (731 ) Interest income $ 2,298 $ 2,270 $ 4,797 $ 4,373 Interest expense $ (1,535 ) $ (1,286 ) $ (3,012 ) $ (2,421 ) Other income, net $ 24 $ — $ 24 $ — Direct Sales Selling, general and administrative expenses $ (2,110 ) $ (3,625 ) $ (4,226 ) $ (4,808 ) Interest expense $ (147 ) $ (200 ) $ (342 ) $ (279 ) Other expense, net (157 ) — $ (157 ) $ — Net (loss) income before provision for income taxes in thousands Three Months Ended Six Months Ended December 31, 2018 December 31, 2017 December 31, 2018 December 31, 2017 Net (loss) income before provision for income taxes by segment Wholesale Trading &amp; Ancillary Services $ 1,402 $ 1,707 $ 3,906 $ 1,441 Secured Lending 443 636 1,120 1,221 Direct Sales (901 ) (2,077 ) (2,149 ) (1,678 ) Total n et income before provision for income taxes $ 944 $ 266 $ 2,877 $ 984 Depreciation and Amortization in thousands Three Months Ended Six Months Ended December 31, 2018 December 31, 2017 December 31, 2018 December 31, 2017 Depreciation and amortization by segment Wholesale Trading &amp; Ancillary Services $ (395 ) $ (427 ) $ (791 ) $ (758 ) Secured Lending — (1 ) — (2 ) Direct Sales (306 ) (355 ) (607 ) (552 ) Total depreciation and amortization $ (701 ) $ (783 ) $ (1,398 ) $ (1,312 ) Advertising expense in thousands Three Months Ended Six Months Ended December 31, 2018 December 31, 2017 December 31, 2018 December 31, 2017 Advertising expense by segment Wholesale Trading &amp; Ancillary Services $ (161 ) $ (183 ) $ (268 ) $ (284 ) Secured Lending (1 ) (7 ) (4 ) (18 ) Direct Sales (486 ) (869 ) (966 ) (1,274 ) Total advertising expense $ (648 ) $ (1,059 ) $ (1,238 ) $ (1,576 ) Precious metals held under financing arrangements in thousands December 31, 2018 June 30, 2018 Precious metals held under financing arrangements by segment Wholesale Trading &amp; Ancillary Services $ 226,905 $ 262,566 Total precious metals held under financing arrangements $ 226,905 $ 262,566 Inventory in thousands December 31, 2018 June 30, 2018 Inventories by segment Wholesale Trading &amp; Ancillary Services $ 268,527 $ 272,034 Direct Sales 7,758 8,082 Total inventories $ 276,285 $ 280,116 in thousands December 31, 2018 June 30, 2018 Inventories by geographic region United States $ 265,214 $ 273,008 Europe 2,005 1,965 North America, excluding United States 8,279 4,976 Asia 787 167 Total inventories $ 276,285 $ 280,116 Assets in thousands December 31, 2018 June 30, 2018 Assets by segment Wholesale Trading &amp; Ancillary Services $ 558,953 $ 616,522 Secured Lending 110,678 111,304 Direct Sales 14,460 15,175 Total assets $ 684,091 $ 743,001 in thousands December 31, 2018 June 30, 2018 Assets by geographic region United States $ 672,153 $ 733,131 Europe 2,872 4,727 North America, excluding United States 8,279 4,976 Asia 787 167 Total assets $ 684,091 $ 743,001 Long-term Assets in thousands December 31, 2018 June 30, 2018 Long-term assets by segment Wholesale Trading &amp; Ancillary Services $ 32,097 $ 31,328 Secured Lending 103 102 Direct Sales 3,957 4,588 Total long-term assets $ 36,157 $ 36,018 in thousands December 31, 2018 June 30, 2018 Long-term assets by geographic region United States $ 36,104 $ 35,965 Europe 53 53 Total long-term assets $ 36,157 $ 36,018 Capital Expenditures for Property and Equipment in thousands Three Months Ended Six Months Ended December 31, 2018 December 31, 2017 December 31, 2018 December 31, 2017 Capital expenditures on plant, property and equipment by segment Wholesale Trading &amp; Ancillary Services $ 16 $ 75 $ 138 $ 269 Direct Sales — 24 — 148 Total capital expenditures on property and equipment $ 16 $ 99 $ 138 $ 417 Goodwill and Intangible Assets in thousands December 31, 2018 June 30, 2018 Goodwill and Intangibles by segment Wholesale Trading &amp; Ancillary Services $ 12,302 $ 12,516 Direct Sales 2,936 3,226 Total goodwill and intangible assets $ 15,238 $ 15,742 </t>
  </si>
  <si>
    <t>Description of Business - Acquisitions (Details)</t>
  </si>
  <si>
    <t>Aug. 28, 2017USD ($)</t>
  </si>
  <si>
    <t>Dec. 31, 2018USD ($)$ / shares</t>
  </si>
  <si>
    <t>Dec. 31, 2017USD ($)$ / shares</t>
  </si>
  <si>
    <t>Dec. 31, 2018USD ($)Segment$ / shares</t>
  </si>
  <si>
    <t>Dec. 07, 2018USD ($)</t>
  </si>
  <si>
    <t>Aug. 31, 2016</t>
  </si>
  <si>
    <t>Business Acquisition [Line Items]</t>
  </si>
  <si>
    <t>Number of reportable segments | Segment</t>
  </si>
  <si>
    <t>Tax rate (in percentage)</t>
  </si>
  <si>
    <t>25.60%</t>
  </si>
  <si>
    <t>121.80%</t>
  </si>
  <si>
    <t>60.80%</t>
  </si>
  <si>
    <t>Goldline, LLC</t>
  </si>
  <si>
    <t>Purchase price</t>
  </si>
  <si>
    <t>Fair value of intangible assets acquired</t>
  </si>
  <si>
    <t>Fair value of tangible asset acquired</t>
  </si>
  <si>
    <t>Holdback amount</t>
  </si>
  <si>
    <t>Pro-forma revenue</t>
  </si>
  <si>
    <t>Pro-forma net income (loss)</t>
  </si>
  <si>
    <t>Pro-forma basic earnings (loss) per share | $ / shares</t>
  </si>
  <si>
    <t>Pro-forma dilutive earnings (loss) per share | $ / shares</t>
  </si>
  <si>
    <t>37.50%</t>
  </si>
  <si>
    <t>25.80%</t>
  </si>
  <si>
    <t>Liabilities incurred for the acquisition</t>
  </si>
  <si>
    <t>Debt instrument, fees (in percentage)</t>
  </si>
  <si>
    <t>2.00%</t>
  </si>
  <si>
    <t>Prepayment premium</t>
  </si>
  <si>
    <t>Transition service agreement, term (in years)</t>
  </si>
  <si>
    <t>2 years</t>
  </si>
  <si>
    <t>AM&amp;ST Associates, LLC | AMST</t>
  </si>
  <si>
    <t>Percentage of voting interests acquired (in percentage)</t>
  </si>
  <si>
    <t>69.00%</t>
  </si>
  <si>
    <t>55.00%</t>
  </si>
  <si>
    <t>AM&amp;ST Associates, LLC | SilverTowne</t>
  </si>
  <si>
    <t>31.00%</t>
  </si>
  <si>
    <t>45.00%</t>
  </si>
  <si>
    <t>Description of Business (Narrative) (Details) - USD ($)</t>
  </si>
  <si>
    <t>Sep. 14, 2018</t>
  </si>
  <si>
    <t>Secured Senior Term Notes, Series 2018-1, Class A | Senior Subordinated Notes</t>
  </si>
  <si>
    <t>Debt Instrument [Line Items]</t>
  </si>
  <si>
    <t>Debt instrument, face amount</t>
  </si>
  <si>
    <t>Stated interest rate (in percentage)</t>
  </si>
  <si>
    <t>4.98%</t>
  </si>
  <si>
    <t>Secured Senior Term Notes, Series 2018-1, Class B | Senior Subordinated Notes</t>
  </si>
  <si>
    <t>5.98%</t>
  </si>
  <si>
    <t>Notes Receivable</t>
  </si>
  <si>
    <t>Summary of Significant Accounting Policies (Narrative) (Details) - USD ($) $ in Thousands</t>
  </si>
  <si>
    <t>Property, Plant and Equipment [Line Items]</t>
  </si>
  <si>
    <t>Restricted cash</t>
  </si>
  <si>
    <t>Number of days notice to terminate contract</t>
  </si>
  <si>
    <t>14 days</t>
  </si>
  <si>
    <t>Revenue percentage from other sources (less than)</t>
  </si>
  <si>
    <t>1.00%</t>
  </si>
  <si>
    <t>Advertising expense</t>
  </si>
  <si>
    <t>Shipping, handling costs</t>
  </si>
  <si>
    <t>Minimum</t>
  </si>
  <si>
    <t>Estimated useful lives of related assets</t>
  </si>
  <si>
    <t>3 years</t>
  </si>
  <si>
    <t>Estimated useful lives of intangibles</t>
  </si>
  <si>
    <t>Maximum</t>
  </si>
  <si>
    <t>25 years</t>
  </si>
  <si>
    <t>15 years</t>
  </si>
  <si>
    <t>Shipping and Handling</t>
  </si>
  <si>
    <t>Wholesale Trading</t>
  </si>
  <si>
    <t>Summary of Significant Accounting Policies (Contingent Consideration) (Details) - USD ($) $ in Thousands</t>
  </si>
  <si>
    <t>Fair Value, Instruments Classified in Shareholders' Equity Measured on Recurring Basis, Unobservable Input Reconciliation, Calculation [Roll Forward]</t>
  </si>
  <si>
    <t>Revaluation adjustment</t>
  </si>
  <si>
    <t>Contingent Consideration Liability</t>
  </si>
  <si>
    <t>Opening balance</t>
  </si>
  <si>
    <t>Amount paid to SilverTowne, since the fiscal year end</t>
  </si>
  <si>
    <t>Closing balance</t>
  </si>
  <si>
    <t>Summary of Significant Accounting Policies (Earnings per Share) (Details) - shares</t>
  </si>
  <si>
    <t>Basic weighted average shares outstanding</t>
  </si>
  <si>
    <t>Effect of common stock equivalents — stock issuable under outstanding equity awards</t>
  </si>
  <si>
    <t>Diluted weighted average shares outstanding</t>
  </si>
  <si>
    <t>Antidilutive securities (shares)</t>
  </si>
  <si>
    <t>Assets and Liabilities, at Fair Value (Fair Value of Financial Instruments) (Details) - USD ($) $ in Thousands</t>
  </si>
  <si>
    <t>Financial assets:</t>
  </si>
  <si>
    <t>Financial liabilities:</t>
  </si>
  <si>
    <t>Carrying Amount</t>
  </si>
  <si>
    <t>Income tax receivables</t>
  </si>
  <si>
    <t>Carrying Amount | Liability on margin accounts</t>
  </si>
  <si>
    <t>Carrying Amount | Option contracts</t>
  </si>
  <si>
    <t>Carrying Amount | Open sale and purchase commitments</t>
  </si>
  <si>
    <t>Carrying Amount | Future contracts</t>
  </si>
  <si>
    <t>Carrying Amount | Forward contracts</t>
  </si>
  <si>
    <t>Fair value</t>
  </si>
  <si>
    <t>Fair value | Liability on margin accounts</t>
  </si>
  <si>
    <t>Fair value | Option contracts</t>
  </si>
  <si>
    <t>Fair value | Open sale and purchase commitments</t>
  </si>
  <si>
    <t>Fair value | Future contracts</t>
  </si>
  <si>
    <t>Fair value | Forward contracts</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Inventory</t>
  </si>
  <si>
    <t>Total assets valued at fair value</t>
  </si>
  <si>
    <t>Contingent earn-out liability</t>
  </si>
  <si>
    <t>Total liabilities, valued at fair value</t>
  </si>
  <si>
    <t>Fair Value on a Recurring Basis | Liability of price protection programs</t>
  </si>
  <si>
    <t>Fair Value on a Recurring Basis | Liability on margin accounts</t>
  </si>
  <si>
    <t>Fair Value on a Recurring Basis | Open sale and purchase commitments</t>
  </si>
  <si>
    <t>Fair Value on a Recurring Basis | Future contracts</t>
  </si>
  <si>
    <t>Fair Value on a Recurring Basis | Forward contracts</t>
  </si>
  <si>
    <t>Fair Value on a Recurring Basis | Derivative assets — open sale and purchase commitments, net</t>
  </si>
  <si>
    <t>Fair Value on a Recurring Basis | Option contracts</t>
  </si>
  <si>
    <t>Fair Value on a Recurring Basis | Level 1</t>
  </si>
  <si>
    <t>Fair Value on a Recurring Basis | Level 1 | Liability of price protection programs</t>
  </si>
  <si>
    <t>Fair Value on a Recurring Basis | Level 1 | Liability on margin accounts</t>
  </si>
  <si>
    <t>Fair Value on a Recurring Basis | Level 1 | Open sale and purchase commitments</t>
  </si>
  <si>
    <t>Fair Value on a Recurring Basis | Level 1 | Future contracts</t>
  </si>
  <si>
    <t>Fair Value on a Recurring Basis | Level 1 | Forward contracts</t>
  </si>
  <si>
    <t>Fair Value on a Recurring Basis | Level 1 | Derivative assets — open sale and purchase commitments, net</t>
  </si>
  <si>
    <t>Fair Value on a Recurring Basis | Level 1 | Option contracts</t>
  </si>
  <si>
    <t>Fair Value on a Recurring Basis | Level 2</t>
  </si>
  <si>
    <t>Fair Value on a Recurring Basis | Level 2 | Liability of price protection programs</t>
  </si>
  <si>
    <t>Fair Value on a Recurring Basis | Level 2 | Liability on margin accounts</t>
  </si>
  <si>
    <t>Fair Value on a Recurring Basis | Level 2 | Open sale and purchase commitments</t>
  </si>
  <si>
    <t>Fair Value on a Recurring Basis | Level 2 | Future contracts</t>
  </si>
  <si>
    <t>Fair Value on a Recurring Basis | Level 2 | Forward contracts</t>
  </si>
  <si>
    <t>Fair Value on a Recurring Basis | Level 2 | Derivative assets — open sale and purchase commitments, net</t>
  </si>
  <si>
    <t>Fair Value on a Recurring Basis | Level 2 | Option contracts</t>
  </si>
  <si>
    <t>Fair Value on a Recurring Basis | Level 3</t>
  </si>
  <si>
    <t>Fair Value on a Recurring Basis | Level 3 | Liability of price protection programs</t>
  </si>
  <si>
    <t>Fair Value on a Recurring Basis | Level 3 | Liability on margin accounts</t>
  </si>
  <si>
    <t>Fair Value on a Recurring Basis | Level 3 | Open sale and purchase commitments</t>
  </si>
  <si>
    <t>Fair Value on a Recurring Basis | Level 3 | Future contracts</t>
  </si>
  <si>
    <t>Fair Value on a Recurring Basis | Level 3 | Forward contracts</t>
  </si>
  <si>
    <t>Fair Value on a Recurring Basis | Level 3 | Derivative assets — open sale and purchase commitments, net</t>
  </si>
  <si>
    <t>Fair Value on a Recurring Basis | Level 3 | Option contracts</t>
  </si>
  <si>
    <t>Assets and Liabilities, at Fair Value (Narrative) (Details) $ in Thousands</t>
  </si>
  <si>
    <t>Dec. 31, 2018USD ($)investment</t>
  </si>
  <si>
    <t>Jun. 30, 2018USD ($)</t>
  </si>
  <si>
    <t>Goodwill [Line Items]</t>
  </si>
  <si>
    <t>Redemption rate, percentage</t>
  </si>
  <si>
    <t>100.00%</t>
  </si>
  <si>
    <t>Commemorative coins, held at lower of cost or market</t>
  </si>
  <si>
    <t>Number of investments | investment</t>
  </si>
  <si>
    <t>Equity and cost method investment</t>
  </si>
  <si>
    <t>Trade name</t>
  </si>
  <si>
    <t>Indefinite-lived intangible assets, net of accumulated impairment</t>
  </si>
  <si>
    <t>Receivables (Details) - USD ($) $ in Thousands</t>
  </si>
  <si>
    <t>Receivables, gross</t>
  </si>
  <si>
    <t>Less: allowance for doubtful accounts</t>
  </si>
  <si>
    <t>Allowance for Doubtful Accounts Receivable [Roll Forward]</t>
  </si>
  <si>
    <t>Beginning Balance</t>
  </si>
  <si>
    <t>Charge-off</t>
  </si>
  <si>
    <t>Ending Balance</t>
  </si>
  <si>
    <t>Customer trade receivables</t>
  </si>
  <si>
    <t>Wholesale trade advances</t>
  </si>
  <si>
    <t>Due from brokers</t>
  </si>
  <si>
    <t>Secured Loans Receivable (Summary of Carrying-value of Secured Loans) (Details) - USD ($) $ in Thousands</t>
  </si>
  <si>
    <t>Secured loans originated by company and with related party</t>
  </si>
  <si>
    <t>Secured loans originated</t>
  </si>
  <si>
    <t>Secured loans originated - with a related party</t>
  </si>
  <si>
    <t>Secured loans acquired</t>
  </si>
  <si>
    <t>Secured Loans Receivable (Loans Receivable and Credit Quality Indicators) (Details) - USD ($) $ in Thousands</t>
  </si>
  <si>
    <t>Secured loan</t>
  </si>
  <si>
    <t>Secured loan, percentage</t>
  </si>
  <si>
    <t>Secured loans (current)</t>
  </si>
  <si>
    <t>Bullion and Numismatic</t>
  </si>
  <si>
    <t>Secured loans (current), percentage</t>
  </si>
  <si>
    <t>Bullion and Numismatic | Loan-to-value of 75% or more</t>
  </si>
  <si>
    <t>52.90%</t>
  </si>
  <si>
    <t>63.10%</t>
  </si>
  <si>
    <t>Bullion and Numismatic | Loan-to-value of less than 75%</t>
  </si>
  <si>
    <t>47.10%</t>
  </si>
  <si>
    <t>36.90%</t>
  </si>
  <si>
    <t>Bullion</t>
  </si>
  <si>
    <t>66.20%</t>
  </si>
  <si>
    <t>65.30%</t>
  </si>
  <si>
    <t>Numismatic and semi-numismatic</t>
  </si>
  <si>
    <t>33.80%</t>
  </si>
  <si>
    <t>34.70%</t>
  </si>
  <si>
    <t>Secured Loans Receivable (Narrative) (Details)</t>
  </si>
  <si>
    <t>12 Months Ended</t>
  </si>
  <si>
    <t>Dec. 31, 2018USD ($)loan</t>
  </si>
  <si>
    <t>Dec. 31, 2017USD ($)</t>
  </si>
  <si>
    <t>Dec. 31, 2018USD ($)classloan</t>
  </si>
  <si>
    <t>Jun. 30, 2018USD ($)loan</t>
  </si>
  <si>
    <t>Unamortized loan commitment and origination fees and unamortized discounts or premiums</t>
  </si>
  <si>
    <t>Loans receivable average effective rate of interest (percentage)</t>
  </si>
  <si>
    <t>9.60%</t>
  </si>
  <si>
    <t>Number of classes of receivables | class</t>
  </si>
  <si>
    <t>Loans receivable payment terms for interest</t>
  </si>
  <si>
    <t>30 days</t>
  </si>
  <si>
    <t>Delinquent period</t>
  </si>
  <si>
    <t>Loan receivable liquidation period post default</t>
  </si>
  <si>
    <t>90 days</t>
  </si>
  <si>
    <t>Number of loans | loan</t>
  </si>
  <si>
    <t>Loan impairment costs</t>
  </si>
  <si>
    <t>Secured loans-to-value percentage</t>
  </si>
  <si>
    <t>Inventories (Summary of Inventories) (Details) - USD ($) $ in Thousands</t>
  </si>
  <si>
    <t>Inventory [Line Items]</t>
  </si>
  <si>
    <t>Inventory held for sale</t>
  </si>
  <si>
    <t>Repurchase arrangements with customers</t>
  </si>
  <si>
    <t>Consignment arrangements with customers</t>
  </si>
  <si>
    <t>Borrowed precious metals</t>
  </si>
  <si>
    <t>Product financing arrangements, restricted</t>
  </si>
  <si>
    <t>Inventories (Narrative) (Details) - USD ($) $ in Thousands</t>
  </si>
  <si>
    <t>Precious metals inventory subject to repurchase arrangements</t>
  </si>
  <si>
    <t>Borrowed precious metals from suppliers</t>
  </si>
  <si>
    <t>Product financing arrangement, restricted</t>
  </si>
  <si>
    <t>Unrealized gains (losses) included in inventory balance</t>
  </si>
  <si>
    <t>Premium on metals position</t>
  </si>
  <si>
    <t>Plant, Property and Equipment (Summary of PPE) (Details) - USD ($) $ in Thousands</t>
  </si>
  <si>
    <t>Property and equipment, gross</t>
  </si>
  <si>
    <t>Less: accumulated depreciation</t>
  </si>
  <si>
    <t>Depreciation</t>
  </si>
  <si>
    <t>Office furniture, and fixtures</t>
  </si>
  <si>
    <t>Computer equipment</t>
  </si>
  <si>
    <t>Computer software</t>
  </si>
  <si>
    <t>Plant equipment</t>
  </si>
  <si>
    <t>Building</t>
  </si>
  <si>
    <t>Leasehold improvements</t>
  </si>
  <si>
    <t>Property and equipment not placed in service</t>
  </si>
  <si>
    <t>Land</t>
  </si>
  <si>
    <t>Goodwill and Intangible Assets (Narrative) (Details) - USD ($) $ in Thousands</t>
  </si>
  <si>
    <t>Finite-Lived Intangible Assets [Line Items]</t>
  </si>
  <si>
    <t>Amortization expense related to intangible assets</t>
  </si>
  <si>
    <t>Goodwill and intangible asset impairment</t>
  </si>
  <si>
    <t>SilverTowne Mint</t>
  </si>
  <si>
    <t>Intangibles acquired</t>
  </si>
  <si>
    <t>Goodwill acquired</t>
  </si>
  <si>
    <t>Intangibles assets</t>
  </si>
  <si>
    <t>Goodwill and Intangible Assets (Intangible Assets) (Details) - USD ($) $ in Thousands</t>
  </si>
  <si>
    <t>Indefinite-lived Intangible Assets [Line Items]</t>
  </si>
  <si>
    <t>Gross Carrying Amount</t>
  </si>
  <si>
    <t>Accumulated Amortization</t>
  </si>
  <si>
    <t>Accumulated Impairment</t>
  </si>
  <si>
    <t>Net Book Value</t>
  </si>
  <si>
    <t>Goodwill, Gross</t>
  </si>
  <si>
    <t>Existing customer relationships</t>
  </si>
  <si>
    <t>Non-compete and other</t>
  </si>
  <si>
    <t>Employment agreement</t>
  </si>
  <si>
    <t>Intangibles subject to amortization</t>
  </si>
  <si>
    <t>Gross carrying amount - indefinite lived intangible</t>
  </si>
  <si>
    <t>Minimum | Existing customer relationships</t>
  </si>
  <si>
    <t>5 years</t>
  </si>
  <si>
    <t>Minimum | Non-compete and other</t>
  </si>
  <si>
    <t>Minimum | Employment agreement</t>
  </si>
  <si>
    <t>1 year</t>
  </si>
  <si>
    <t>Maximum | Existing customer relationships</t>
  </si>
  <si>
    <t>Maximum | Non-compete and other</t>
  </si>
  <si>
    <t>Maximum | Employment agreement</t>
  </si>
  <si>
    <t>Goodwill and Intangible Assets (Future Amortization Expense) (Details) $ in Thousands</t>
  </si>
  <si>
    <t>2019 (6 months remaining)</t>
  </si>
  <si>
    <t>Thereafter</t>
  </si>
  <si>
    <t>Long-Term Investments (Details) $ in Thousands</t>
  </si>
  <si>
    <t>Equity method investment</t>
  </si>
  <si>
    <t>Cost method investment</t>
  </si>
  <si>
    <t>Ownership percentage, equity method investment</t>
  </si>
  <si>
    <t>20.60%</t>
  </si>
  <si>
    <t>Income (loss) from equity method investment</t>
  </si>
  <si>
    <t>Ownership percentage, cost method investment</t>
  </si>
  <si>
    <t>7.40%</t>
  </si>
  <si>
    <t>2.50%</t>
  </si>
  <si>
    <t>Accounts Payable (Details) - USD ($) $ in Thousands</t>
  </si>
  <si>
    <t>Trade payables to customers</t>
  </si>
  <si>
    <t>Advances from customers</t>
  </si>
  <si>
    <t>Deferred revenue</t>
  </si>
  <si>
    <t>Other accounts payable</t>
  </si>
  <si>
    <t>Derivative Instruments and Hedging Transactions (Offsetting Assets and Liabilities) (Details) - USD ($) $ in Thousands</t>
  </si>
  <si>
    <t>Nettable derivative assets:</t>
  </si>
  <si>
    <t>Gross derivative receivable</t>
  </si>
  <si>
    <t>Amounts Netted</t>
  </si>
  <si>
    <t>Cash Collateral Pledge</t>
  </si>
  <si>
    <t>Net derivative receivable</t>
  </si>
  <si>
    <t>Nettable derivative liabilities:</t>
  </si>
  <si>
    <t>Gross derivative payable</t>
  </si>
  <si>
    <t>Net derivative payables</t>
  </si>
  <si>
    <t>Open sale and purchase commitments</t>
  </si>
  <si>
    <t>Option contracts</t>
  </si>
  <si>
    <t>Future contracts</t>
  </si>
  <si>
    <t>Forward contracts</t>
  </si>
  <si>
    <t>Margin accounts</t>
  </si>
  <si>
    <t>Liability of price protection programs</t>
  </si>
  <si>
    <t>Derivative Instruments and Hedging Transactions (Realized Gain (Loss)) (Details) - USD ($) $ in Thousands</t>
  </si>
  <si>
    <t>Derivative [Line Items]</t>
  </si>
  <si>
    <t>Gains (losses) on derivative instruments:</t>
  </si>
  <si>
    <t>Futures Commodity And Forwards Contracts And Open Purchase And Sale Commitments</t>
  </si>
  <si>
    <t>Unrealized gains (losses) on open future commodity and forward contracts and open sale and purchase commitments, net</t>
  </si>
  <si>
    <t>Commodity Contract</t>
  </si>
  <si>
    <t>Realized (losses) gains on future commodity contracts, net</t>
  </si>
  <si>
    <t>Derivative Instruments and Hedging Transactions (Hedging of Precious Metals Inventory) (Details) - USD ($) $ in Thousands</t>
  </si>
  <si>
    <t>Derivatives, Fair Value [Line Items]</t>
  </si>
  <si>
    <t>Inventory and precious metals held under financing arrangements</t>
  </si>
  <si>
    <t>Commemorative coin inventory, held at lower of cost or market</t>
  </si>
  <si>
    <t>Precious metal value not hedged</t>
  </si>
  <si>
    <t>Subtotal</t>
  </si>
  <si>
    <t>Commitments at market:</t>
  </si>
  <si>
    <t>Open inventory purchase commitments</t>
  </si>
  <si>
    <t>Open inventory sales commitments</t>
  </si>
  <si>
    <t>Margin sale commitments</t>
  </si>
  <si>
    <t>In-transit inventory no longer subject to market risk</t>
  </si>
  <si>
    <t>Unhedgeable premiums on open commitment positions</t>
  </si>
  <si>
    <t>Advances on industrial metals</t>
  </si>
  <si>
    <t>Commitments at market</t>
  </si>
  <si>
    <t>Precious metal subject to price risk</t>
  </si>
  <si>
    <t>Precious metal subject to derivative financial instruments:</t>
  </si>
  <si>
    <t>Market value of derivative financial instruments</t>
  </si>
  <si>
    <t>Net precious metals subject to commodity price risk</t>
  </si>
  <si>
    <t>Precious metals forward contracts at market values</t>
  </si>
  <si>
    <t>Precious metals futures contracts at market values</t>
  </si>
  <si>
    <t>Derivative Instruments and Hedging Transactions (Outstanding Commitments) (Details) - USD ($) $ in Thousands</t>
  </si>
  <si>
    <t>Purchase commitments</t>
  </si>
  <si>
    <t>Sales commitments</t>
  </si>
  <si>
    <t>Margin sales commitments</t>
  </si>
  <si>
    <t>Open derivative contracts</t>
  </si>
  <si>
    <t>Derivative Instruments and Hedging Transactions (Exchange Rate Management) (Details) - USD ($) $ in Thousands</t>
  </si>
  <si>
    <t>Derivative open positions expected settlement period</t>
  </si>
  <si>
    <t>2 days</t>
  </si>
  <si>
    <t>Foreign Exchange</t>
  </si>
  <si>
    <t>Open inventory sale commitments</t>
  </si>
  <si>
    <t>Futures and Forward Contract</t>
  </si>
  <si>
    <t>Income Taxes (Income Before Income Tax Provision) (Details) - USD ($) $ in Thousands</t>
  </si>
  <si>
    <t>Operating Loss Carryforwards [Line Items]</t>
  </si>
  <si>
    <t>U.S.</t>
  </si>
  <si>
    <t>Foreign</t>
  </si>
  <si>
    <t>Income Taxes (Components of Income Tax Expense (Benefit) (Details) - USD ($) $ in Thousands</t>
  </si>
  <si>
    <t>Federal</t>
  </si>
  <si>
    <t>State and local</t>
  </si>
  <si>
    <t>Provision for income taxes</t>
  </si>
  <si>
    <t>Income Taxes (Reconciliation) (Details)</t>
  </si>
  <si>
    <t>Effective tax rate (in percentage)</t>
  </si>
  <si>
    <t>Income Taxes (Narrative) (Details) - USD ($) $ in Thousands</t>
  </si>
  <si>
    <t>Tax effected</t>
  </si>
  <si>
    <t>State and Local Jurisdiction</t>
  </si>
  <si>
    <t>Operating loss carryforwards</t>
  </si>
  <si>
    <t>Related Party Transactions (Details)</t>
  </si>
  <si>
    <t>Mar. 01, 2018USD ($)</t>
  </si>
  <si>
    <t>Sep. 19, 2017USD ($)</t>
  </si>
  <si>
    <t>Related Party Transaction [Line Items]</t>
  </si>
  <si>
    <t>Receivable</t>
  </si>
  <si>
    <t>Payables</t>
  </si>
  <si>
    <t>Sales</t>
  </si>
  <si>
    <t>Purchases</t>
  </si>
  <si>
    <t>March 1, 2018 Loan Agreement</t>
  </si>
  <si>
    <t>Maximum borrowing capacity available</t>
  </si>
  <si>
    <t>Participation interest, percentage of net profits realized on sale</t>
  </si>
  <si>
    <t>10.00%</t>
  </si>
  <si>
    <t>Borrowings due on demand</t>
  </si>
  <si>
    <t>Unamortized debt issuance expense</t>
  </si>
  <si>
    <t>Debt issuance costs, net</t>
  </si>
  <si>
    <t>Former Parent</t>
  </si>
  <si>
    <t>Former Parent | September 19, 2017 Loan Agreement</t>
  </si>
  <si>
    <t>Short term loan receivable</t>
  </si>
  <si>
    <t>Former Parent | March 1, 2018 Loan Agreement</t>
  </si>
  <si>
    <t>Equity method investee</t>
  </si>
  <si>
    <t>SilverTowne</t>
  </si>
  <si>
    <t>Number of credit lines | loan</t>
  </si>
  <si>
    <t>Goldline Lenders</t>
  </si>
  <si>
    <t>Affiliated entities</t>
  </si>
  <si>
    <t>Affiliated entities | Interest income from secured loans receivables</t>
  </si>
  <si>
    <t>Affiliated entities | Interest income from finance products and repurchase arrangements</t>
  </si>
  <si>
    <t>Affiliated entities | Interest expense incurred related to notes payable</t>
  </si>
  <si>
    <t>Affiliated entities | Interest expense incurred related to long-term debt obligation</t>
  </si>
  <si>
    <t>Financing Agreements (Details) - USD ($)</t>
  </si>
  <si>
    <t>Mar. 31, 2016</t>
  </si>
  <si>
    <t>Schedule Of Financing Arrangements [Line Items]</t>
  </si>
  <si>
    <t>Percentage of total expense recognized</t>
  </si>
  <si>
    <t>20.70%</t>
  </si>
  <si>
    <t>Product financing obligation</t>
  </si>
  <si>
    <t>Line of Credit | Trading credit facility</t>
  </si>
  <si>
    <t>Interest expense, notes payable</t>
  </si>
  <si>
    <t>39.90%</t>
  </si>
  <si>
    <t>59.20%</t>
  </si>
  <si>
    <t>47.40%</t>
  </si>
  <si>
    <t>61.10%</t>
  </si>
  <si>
    <t>Effective rate of interest</t>
  </si>
  <si>
    <t>4.80%</t>
  </si>
  <si>
    <t>3.81%</t>
  </si>
  <si>
    <t>4.66%</t>
  </si>
  <si>
    <t>3.78%</t>
  </si>
  <si>
    <t>Line of Credit | Trading credit facility | A-Mark | Trading credit facility</t>
  </si>
  <si>
    <t>Line of credit, current borrowing capacity</t>
  </si>
  <si>
    <t>Line of credit, accordion option</t>
  </si>
  <si>
    <t>Payments of financing costs</t>
  </si>
  <si>
    <t>Accumulated amortization of loan cost</t>
  </si>
  <si>
    <t>Variable rate basis</t>
  </si>
  <si>
    <t>one-month LIBOR</t>
  </si>
  <si>
    <t>Credit facility, interest rate at period end</t>
  </si>
  <si>
    <t>2.09%</t>
  </si>
  <si>
    <t>Borrowings available</t>
  </si>
  <si>
    <t>Line of credit facility, tangible net worth financial covenant</t>
  </si>
  <si>
    <t>LIBOR | Line of Credit | Revolving Credit Facility</t>
  </si>
  <si>
    <t>Variable rate</t>
  </si>
  <si>
    <t>LIBOR | Line of Credit | Bridge Loan</t>
  </si>
  <si>
    <t>4.50%</t>
  </si>
  <si>
    <t>Financing Agreements (Subordinate Debt Financing) (Details) - USD ($)</t>
  </si>
  <si>
    <t>Dec. 07, 2018</t>
  </si>
  <si>
    <t>Aug. 28, 2017</t>
  </si>
  <si>
    <t>Repayment of debt</t>
  </si>
  <si>
    <t>Fee amount</t>
  </si>
  <si>
    <t>3.20%</t>
  </si>
  <si>
    <t>6.00%</t>
  </si>
  <si>
    <t>4.20%</t>
  </si>
  <si>
    <t>4.60%</t>
  </si>
  <si>
    <t>8.83%</t>
  </si>
  <si>
    <t>9.29%</t>
  </si>
  <si>
    <t>8.84%</t>
  </si>
  <si>
    <t>9.33%</t>
  </si>
  <si>
    <t>Affiliates | Goldline, LLC</t>
  </si>
  <si>
    <t>Chief Executive Officer, Director and principal stockholder | Gregory N. Roberts | Goldline, LLC</t>
  </si>
  <si>
    <t>Principal stockholder | William D. Richardson | Goldline, LLC</t>
  </si>
  <si>
    <t>Chairman of the Board and Director | Jeffrey D. Benjamin | Goldline, LLC</t>
  </si>
  <si>
    <t>Director | Ellis Landau | Goldline, LLC</t>
  </si>
  <si>
    <t>Director | William Montgomery | Goldline, LLC</t>
  </si>
  <si>
    <t>Director | Jess Ravich | Goldline, LLC</t>
  </si>
  <si>
    <t>Non-affiliated members | Goldline, LLC</t>
  </si>
  <si>
    <t>Silver Bow Ventures, LLC | Gregory N. Roberts</t>
  </si>
  <si>
    <t>Ownership percentage</t>
  </si>
  <si>
    <t>50.00%</t>
  </si>
  <si>
    <t>Percentage of indebtedness (percentage)</t>
  </si>
  <si>
    <t>Silver Bow Ventures, LLC | William D. Richardson</t>
  </si>
  <si>
    <t>Libra Securities Holdings, LLC | Jess Ravich</t>
  </si>
  <si>
    <t>Loans Payable | Goldline, LLC</t>
  </si>
  <si>
    <t>8.50%</t>
  </si>
  <si>
    <t>Debt instrument, additional interest, percentage of total principal (in percentage)</t>
  </si>
  <si>
    <t>3.00%</t>
  </si>
  <si>
    <t>Debt instrument, additional interest, percentage of cumulative three year EBITDA (in percentage)</t>
  </si>
  <si>
    <t>Debt instrument, additional interest, percentage of cumulative three year EBITDA, amount</t>
  </si>
  <si>
    <t>Debt instrument, term (years)</t>
  </si>
  <si>
    <t>Financing Agreements (Note Payable) (Details) - USD ($)</t>
  </si>
  <si>
    <t>Unamortized discount</t>
  </si>
  <si>
    <t>Senior Subordinated Notes</t>
  </si>
  <si>
    <t>Weighted average effective interest rate (in percentage)</t>
  </si>
  <si>
    <t>5.88%</t>
  </si>
  <si>
    <t>Senior Subordinated Notes | Secured Senior Term Notes, Series 2018-1, Class A</t>
  </si>
  <si>
    <t>Senior Subordinated Notes | Secured Senior Term Notes, Series 2018-1, Class B</t>
  </si>
  <si>
    <t>Interest payable</t>
  </si>
  <si>
    <t>Debt instrument, aggregate interest rate (percentage)</t>
  </si>
  <si>
    <t>5.26%</t>
  </si>
  <si>
    <t>Stockholders' Equity (Narrative) (Details) - USD ($)</t>
  </si>
  <si>
    <t>Nov. 02, 2017</t>
  </si>
  <si>
    <t>Share-based Compensation Arrangement by Share-based Payment Award [Line Items]</t>
  </si>
  <si>
    <t>Share-based compensation expense</t>
  </si>
  <si>
    <t>Compensation expense not yet recognized</t>
  </si>
  <si>
    <t>Compensation expense not yet recognized, period for recognition</t>
  </si>
  <si>
    <t>1 year 11 months 18 days</t>
  </si>
  <si>
    <t>Stock Appreciation Rights (SARs)</t>
  </si>
  <si>
    <t>Expiration period (in years)</t>
  </si>
  <si>
    <t>10 years</t>
  </si>
  <si>
    <t>2014 Stock Award and Incentive Plan</t>
  </si>
  <si>
    <t>Number of additional shares authorized (shares)</t>
  </si>
  <si>
    <t>Maximum amount of shares per employee (shares)</t>
  </si>
  <si>
    <t>Shares granted under the plan (shares)</t>
  </si>
  <si>
    <t>Non Employee Director Except Chairman of the Board | 2014 Stock Award and Incentive Plan</t>
  </si>
  <si>
    <t>Maximum grant date fair value</t>
  </si>
  <si>
    <t>Chairman of the Board and Director | 2014 Stock Award and Incentive Plan</t>
  </si>
  <si>
    <t>Stockholders' Equity (Option Activity Rollforward) (Details) - USD ($) $ / shares in Units, $ in Thousands</t>
  </si>
  <si>
    <t>Options</t>
  </si>
  <si>
    <t>Options, beginning balance (shares)</t>
  </si>
  <si>
    <t>Granted through stock option plan (shares)</t>
  </si>
  <si>
    <t>Cancellations, expirations and forfeitures (shares)</t>
  </si>
  <si>
    <t>Options, ending balance (shares)</t>
  </si>
  <si>
    <t>Shares exercisable at end of the period</t>
  </si>
  <si>
    <t>Weighted Average Exercise Price Per Share</t>
  </si>
  <si>
    <t>Beginning balance (in dollars per share)</t>
  </si>
  <si>
    <t>Granted through stock option plan (in dollars per share)</t>
  </si>
  <si>
    <t>Cancellations, expirations and forfeitures (usd per share)</t>
  </si>
  <si>
    <t>Ending balance (in dollars per share)</t>
  </si>
  <si>
    <t>Shares exercisable at end of period (in dollars per share)</t>
  </si>
  <si>
    <t>Intrinsic value, balance</t>
  </si>
  <si>
    <t>Intrinsic Value, Shares exercisable at end of period</t>
  </si>
  <si>
    <t>Outstanding, weighted average grant date fair value (in dollars per share)</t>
  </si>
  <si>
    <t>Exercisable, weighted average grant date fair value (in dollars per share)</t>
  </si>
  <si>
    <t>Stockholders' Equity (Options Outstanding, Range of Exercise Prices and Other Details) (Details) - $ / shares</t>
  </si>
  <si>
    <t>Share-based Compensation, Shares Authorized under Stock Option Plans, Exercise Price Range [Line Items]</t>
  </si>
  <si>
    <t>Stock options outstanding, Number of Shares Outstanding (shares)</t>
  </si>
  <si>
    <t>Stock options outstanding, Weighted Average Remaining Contractual Life</t>
  </si>
  <si>
    <t>6 years 11 months 10 days</t>
  </si>
  <si>
    <t>Stock options outstanding, Weighted Average Exercise Price (in dollars per share)</t>
  </si>
  <si>
    <t>Stock options exercisable, Number of Shares Exercisable (shares)</t>
  </si>
  <si>
    <t>Stock options exercisable, Weighted Average Remaining Contractual Life</t>
  </si>
  <si>
    <t>5 years 11 months 24 days</t>
  </si>
  <si>
    <t>Stock options exercisable, Weighted Average Exercise Price (in dollars per share)</t>
  </si>
  <si>
    <t>Price Range $0 - $10.00</t>
  </si>
  <si>
    <t>Exercise Price Ranges, lower range limit (in dollars per share)</t>
  </si>
  <si>
    <t>Exercise Price Ranges, upper range limit (in dollars per share)</t>
  </si>
  <si>
    <t>3 years 10 months 6 days</t>
  </si>
  <si>
    <t>Price Range $10.01 - $15.00</t>
  </si>
  <si>
    <t>7 years 2 months 20 days</t>
  </si>
  <si>
    <t>3 years 9 months 11 days</t>
  </si>
  <si>
    <t>Price Range $15.01 - $25.00</t>
  </si>
  <si>
    <t>7 years 7 months 22 days</t>
  </si>
  <si>
    <t>7 years 6 months 26 days</t>
  </si>
  <si>
    <t>Price Range $25.01 - 60.00</t>
  </si>
  <si>
    <t>7 years 1 month 22 days</t>
  </si>
  <si>
    <t>Customer and Supplier Concentrations (Details) - USD ($) $ in Thousands</t>
  </si>
  <si>
    <t>Concentration Risk [Line Items]</t>
  </si>
  <si>
    <t>Customer concentrations</t>
  </si>
  <si>
    <t>Concentration risk, percentage</t>
  </si>
  <si>
    <t>Revenue | Customer concentrations</t>
  </si>
  <si>
    <t>31.70%</t>
  </si>
  <si>
    <t>47.00%</t>
  </si>
  <si>
    <t>36.80%</t>
  </si>
  <si>
    <t>47.80%</t>
  </si>
  <si>
    <t>Accounts Receivable | Customer concentrations</t>
  </si>
  <si>
    <t>62.50%</t>
  </si>
  <si>
    <t>HSBC Bank USA | Revenue | Customer concentrations</t>
  </si>
  <si>
    <t>22.20%</t>
  </si>
  <si>
    <t>24.20%</t>
  </si>
  <si>
    <t>23.40%</t>
  </si>
  <si>
    <t>23.90%</t>
  </si>
  <si>
    <t>Mitsubishi Intl. Corp. | Revenue | Customer concentrations</t>
  </si>
  <si>
    <t>9.50%</t>
  </si>
  <si>
    <t>22.80%</t>
  </si>
  <si>
    <t>13.40%</t>
  </si>
  <si>
    <t>Customer A | Accounts Receivable | Customer concentrations</t>
  </si>
  <si>
    <t>15.20%</t>
  </si>
  <si>
    <t>41.70%</t>
  </si>
  <si>
    <t>Customer B | Accounts Receivable | Customer concentrations</t>
  </si>
  <si>
    <t>22.30%</t>
  </si>
  <si>
    <t>20.80%</t>
  </si>
  <si>
    <t>Segment and Geographic Information (Details) $ in Thousands</t>
  </si>
  <si>
    <t>Dec. 31, 2018USD ($)Segment</t>
  </si>
  <si>
    <t>Segment Reporting Information [Line Items]</t>
  </si>
  <si>
    <t>Gross margin percentage by segment</t>
  </si>
  <si>
    <t>0.755%</t>
  </si>
  <si>
    <t>0.53%</t>
  </si>
  <si>
    <t>0.63%</t>
  </si>
  <si>
    <t>0.422%</t>
  </si>
  <si>
    <t>Other income, net</t>
  </si>
  <si>
    <t>Total net income before provision for income taxes</t>
  </si>
  <si>
    <t>Total depreciation and amortization</t>
  </si>
  <si>
    <t>Total precious metals held under financing arrangements</t>
  </si>
  <si>
    <t>Total inventories</t>
  </si>
  <si>
    <t>Long term assets</t>
  </si>
  <si>
    <t>Total capital expenditures on property and equipment</t>
  </si>
  <si>
    <t>Intangibles, including goodwill</t>
  </si>
  <si>
    <t>United States</t>
  </si>
  <si>
    <t>Europe</t>
  </si>
  <si>
    <t>North America, excluding United States</t>
  </si>
  <si>
    <t>Asia</t>
  </si>
  <si>
    <t>Asia Pacific</t>
  </si>
  <si>
    <t>Africa</t>
  </si>
  <si>
    <t>Australia</t>
  </si>
  <si>
    <t>Wholesale Trading &amp; Ancillary Services</t>
  </si>
  <si>
    <t>0.625%</t>
  </si>
  <si>
    <t>0.434%</t>
  </si>
  <si>
    <t>0.538%</t>
  </si>
  <si>
    <t>0.337%</t>
  </si>
  <si>
    <t>Secured Lending</t>
  </si>
  <si>
    <t>Direct Sales</t>
  </si>
  <si>
    <t>11.891%</t>
  </si>
  <si>
    <t>5.967%</t>
  </si>
  <si>
    <t>10.961%</t>
  </si>
  <si>
    <t>8.594%</t>
  </si>
  <si>
    <t>Intersegment Elimin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22</v>
      </c>
    </row>
    <row r="16" spans="1:3">
      <c r="A16" s="4" t="s">
        <v>26</v>
      </c>
      <c r="C16" s="5" t="n">
        <v>7031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84</v>
      </c>
    </row>
    <row r="4" spans="1:2">
      <c r="A4" s="4" t="s">
        <v>146</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8</v>
      </c>
    </row>
    <row r="4" spans="1:2">
      <c r="A4" s="4" t="s">
        <v>3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B3" s="4" t="s">
        <v>31</v>
      </c>
      <c r="C3" s="7" t="n">
        <v>11830</v>
      </c>
      <c r="D3" s="7" t="n">
        <v>6291</v>
      </c>
    </row>
    <row r="4" spans="1:4">
      <c r="A4" s="4" t="s">
        <v>32</v>
      </c>
      <c r="B4" s="4" t="s">
        <v>31</v>
      </c>
      <c r="C4" s="5" t="n">
        <v>23275</v>
      </c>
      <c r="D4" s="5" t="n">
        <v>35856</v>
      </c>
    </row>
    <row r="5" spans="1:4">
      <c r="A5" s="4" t="s">
        <v>33</v>
      </c>
      <c r="C5" s="5" t="n">
        <v>1601</v>
      </c>
      <c r="D5" s="5" t="n">
        <v>7395</v>
      </c>
    </row>
    <row r="6" spans="1:4">
      <c r="A6" s="4" t="s">
        <v>34</v>
      </c>
      <c r="B6" s="4" t="s">
        <v>31</v>
      </c>
      <c r="C6" s="5" t="n">
        <v>104757</v>
      </c>
      <c r="D6" s="5" t="n">
        <v>110424</v>
      </c>
    </row>
    <row r="7" spans="1:4">
      <c r="A7" s="4" t="s">
        <v>35</v>
      </c>
      <c r="C7" s="5" t="n">
        <v>226905</v>
      </c>
      <c r="D7" s="5" t="n">
        <v>262566</v>
      </c>
    </row>
    <row r="8" spans="1:4">
      <c r="A8" s="3" t="s">
        <v>36</v>
      </c>
    </row>
    <row r="9" spans="1:4">
      <c r="A9" s="4" t="s">
        <v>37</v>
      </c>
      <c r="B9" s="4" t="s">
        <v>31</v>
      </c>
      <c r="C9" s="5" t="n">
        <v>193872</v>
      </c>
      <c r="D9" s="5" t="n">
        <v>166176</v>
      </c>
    </row>
    <row r="10" spans="1:4">
      <c r="A10" s="4" t="s">
        <v>38</v>
      </c>
      <c r="C10" s="5" t="n">
        <v>82413</v>
      </c>
      <c r="D10" s="5" t="n">
        <v>113940</v>
      </c>
    </row>
    <row r="11" spans="1:4">
      <c r="A11" s="4" t="s">
        <v>39</v>
      </c>
      <c r="C11" s="5" t="n">
        <v>276285</v>
      </c>
      <c r="D11" s="5" t="n">
        <v>280116</v>
      </c>
    </row>
    <row r="12" spans="1:4">
      <c r="A12" s="4" t="s">
        <v>40</v>
      </c>
      <c r="C12" s="5" t="n">
        <v>1527</v>
      </c>
      <c r="D12" s="5" t="n">
        <v>1553</v>
      </c>
    </row>
    <row r="13" spans="1:4">
      <c r="A13" s="4" t="s">
        <v>41</v>
      </c>
      <c r="B13" s="4" t="s">
        <v>31</v>
      </c>
      <c r="C13" s="5" t="n">
        <v>1754</v>
      </c>
      <c r="D13" s="5" t="n">
        <v>2782</v>
      </c>
    </row>
    <row r="14" spans="1:4">
      <c r="A14" s="4" t="s">
        <v>42</v>
      </c>
      <c r="C14" s="5" t="n">
        <v>647934</v>
      </c>
      <c r="D14" s="5" t="n">
        <v>706983</v>
      </c>
    </row>
    <row r="15" spans="1:4">
      <c r="A15" s="4" t="s">
        <v>43</v>
      </c>
      <c r="C15" s="5" t="n">
        <v>7261</v>
      </c>
      <c r="D15" s="5" t="n">
        <v>8018</v>
      </c>
    </row>
    <row r="16" spans="1:4">
      <c r="A16" s="4" t="s">
        <v>44</v>
      </c>
      <c r="C16" s="5" t="n">
        <v>8881</v>
      </c>
      <c r="D16" s="5" t="n">
        <v>8881</v>
      </c>
    </row>
    <row r="17" spans="1:4">
      <c r="A17" s="4" t="s">
        <v>45</v>
      </c>
      <c r="C17" s="5" t="n">
        <v>6357</v>
      </c>
      <c r="D17" s="5" t="n">
        <v>6861</v>
      </c>
    </row>
    <row r="18" spans="1:4">
      <c r="A18" s="4" t="s">
        <v>46</v>
      </c>
      <c r="C18" s="5" t="n">
        <v>10447</v>
      </c>
      <c r="D18" s="5" t="n">
        <v>8388</v>
      </c>
    </row>
    <row r="19" spans="1:4">
      <c r="A19" s="4" t="s">
        <v>47</v>
      </c>
      <c r="C19" s="5" t="n">
        <v>3211</v>
      </c>
      <c r="D19" s="5" t="n">
        <v>3870</v>
      </c>
    </row>
    <row r="20" spans="1:4">
      <c r="A20" s="4" t="s">
        <v>48</v>
      </c>
      <c r="C20" s="5" t="n">
        <v>684091</v>
      </c>
      <c r="D20" s="5" t="n">
        <v>743001</v>
      </c>
    </row>
    <row r="21" spans="1:4">
      <c r="A21" s="3" t="s">
        <v>49</v>
      </c>
    </row>
    <row r="22" spans="1:4">
      <c r="A22" s="4" t="s">
        <v>50</v>
      </c>
      <c r="C22" s="5" t="n">
        <v>139000</v>
      </c>
      <c r="D22" s="5" t="n">
        <v>200000</v>
      </c>
    </row>
    <row r="23" spans="1:4">
      <c r="A23" s="4" t="s">
        <v>51</v>
      </c>
      <c r="C23" s="5" t="n">
        <v>227317</v>
      </c>
      <c r="D23" s="5" t="n">
        <v>280346</v>
      </c>
    </row>
    <row r="24" spans="1:4">
      <c r="A24" s="4" t="s">
        <v>52</v>
      </c>
      <c r="C24" s="5" t="n">
        <v>82413</v>
      </c>
      <c r="D24" s="5" t="n">
        <v>113940</v>
      </c>
    </row>
    <row r="25" spans="1:4">
      <c r="A25" s="4" t="s">
        <v>53</v>
      </c>
      <c r="C25" s="5" t="n">
        <v>46740</v>
      </c>
      <c r="D25" s="5" t="n">
        <v>45997</v>
      </c>
    </row>
    <row r="26" spans="1:4">
      <c r="A26" s="4" t="s">
        <v>54</v>
      </c>
      <c r="B26" s="4" t="s">
        <v>31</v>
      </c>
      <c r="C26" s="5" t="n">
        <v>25304</v>
      </c>
      <c r="D26" s="5" t="n">
        <v>20457</v>
      </c>
    </row>
    <row r="27" spans="1:4">
      <c r="A27" s="4" t="s">
        <v>55</v>
      </c>
      <c r="B27" s="4" t="s">
        <v>31</v>
      </c>
      <c r="C27" s="5" t="n">
        <v>4951</v>
      </c>
      <c r="D27" s="5" t="n">
        <v>5129</v>
      </c>
    </row>
    <row r="28" spans="1:4">
      <c r="A28" s="4" t="s">
        <v>56</v>
      </c>
      <c r="C28" s="5" t="n">
        <v>525725</v>
      </c>
      <c r="D28" s="5" t="n">
        <v>665869</v>
      </c>
    </row>
    <row r="29" spans="1:4">
      <c r="A29" s="4" t="s">
        <v>57</v>
      </c>
      <c r="C29" s="5" t="n">
        <v>0</v>
      </c>
      <c r="D29" s="5" t="n">
        <v>7226</v>
      </c>
    </row>
    <row r="30" spans="1:4">
      <c r="A30" s="4" t="s">
        <v>58</v>
      </c>
      <c r="B30" s="4" t="s">
        <v>31</v>
      </c>
      <c r="C30" s="5" t="n">
        <v>86569</v>
      </c>
      <c r="D30" s="5" t="n">
        <v>0</v>
      </c>
    </row>
    <row r="31" spans="1:4">
      <c r="A31" s="4" t="s">
        <v>59</v>
      </c>
      <c r="C31" s="5" t="n">
        <v>0</v>
      </c>
      <c r="D31" s="5" t="n">
        <v>798</v>
      </c>
    </row>
    <row r="32" spans="1:4">
      <c r="A32" s="4" t="s">
        <v>60</v>
      </c>
      <c r="C32" s="5" t="n">
        <v>612294</v>
      </c>
      <c r="D32" s="5" t="n">
        <v>673893</v>
      </c>
    </row>
    <row r="33" spans="1:4">
      <c r="A33" s="4" t="s">
        <v>61</v>
      </c>
      <c r="C33" s="4" t="s">
        <v>62</v>
      </c>
      <c r="D33" s="4" t="s">
        <v>62</v>
      </c>
    </row>
    <row r="34" spans="1:4">
      <c r="A34" s="3" t="s">
        <v>63</v>
      </c>
    </row>
    <row r="35" spans="1:4">
      <c r="A35" s="4" t="s">
        <v>64</v>
      </c>
      <c r="C35" s="5" t="n">
        <v>0</v>
      </c>
      <c r="D35" s="5" t="n">
        <v>0</v>
      </c>
    </row>
    <row r="36" spans="1:4">
      <c r="A36" s="4" t="s">
        <v>65</v>
      </c>
      <c r="C36" s="5" t="n">
        <v>71</v>
      </c>
      <c r="D36" s="5" t="n">
        <v>71</v>
      </c>
    </row>
    <row r="37" spans="1:4">
      <c r="A37" s="4" t="s">
        <v>66</v>
      </c>
      <c r="C37" s="5" t="n">
        <v>25909</v>
      </c>
      <c r="D37" s="5" t="n">
        <v>24717</v>
      </c>
    </row>
    <row r="38" spans="1:4">
      <c r="A38" s="4" t="s">
        <v>67</v>
      </c>
      <c r="C38" s="5" t="n">
        <v>42968</v>
      </c>
      <c r="D38" s="5" t="n">
        <v>40910</v>
      </c>
    </row>
    <row r="39" spans="1:4">
      <c r="A39" s="4" t="s">
        <v>68</v>
      </c>
      <c r="C39" s="5" t="n">
        <v>68948</v>
      </c>
      <c r="D39" s="5" t="n">
        <v>65698</v>
      </c>
    </row>
    <row r="40" spans="1:4">
      <c r="A40" s="4" t="s">
        <v>69</v>
      </c>
      <c r="C40" s="5" t="n">
        <v>2849</v>
      </c>
      <c r="D40" s="5" t="n">
        <v>3410</v>
      </c>
    </row>
    <row r="41" spans="1:4">
      <c r="A41" s="4" t="s">
        <v>70</v>
      </c>
      <c r="C41" s="5" t="n">
        <v>71797</v>
      </c>
      <c r="D41" s="5" t="n">
        <v>69108</v>
      </c>
    </row>
    <row r="42" spans="1:4">
      <c r="A42" s="4" t="s">
        <v>71</v>
      </c>
      <c r="C42" s="7" t="n">
        <v>684091</v>
      </c>
      <c r="D42" s="7" t="n">
        <v>743001</v>
      </c>
    </row>
    <row r="43" spans="1:4"/>
    <row r="44" spans="1:4">
      <c r="A44" s="4" t="s">
        <v>31</v>
      </c>
      <c r="B44" s="4" t="s">
        <v>7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37</v>
      </c>
      <c r="B12" s="4" t="s">
        <v>246</v>
      </c>
    </row>
    <row r="13" spans="1:2">
      <c r="A13" s="4" t="s">
        <v>190</v>
      </c>
      <c r="B13" s="4" t="s">
        <v>247</v>
      </c>
    </row>
    <row r="14" spans="1:2">
      <c r="A14" s="4" t="s">
        <v>248</v>
      </c>
      <c r="B14" s="4" t="s">
        <v>249</v>
      </c>
    </row>
    <row r="15" spans="1:2">
      <c r="A15" s="4" t="s">
        <v>250</v>
      </c>
      <c r="B15" s="4" t="s">
        <v>251</v>
      </c>
    </row>
    <row r="16" spans="1:2">
      <c r="A16" s="4" t="s">
        <v>196</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05</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3</v>
      </c>
      <c r="C1" s="2" t="s">
        <v>2</v>
      </c>
      <c r="D1" s="2" t="s">
        <v>28</v>
      </c>
    </row>
    <row r="2" spans="1:4">
      <c r="A2" s="3" t="s">
        <v>74</v>
      </c>
    </row>
    <row r="3" spans="1:4">
      <c r="A3" s="4" t="s">
        <v>30</v>
      </c>
      <c r="B3" s="4" t="s">
        <v>31</v>
      </c>
      <c r="C3" s="7" t="n">
        <v>11830</v>
      </c>
      <c r="D3" s="7" t="n">
        <v>6291</v>
      </c>
    </row>
    <row r="4" spans="1:4">
      <c r="A4" s="4" t="s">
        <v>32</v>
      </c>
      <c r="B4" s="4" t="s">
        <v>31</v>
      </c>
      <c r="C4" s="5" t="n">
        <v>23275</v>
      </c>
      <c r="D4" s="5" t="n">
        <v>35856</v>
      </c>
    </row>
    <row r="5" spans="1:4">
      <c r="A5" s="4" t="s">
        <v>34</v>
      </c>
      <c r="B5" s="4" t="s">
        <v>31</v>
      </c>
      <c r="C5" s="5" t="n">
        <v>104757</v>
      </c>
      <c r="D5" s="5" t="n">
        <v>110424</v>
      </c>
    </row>
    <row r="6" spans="1:4">
      <c r="A6" s="4" t="s">
        <v>37</v>
      </c>
      <c r="B6" s="4" t="s">
        <v>31</v>
      </c>
      <c r="C6" s="5" t="n">
        <v>193872</v>
      </c>
      <c r="D6" s="5" t="n">
        <v>166176</v>
      </c>
    </row>
    <row r="7" spans="1:4">
      <c r="A7" s="4" t="s">
        <v>41</v>
      </c>
      <c r="B7" s="4" t="s">
        <v>31</v>
      </c>
      <c r="C7" s="5" t="n">
        <v>1754</v>
      </c>
      <c r="D7" s="5" t="n">
        <v>2782</v>
      </c>
    </row>
    <row r="8" spans="1:4">
      <c r="A8" s="4" t="s">
        <v>48</v>
      </c>
      <c r="C8" s="5" t="n">
        <v>684091</v>
      </c>
      <c r="D8" s="5" t="n">
        <v>743001</v>
      </c>
    </row>
    <row r="9" spans="1:4">
      <c r="A9" s="3" t="s">
        <v>75</v>
      </c>
    </row>
    <row r="10" spans="1:4">
      <c r="A10" s="4" t="s">
        <v>55</v>
      </c>
      <c r="B10" s="4" t="s">
        <v>31</v>
      </c>
      <c r="C10" s="5" t="n">
        <v>4951</v>
      </c>
      <c r="D10" s="5" t="n">
        <v>5129</v>
      </c>
    </row>
    <row r="11" spans="1:4">
      <c r="A11" s="4" t="s">
        <v>54</v>
      </c>
      <c r="B11" s="4" t="s">
        <v>31</v>
      </c>
      <c r="C11" s="5" t="n">
        <v>25304</v>
      </c>
      <c r="D11" s="5" t="n">
        <v>20457</v>
      </c>
    </row>
    <row r="12" spans="1:4">
      <c r="A12" s="4" t="s">
        <v>58</v>
      </c>
      <c r="B12" s="4" t="s">
        <v>31</v>
      </c>
      <c r="C12" s="5" t="n">
        <v>86569</v>
      </c>
      <c r="D12" s="5" t="n">
        <v>0</v>
      </c>
    </row>
    <row r="13" spans="1:4">
      <c r="A13" s="4" t="s">
        <v>60</v>
      </c>
      <c r="C13" s="5" t="n">
        <v>612294</v>
      </c>
      <c r="D13" s="5" t="n">
        <v>673893</v>
      </c>
    </row>
    <row r="14" spans="1:4">
      <c r="A14" s="4" t="s">
        <v>76</v>
      </c>
    </row>
    <row r="15" spans="1:4">
      <c r="A15" s="3" t="s">
        <v>74</v>
      </c>
    </row>
    <row r="16" spans="1:4">
      <c r="A16" s="4" t="s">
        <v>30</v>
      </c>
      <c r="C16" s="5" t="n">
        <v>5264</v>
      </c>
      <c r="D16" s="5" t="n">
        <v>0</v>
      </c>
    </row>
    <row r="17" spans="1:4">
      <c r="A17" s="4" t="s">
        <v>32</v>
      </c>
      <c r="C17" s="5" t="n">
        <v>4</v>
      </c>
      <c r="D17" s="5" t="n">
        <v>0</v>
      </c>
    </row>
    <row r="18" spans="1:4">
      <c r="A18" s="4" t="s">
        <v>34</v>
      </c>
      <c r="C18" s="5" t="n">
        <v>55715</v>
      </c>
      <c r="D18" s="5" t="n">
        <v>0</v>
      </c>
    </row>
    <row r="19" spans="1:4">
      <c r="A19" s="4" t="s">
        <v>37</v>
      </c>
      <c r="C19" s="5" t="n">
        <v>44610</v>
      </c>
      <c r="D19" s="5" t="n">
        <v>0</v>
      </c>
    </row>
    <row r="20" spans="1:4">
      <c r="A20" s="4" t="s">
        <v>41</v>
      </c>
      <c r="C20" s="5" t="n">
        <v>39</v>
      </c>
      <c r="D20" s="5" t="n">
        <v>0</v>
      </c>
    </row>
    <row r="21" spans="1:4">
      <c r="A21" s="4" t="s">
        <v>48</v>
      </c>
      <c r="C21" s="5" t="n">
        <v>105632</v>
      </c>
      <c r="D21" s="5" t="n">
        <v>0</v>
      </c>
    </row>
    <row r="22" spans="1:4">
      <c r="A22" s="3" t="s">
        <v>75</v>
      </c>
    </row>
    <row r="23" spans="1:4">
      <c r="A23" s="4" t="s">
        <v>77</v>
      </c>
      <c r="B23" s="4" t="s">
        <v>78</v>
      </c>
      <c r="C23" s="5" t="n">
        <v>6754</v>
      </c>
      <c r="D23" s="5" t="n">
        <v>0</v>
      </c>
    </row>
    <row r="24" spans="1:4">
      <c r="A24" s="4" t="s">
        <v>55</v>
      </c>
      <c r="C24" s="5" t="n">
        <v>238</v>
      </c>
      <c r="D24" s="5" t="n">
        <v>0</v>
      </c>
    </row>
    <row r="25" spans="1:4">
      <c r="A25" s="4" t="s">
        <v>54</v>
      </c>
      <c r="C25" s="5" t="n">
        <v>2111</v>
      </c>
      <c r="D25" s="5" t="n">
        <v>0</v>
      </c>
    </row>
    <row r="26" spans="1:4">
      <c r="A26" s="4" t="s">
        <v>58</v>
      </c>
      <c r="B26" s="4" t="s">
        <v>79</v>
      </c>
      <c r="C26" s="5" t="n">
        <v>96569</v>
      </c>
      <c r="D26" s="5" t="n">
        <v>0</v>
      </c>
    </row>
    <row r="27" spans="1:4">
      <c r="A27" s="4" t="s">
        <v>60</v>
      </c>
      <c r="C27" s="7" t="n">
        <v>105672</v>
      </c>
      <c r="D27" s="7" t="n">
        <v>0</v>
      </c>
    </row>
    <row r="28" spans="1:4"/>
    <row r="29" spans="1:4">
      <c r="A29" s="4" t="s">
        <v>31</v>
      </c>
      <c r="B29" s="4" t="s">
        <v>72</v>
      </c>
    </row>
    <row r="30" spans="1:4">
      <c r="A30" s="4" t="s">
        <v>78</v>
      </c>
      <c r="B30" s="4" t="s">
        <v>80</v>
      </c>
    </row>
    <row r="31" spans="1:4">
      <c r="A31" s="4" t="s">
        <v>79</v>
      </c>
      <c r="B31" s="4" t="s">
        <v>81</v>
      </c>
    </row>
  </sheetData>
  <mergeCells count="5">
    <mergeCell ref="A1:B1"/>
    <mergeCell ref="A28:C28"/>
    <mergeCell ref="B29:C29"/>
    <mergeCell ref="B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95</v>
      </c>
    </row>
    <row r="4" spans="1:2">
      <c r="A4" s="4" t="s">
        <v>290</v>
      </c>
      <c r="B4" s="4" t="s">
        <v>291</v>
      </c>
    </row>
    <row r="5" spans="1:2">
      <c r="A5" s="4" t="s">
        <v>296</v>
      </c>
      <c r="B5" s="4" t="s">
        <v>297</v>
      </c>
    </row>
    <row r="6" spans="1:2">
      <c r="A6" s="4" t="s">
        <v>298</v>
      </c>
      <c r="B6" s="4" t="s">
        <v>299</v>
      </c>
    </row>
    <row r="7" spans="1:2">
      <c r="A7" s="4" t="s">
        <v>300</v>
      </c>
    </row>
    <row r="8" spans="1:2">
      <c r="A8" s="3" t="s">
        <v>295</v>
      </c>
    </row>
    <row r="9" spans="1:2">
      <c r="A9" s="4" t="s">
        <v>290</v>
      </c>
      <c r="B9"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8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191</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00</v>
      </c>
    </row>
    <row r="4" spans="1:2">
      <c r="A4" s="4" t="s">
        <v>53</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0</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82</v>
      </c>
      <c r="B1" s="2" t="s">
        <v>83</v>
      </c>
    </row>
    <row r="2" spans="1:2">
      <c r="A2" s="4" t="s">
        <v>76</v>
      </c>
    </row>
    <row r="3" spans="1:2">
      <c r="A3" s="4" t="s">
        <v>84</v>
      </c>
      <c r="B3" s="7" t="n">
        <v>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21</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8"/>
    <col customWidth="1" max="2" min="2" width="21"/>
    <col customWidth="1" max="3" min="3" width="31"/>
    <col customWidth="1" max="4" min="4" width="31"/>
    <col customWidth="1" max="5" min="5" width="38"/>
    <col customWidth="1" max="6" min="6" width="31"/>
    <col customWidth="1" max="7" min="7" width="21"/>
    <col customWidth="1" max="8" min="8" width="14"/>
  </cols>
  <sheetData>
    <row r="1" spans="1:8">
      <c r="A1" s="1" t="s">
        <v>350</v>
      </c>
      <c r="B1" s="2" t="s">
        <v>351</v>
      </c>
      <c r="C1" s="2" t="s">
        <v>352</v>
      </c>
      <c r="D1" s="2" t="s">
        <v>353</v>
      </c>
      <c r="E1" s="2" t="s">
        <v>354</v>
      </c>
      <c r="F1" s="2" t="s">
        <v>353</v>
      </c>
      <c r="G1" s="2" t="s">
        <v>355</v>
      </c>
      <c r="H1" s="2" t="s">
        <v>356</v>
      </c>
    </row>
    <row r="2" spans="1:8">
      <c r="A2" s="3" t="s">
        <v>357</v>
      </c>
    </row>
    <row r="3" spans="1:8">
      <c r="A3" s="4" t="s">
        <v>358</v>
      </c>
      <c r="E3" s="5" t="n">
        <v>3</v>
      </c>
    </row>
    <row r="4" spans="1:8">
      <c r="A4" s="4" t="s">
        <v>359</v>
      </c>
      <c r="C4" s="4" t="s">
        <v>360</v>
      </c>
      <c r="D4" s="4" t="s">
        <v>361</v>
      </c>
      <c r="F4" s="4" t="s">
        <v>362</v>
      </c>
    </row>
    <row r="5" spans="1:8">
      <c r="A5" s="4" t="s">
        <v>363</v>
      </c>
    </row>
    <row r="6" spans="1:8">
      <c r="A6" s="3" t="s">
        <v>357</v>
      </c>
    </row>
    <row r="7" spans="1:8">
      <c r="A7" s="4" t="s">
        <v>364</v>
      </c>
      <c r="B7" s="7" t="n">
        <v>10000000</v>
      </c>
    </row>
    <row r="8" spans="1:8">
      <c r="A8" s="4" t="s">
        <v>365</v>
      </c>
      <c r="B8" s="5" t="n">
        <v>6400000</v>
      </c>
    </row>
    <row r="9" spans="1:8">
      <c r="A9" s="4" t="s">
        <v>366</v>
      </c>
      <c r="B9" s="5" t="n">
        <v>3600000</v>
      </c>
    </row>
    <row r="10" spans="1:8">
      <c r="A10" s="4" t="s">
        <v>367</v>
      </c>
      <c r="B10" s="5" t="n">
        <v>1500000</v>
      </c>
    </row>
    <row r="11" spans="1:8">
      <c r="A11" s="4" t="s">
        <v>368</v>
      </c>
      <c r="C11" s="7" t="n">
        <v>1100912000</v>
      </c>
      <c r="D11" s="7" t="n">
        <v>1680738000</v>
      </c>
      <c r="E11" s="7" t="n">
        <v>2666002000</v>
      </c>
      <c r="F11" s="7" t="n">
        <v>3845686000</v>
      </c>
    </row>
    <row r="12" spans="1:8">
      <c r="A12" s="4" t="s">
        <v>369</v>
      </c>
      <c r="C12" s="7" t="n">
        <v>577000</v>
      </c>
      <c r="D12" s="7" t="n">
        <v>-205000</v>
      </c>
      <c r="E12" s="7" t="n">
        <v>2058000</v>
      </c>
      <c r="F12" s="7" t="n">
        <v>325000</v>
      </c>
    </row>
    <row r="13" spans="1:8">
      <c r="A13" s="4" t="s">
        <v>370</v>
      </c>
      <c r="C13" s="8" t="n">
        <v>0.08</v>
      </c>
      <c r="D13" s="8" t="n">
        <v>-0.03</v>
      </c>
      <c r="E13" s="8" t="n">
        <v>0.29</v>
      </c>
      <c r="F13" s="8" t="n">
        <v>0.05</v>
      </c>
    </row>
    <row r="14" spans="1:8">
      <c r="A14" s="4" t="s">
        <v>371</v>
      </c>
      <c r="C14" s="8" t="n">
        <v>0.08</v>
      </c>
      <c r="D14" s="8" t="n">
        <v>-0.03</v>
      </c>
      <c r="E14" s="8" t="n">
        <v>0.29</v>
      </c>
      <c r="F14" s="8" t="n">
        <v>0.05</v>
      </c>
    </row>
    <row r="15" spans="1:8">
      <c r="A15" s="4" t="s">
        <v>359</v>
      </c>
      <c r="C15" s="4" t="s">
        <v>360</v>
      </c>
      <c r="D15" s="4" t="s">
        <v>372</v>
      </c>
      <c r="E15" s="4" t="s">
        <v>373</v>
      </c>
      <c r="F15" s="4" t="s">
        <v>372</v>
      </c>
    </row>
    <row r="16" spans="1:8">
      <c r="A16" s="4" t="s">
        <v>374</v>
      </c>
      <c r="B16" s="7" t="n">
        <v>7500000</v>
      </c>
    </row>
    <row r="17" spans="1:8">
      <c r="A17" s="4" t="s">
        <v>375</v>
      </c>
      <c r="C17" s="4" t="s">
        <v>376</v>
      </c>
      <c r="E17" s="4" t="s">
        <v>376</v>
      </c>
      <c r="G17" s="4" t="s">
        <v>376</v>
      </c>
    </row>
    <row r="18" spans="1:8">
      <c r="A18" s="4" t="s">
        <v>377</v>
      </c>
      <c r="G18" s="7" t="n">
        <v>150000</v>
      </c>
    </row>
    <row r="19" spans="1:8">
      <c r="A19" s="4" t="s">
        <v>378</v>
      </c>
      <c r="B19" s="4" t="s">
        <v>379</v>
      </c>
    </row>
    <row r="20" spans="1:8">
      <c r="A20" s="4" t="s">
        <v>380</v>
      </c>
    </row>
    <row r="21" spans="1:8">
      <c r="A21" s="3" t="s">
        <v>357</v>
      </c>
    </row>
    <row r="22" spans="1:8">
      <c r="A22" s="4" t="s">
        <v>381</v>
      </c>
      <c r="C22" s="4" t="s">
        <v>382</v>
      </c>
      <c r="E22" s="4" t="s">
        <v>382</v>
      </c>
      <c r="H22" s="4" t="s">
        <v>383</v>
      </c>
    </row>
    <row r="23" spans="1:8">
      <c r="A23" s="4" t="s">
        <v>384</v>
      </c>
    </row>
    <row r="24" spans="1:8">
      <c r="A24" s="3" t="s">
        <v>357</v>
      </c>
    </row>
    <row r="25" spans="1:8">
      <c r="A25" s="4" t="s">
        <v>381</v>
      </c>
      <c r="C25" s="4" t="s">
        <v>385</v>
      </c>
      <c r="E25" s="4" t="s">
        <v>385</v>
      </c>
      <c r="H25" s="4" t="s">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88</v>
      </c>
    </row>
    <row r="2" spans="1:3">
      <c r="A2" s="4" t="s">
        <v>389</v>
      </c>
    </row>
    <row r="3" spans="1:3">
      <c r="A3" s="3" t="s">
        <v>390</v>
      </c>
    </row>
    <row r="4" spans="1:3">
      <c r="A4" s="4" t="s">
        <v>391</v>
      </c>
      <c r="C4" s="7" t="n">
        <v>72000000</v>
      </c>
    </row>
    <row r="5" spans="1:3">
      <c r="A5" s="4" t="s">
        <v>392</v>
      </c>
      <c r="C5" s="4" t="s">
        <v>393</v>
      </c>
    </row>
    <row r="6" spans="1:3">
      <c r="A6" s="4" t="s">
        <v>394</v>
      </c>
    </row>
    <row r="7" spans="1:3">
      <c r="A7" s="3" t="s">
        <v>390</v>
      </c>
    </row>
    <row r="8" spans="1:3">
      <c r="A8" s="4" t="s">
        <v>391</v>
      </c>
      <c r="C8" s="7" t="n">
        <v>28000000</v>
      </c>
    </row>
    <row r="9" spans="1:3">
      <c r="A9" s="4" t="s">
        <v>392</v>
      </c>
      <c r="C9" s="4" t="s">
        <v>395</v>
      </c>
    </row>
    <row r="10" spans="1:3">
      <c r="A10" s="4" t="s">
        <v>396</v>
      </c>
    </row>
    <row r="11" spans="1:3">
      <c r="A11" s="3" t="s">
        <v>390</v>
      </c>
    </row>
    <row r="12" spans="1:3">
      <c r="A12" s="4" t="s">
        <v>84</v>
      </c>
      <c r="B12" s="7" t="n">
        <v>10000000</v>
      </c>
      <c r="C12" s="7"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96</v>
      </c>
      <c r="D1" s="2" t="s">
        <v>1</v>
      </c>
    </row>
    <row r="2" spans="1:6">
      <c r="B2" s="2" t="s">
        <v>2</v>
      </c>
      <c r="C2" s="2" t="s">
        <v>97</v>
      </c>
      <c r="D2" s="2" t="s">
        <v>2</v>
      </c>
      <c r="E2" s="2" t="s">
        <v>97</v>
      </c>
      <c r="F2" s="2" t="s">
        <v>28</v>
      </c>
    </row>
    <row r="3" spans="1:6">
      <c r="A3" s="3" t="s">
        <v>398</v>
      </c>
    </row>
    <row r="4" spans="1:6">
      <c r="A4" s="4" t="s">
        <v>399</v>
      </c>
      <c r="B4" s="7" t="n">
        <v>400</v>
      </c>
      <c r="D4" s="7" t="n">
        <v>400</v>
      </c>
      <c r="F4" s="7" t="n">
        <v>400</v>
      </c>
    </row>
    <row r="5" spans="1:6">
      <c r="A5" s="4" t="s">
        <v>400</v>
      </c>
      <c r="D5" s="4" t="s">
        <v>401</v>
      </c>
    </row>
    <row r="6" spans="1:6">
      <c r="A6" s="4" t="s">
        <v>35</v>
      </c>
      <c r="B6" s="5" t="n">
        <v>226905</v>
      </c>
      <c r="D6" s="7" t="n">
        <v>226905</v>
      </c>
      <c r="F6" s="5" t="n">
        <v>262566</v>
      </c>
    </row>
    <row r="7" spans="1:6">
      <c r="A7" s="4" t="s">
        <v>402</v>
      </c>
      <c r="D7" s="4" t="s">
        <v>403</v>
      </c>
    </row>
    <row r="8" spans="1:6">
      <c r="A8" s="4" t="s">
        <v>404</v>
      </c>
      <c r="B8" s="5" t="n">
        <v>648</v>
      </c>
      <c r="C8" s="7" t="n">
        <v>1059</v>
      </c>
      <c r="D8" s="7" t="n">
        <v>1238</v>
      </c>
      <c r="E8" s="7" t="n">
        <v>1576</v>
      </c>
    </row>
    <row r="9" spans="1:6">
      <c r="A9" s="4" t="s">
        <v>405</v>
      </c>
      <c r="B9" s="5" t="n">
        <v>1092595</v>
      </c>
      <c r="C9" s="5" t="n">
        <v>1671822</v>
      </c>
      <c r="D9" s="7" t="n">
        <v>2649210</v>
      </c>
      <c r="E9" s="5" t="n">
        <v>3828306</v>
      </c>
    </row>
    <row r="10" spans="1:6">
      <c r="A10" s="4" t="s">
        <v>406</v>
      </c>
    </row>
    <row r="11" spans="1:6">
      <c r="A11" s="3" t="s">
        <v>398</v>
      </c>
    </row>
    <row r="12" spans="1:6">
      <c r="A12" s="4" t="s">
        <v>407</v>
      </c>
      <c r="D12" s="4" t="s">
        <v>408</v>
      </c>
    </row>
    <row r="13" spans="1:6">
      <c r="A13" s="4" t="s">
        <v>409</v>
      </c>
      <c r="D13" s="4" t="s">
        <v>408</v>
      </c>
    </row>
    <row r="14" spans="1:6">
      <c r="A14" s="4" t="s">
        <v>410</v>
      </c>
    </row>
    <row r="15" spans="1:6">
      <c r="A15" s="3" t="s">
        <v>398</v>
      </c>
    </row>
    <row r="16" spans="1:6">
      <c r="A16" s="4" t="s">
        <v>407</v>
      </c>
      <c r="D16" s="4" t="s">
        <v>411</v>
      </c>
    </row>
    <row r="17" spans="1:6">
      <c r="A17" s="4" t="s">
        <v>409</v>
      </c>
      <c r="D17" s="4" t="s">
        <v>412</v>
      </c>
    </row>
    <row r="18" spans="1:6">
      <c r="A18" s="4" t="s">
        <v>413</v>
      </c>
    </row>
    <row r="19" spans="1:6">
      <c r="A19" s="3" t="s">
        <v>398</v>
      </c>
    </row>
    <row r="20" spans="1:6">
      <c r="A20" s="4" t="s">
        <v>405</v>
      </c>
      <c r="B20" s="5" t="n">
        <v>1371</v>
      </c>
      <c r="C20" s="5" t="n">
        <v>1099</v>
      </c>
      <c r="D20" s="7" t="n">
        <v>3111</v>
      </c>
      <c r="E20" s="5" t="n">
        <v>2183</v>
      </c>
    </row>
    <row r="21" spans="1:6">
      <c r="A21" s="4" t="s">
        <v>414</v>
      </c>
    </row>
    <row r="22" spans="1:6">
      <c r="A22" s="3" t="s">
        <v>398</v>
      </c>
    </row>
    <row r="23" spans="1:6">
      <c r="A23" s="4" t="s">
        <v>35</v>
      </c>
      <c r="B23" s="5" t="n">
        <v>226905</v>
      </c>
      <c r="D23" s="5" t="n">
        <v>226905</v>
      </c>
      <c r="F23" s="7" t="n">
        <v>262566</v>
      </c>
    </row>
    <row r="24" spans="1:6">
      <c r="A24" s="4" t="s">
        <v>404</v>
      </c>
      <c r="B24" s="7" t="n">
        <v>161</v>
      </c>
      <c r="C24" s="7" t="n">
        <v>183</v>
      </c>
      <c r="D24" s="7" t="n">
        <v>268</v>
      </c>
      <c r="E24" s="7" t="n">
        <v>2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7</v>
      </c>
    </row>
    <row r="3" spans="1:3">
      <c r="A3" s="3" t="s">
        <v>416</v>
      </c>
    </row>
    <row r="4" spans="1:3">
      <c r="A4" s="4" t="s">
        <v>417</v>
      </c>
      <c r="B4" s="7" t="n">
        <v>504</v>
      </c>
      <c r="C4" s="7" t="n">
        <v>529</v>
      </c>
    </row>
    <row r="5" spans="1:3">
      <c r="A5" s="4" t="s">
        <v>418</v>
      </c>
    </row>
    <row r="6" spans="1:3">
      <c r="A6" s="3" t="s">
        <v>416</v>
      </c>
    </row>
    <row r="7" spans="1:3">
      <c r="A7" s="4" t="s">
        <v>419</v>
      </c>
      <c r="B7" s="5" t="n">
        <v>588</v>
      </c>
    </row>
    <row r="8" spans="1:3">
      <c r="A8" s="4" t="s">
        <v>417</v>
      </c>
      <c r="B8" s="5" t="n">
        <v>-504</v>
      </c>
    </row>
    <row r="9" spans="1:3">
      <c r="A9" s="4" t="s">
        <v>420</v>
      </c>
      <c r="B9" s="5" t="n">
        <v>0</v>
      </c>
    </row>
    <row r="10" spans="1:3">
      <c r="A10" s="4" t="s">
        <v>421</v>
      </c>
      <c r="B10" s="7" t="n">
        <v>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28</v>
      </c>
    </row>
    <row r="2" spans="1:3">
      <c r="A2" s="3" t="s">
        <v>86</v>
      </c>
    </row>
    <row r="3" spans="1:3">
      <c r="A3" s="4" t="s">
        <v>87</v>
      </c>
      <c r="B3" s="8" t="n">
        <v>0.01</v>
      </c>
      <c r="C3" s="8" t="n">
        <v>0.01</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8" t="n">
        <v>0.01</v>
      </c>
      <c r="C7" s="8" t="n">
        <v>0.01</v>
      </c>
    </row>
    <row r="8" spans="1:3">
      <c r="A8" s="4" t="s">
        <v>92</v>
      </c>
      <c r="B8" s="5" t="n">
        <v>40000000</v>
      </c>
      <c r="C8" s="5" t="n">
        <v>40000000</v>
      </c>
    </row>
    <row r="9" spans="1:3">
      <c r="A9" s="4" t="s">
        <v>93</v>
      </c>
      <c r="B9" s="5" t="n">
        <v>7031450</v>
      </c>
      <c r="C9" s="5" t="n">
        <v>7031450</v>
      </c>
    </row>
    <row r="10" spans="1:3">
      <c r="A10" s="4" t="s">
        <v>94</v>
      </c>
      <c r="B10" s="5" t="n">
        <v>7031450</v>
      </c>
      <c r="C10" s="5" t="n">
        <v>70314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96</v>
      </c>
      <c r="D1" s="2" t="s">
        <v>1</v>
      </c>
    </row>
    <row r="2" spans="1:5">
      <c r="B2" s="2" t="s">
        <v>2</v>
      </c>
      <c r="C2" s="2" t="s">
        <v>97</v>
      </c>
      <c r="D2" s="2" t="s">
        <v>2</v>
      </c>
      <c r="E2" s="2" t="s">
        <v>97</v>
      </c>
    </row>
    <row r="3" spans="1:5">
      <c r="A3" s="3" t="s">
        <v>179</v>
      </c>
    </row>
    <row r="4" spans="1:5">
      <c r="A4" s="4" t="s">
        <v>423</v>
      </c>
      <c r="B4" s="5" t="n">
        <v>7031000</v>
      </c>
      <c r="C4" s="5" t="n">
        <v>7031000</v>
      </c>
      <c r="D4" s="5" t="n">
        <v>7031400</v>
      </c>
      <c r="E4" s="5" t="n">
        <v>7031400</v>
      </c>
    </row>
    <row r="5" spans="1:5">
      <c r="A5" s="4" t="s">
        <v>424</v>
      </c>
      <c r="B5" s="5" t="n">
        <v>55000</v>
      </c>
      <c r="C5" s="5" t="n">
        <v>0</v>
      </c>
      <c r="D5" s="5" t="n">
        <v>58000</v>
      </c>
      <c r="E5" s="5" t="n">
        <v>82000</v>
      </c>
    </row>
    <row r="6" spans="1:5">
      <c r="A6" s="4" t="s">
        <v>425</v>
      </c>
      <c r="B6" s="5" t="n">
        <v>7086000</v>
      </c>
      <c r="C6" s="5" t="n">
        <v>7031000</v>
      </c>
      <c r="D6" s="5" t="n">
        <v>7088700</v>
      </c>
      <c r="E6" s="5" t="n">
        <v>7113000</v>
      </c>
    </row>
    <row r="7" spans="1:5">
      <c r="A7" s="4" t="s">
        <v>426</v>
      </c>
      <c r="C7" s="5" t="n">
        <v>865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28</v>
      </c>
    </row>
    <row r="2" spans="1:4">
      <c r="A2" s="3" t="s">
        <v>428</v>
      </c>
    </row>
    <row r="3" spans="1:4">
      <c r="A3" s="4" t="s">
        <v>33</v>
      </c>
      <c r="C3" s="7" t="n">
        <v>1601</v>
      </c>
      <c r="D3" s="7" t="n">
        <v>7395</v>
      </c>
    </row>
    <row r="4" spans="1:4">
      <c r="A4" s="3" t="s">
        <v>429</v>
      </c>
    </row>
    <row r="5" spans="1:4">
      <c r="A5" s="4" t="s">
        <v>51</v>
      </c>
      <c r="C5" s="5" t="n">
        <v>227317</v>
      </c>
      <c r="D5" s="5" t="n">
        <v>280346</v>
      </c>
    </row>
    <row r="6" spans="1:4">
      <c r="A6" s="4" t="s">
        <v>52</v>
      </c>
      <c r="C6" s="5" t="n">
        <v>82413</v>
      </c>
      <c r="D6" s="5" t="n">
        <v>113940</v>
      </c>
    </row>
    <row r="7" spans="1:4">
      <c r="A7" s="4" t="s">
        <v>54</v>
      </c>
      <c r="C7" s="5" t="n">
        <v>25304</v>
      </c>
      <c r="D7" s="5" t="n">
        <v>20457</v>
      </c>
    </row>
    <row r="8" spans="1:4">
      <c r="A8" s="4" t="s">
        <v>55</v>
      </c>
      <c r="B8" s="4" t="s">
        <v>31</v>
      </c>
      <c r="C8" s="5" t="n">
        <v>4951</v>
      </c>
      <c r="D8" s="5" t="n">
        <v>5129</v>
      </c>
    </row>
    <row r="9" spans="1:4">
      <c r="A9" s="4" t="s">
        <v>430</v>
      </c>
    </row>
    <row r="10" spans="1:4">
      <c r="A10" s="3" t="s">
        <v>428</v>
      </c>
    </row>
    <row r="11" spans="1:4">
      <c r="A11" s="4" t="s">
        <v>30</v>
      </c>
      <c r="C11" s="5" t="n">
        <v>11830</v>
      </c>
      <c r="D11" s="5" t="n">
        <v>6291</v>
      </c>
    </row>
    <row r="12" spans="1:4">
      <c r="A12" s="4" t="s">
        <v>32</v>
      </c>
      <c r="C12" s="5" t="n">
        <v>23275</v>
      </c>
      <c r="D12" s="5" t="n">
        <v>35856</v>
      </c>
    </row>
    <row r="13" spans="1:4">
      <c r="A13" s="4" t="s">
        <v>34</v>
      </c>
      <c r="C13" s="5" t="n">
        <v>104757</v>
      </c>
      <c r="D13" s="5" t="n">
        <v>110424</v>
      </c>
    </row>
    <row r="14" spans="1:4">
      <c r="A14" s="4" t="s">
        <v>431</v>
      </c>
      <c r="C14" s="5" t="n">
        <v>1527</v>
      </c>
      <c r="D14" s="5" t="n">
        <v>1553</v>
      </c>
    </row>
    <row r="15" spans="1:4">
      <c r="A15" s="3" t="s">
        <v>429</v>
      </c>
    </row>
    <row r="16" spans="1:4">
      <c r="A16" s="4" t="s">
        <v>50</v>
      </c>
      <c r="C16" s="5" t="n">
        <v>139000</v>
      </c>
      <c r="D16" s="5" t="n">
        <v>200000</v>
      </c>
    </row>
    <row r="17" spans="1:4">
      <c r="A17" s="4" t="s">
        <v>57</v>
      </c>
      <c r="C17" s="5" t="n">
        <v>0</v>
      </c>
      <c r="D17" s="5" t="n">
        <v>7226</v>
      </c>
    </row>
    <row r="18" spans="1:4">
      <c r="A18" s="4" t="s">
        <v>51</v>
      </c>
      <c r="C18" s="5" t="n">
        <v>227317</v>
      </c>
      <c r="D18" s="5" t="n">
        <v>280346</v>
      </c>
    </row>
    <row r="19" spans="1:4">
      <c r="A19" s="4" t="s">
        <v>52</v>
      </c>
      <c r="C19" s="5" t="n">
        <v>82413</v>
      </c>
      <c r="D19" s="5" t="n">
        <v>113940</v>
      </c>
    </row>
    <row r="20" spans="1:4">
      <c r="A20" s="4" t="s">
        <v>53</v>
      </c>
      <c r="C20" s="5" t="n">
        <v>46740</v>
      </c>
      <c r="D20" s="5" t="n">
        <v>45997</v>
      </c>
    </row>
    <row r="21" spans="1:4">
      <c r="A21" s="4" t="s">
        <v>55</v>
      </c>
      <c r="C21" s="5" t="n">
        <v>4951</v>
      </c>
      <c r="D21" s="5" t="n">
        <v>5129</v>
      </c>
    </row>
    <row r="22" spans="1:4">
      <c r="A22" s="4" t="s">
        <v>59</v>
      </c>
      <c r="C22" s="5" t="n">
        <v>0</v>
      </c>
      <c r="D22" s="5" t="n">
        <v>798</v>
      </c>
    </row>
    <row r="23" spans="1:4">
      <c r="A23" s="4" t="s">
        <v>58</v>
      </c>
      <c r="C23" s="5" t="n">
        <v>86569</v>
      </c>
      <c r="D23" s="5" t="n">
        <v>0</v>
      </c>
    </row>
    <row r="24" spans="1:4">
      <c r="A24" s="4" t="s">
        <v>432</v>
      </c>
    </row>
    <row r="25" spans="1:4">
      <c r="A25" s="3" t="s">
        <v>429</v>
      </c>
    </row>
    <row r="26" spans="1:4">
      <c r="A26" s="4" t="s">
        <v>54</v>
      </c>
      <c r="C26" s="5" t="n">
        <v>2718</v>
      </c>
      <c r="D26" s="5" t="n">
        <v>3804</v>
      </c>
    </row>
    <row r="27" spans="1:4">
      <c r="A27" s="4" t="s">
        <v>433</v>
      </c>
    </row>
    <row r="28" spans="1:4">
      <c r="A28" s="3" t="s">
        <v>429</v>
      </c>
    </row>
    <row r="29" spans="1:4">
      <c r="A29" s="4" t="s">
        <v>54</v>
      </c>
      <c r="C29" s="5" t="n">
        <v>0</v>
      </c>
      <c r="D29" s="5" t="n">
        <v>168</v>
      </c>
    </row>
    <row r="30" spans="1:4">
      <c r="A30" s="4" t="s">
        <v>434</v>
      </c>
    </row>
    <row r="31" spans="1:4">
      <c r="A31" s="3" t="s">
        <v>429</v>
      </c>
    </row>
    <row r="32" spans="1:4">
      <c r="A32" s="4" t="s">
        <v>54</v>
      </c>
      <c r="C32" s="5" t="n">
        <v>6112</v>
      </c>
      <c r="D32" s="5" t="n">
        <v>16485</v>
      </c>
    </row>
    <row r="33" spans="1:4">
      <c r="A33" s="4" t="s">
        <v>435</v>
      </c>
    </row>
    <row r="34" spans="1:4">
      <c r="A34" s="3" t="s">
        <v>429</v>
      </c>
    </row>
    <row r="35" spans="1:4">
      <c r="A35" s="4" t="s">
        <v>54</v>
      </c>
      <c r="C35" s="5" t="n">
        <v>3230</v>
      </c>
      <c r="D35" s="5" t="n">
        <v>0</v>
      </c>
    </row>
    <row r="36" spans="1:4">
      <c r="A36" s="4" t="s">
        <v>436</v>
      </c>
    </row>
    <row r="37" spans="1:4">
      <c r="A37" s="3" t="s">
        <v>429</v>
      </c>
    </row>
    <row r="38" spans="1:4">
      <c r="A38" s="4" t="s">
        <v>54</v>
      </c>
      <c r="C38" s="5" t="n">
        <v>13244</v>
      </c>
      <c r="D38" s="5" t="n">
        <v>0</v>
      </c>
    </row>
    <row r="39" spans="1:4">
      <c r="A39" s="4" t="s">
        <v>434</v>
      </c>
    </row>
    <row r="40" spans="1:4">
      <c r="A40" s="3" t="s">
        <v>428</v>
      </c>
    </row>
    <row r="41" spans="1:4">
      <c r="A41" s="4" t="s">
        <v>33</v>
      </c>
      <c r="C41" s="5" t="n">
        <v>1401</v>
      </c>
      <c r="D41" s="5" t="n">
        <v>2274</v>
      </c>
    </row>
    <row r="42" spans="1:4">
      <c r="A42" s="4" t="s">
        <v>433</v>
      </c>
    </row>
    <row r="43" spans="1:4">
      <c r="A43" s="3" t="s">
        <v>428</v>
      </c>
    </row>
    <row r="44" spans="1:4">
      <c r="A44" s="4" t="s">
        <v>33</v>
      </c>
      <c r="C44" s="5" t="n">
        <v>174</v>
      </c>
      <c r="D44" s="5" t="n">
        <v>390</v>
      </c>
    </row>
    <row r="45" spans="1:4">
      <c r="A45" s="4" t="s">
        <v>435</v>
      </c>
    </row>
    <row r="46" spans="1:4">
      <c r="A46" s="3" t="s">
        <v>428</v>
      </c>
    </row>
    <row r="47" spans="1:4">
      <c r="A47" s="4" t="s">
        <v>33</v>
      </c>
      <c r="C47" s="5" t="n">
        <v>0</v>
      </c>
      <c r="D47" s="5" t="n">
        <v>238</v>
      </c>
    </row>
    <row r="48" spans="1:4">
      <c r="A48" s="4" t="s">
        <v>436</v>
      </c>
    </row>
    <row r="49" spans="1:4">
      <c r="A49" s="3" t="s">
        <v>428</v>
      </c>
    </row>
    <row r="50" spans="1:4">
      <c r="A50" s="4" t="s">
        <v>33</v>
      </c>
      <c r="C50" s="5" t="n">
        <v>26</v>
      </c>
      <c r="D50" s="5" t="n">
        <v>4493</v>
      </c>
    </row>
    <row r="51" spans="1:4">
      <c r="A51" s="4" t="s">
        <v>437</v>
      </c>
    </row>
    <row r="52" spans="1:4">
      <c r="A52" s="3" t="s">
        <v>428</v>
      </c>
    </row>
    <row r="53" spans="1:4">
      <c r="A53" s="4" t="s">
        <v>30</v>
      </c>
      <c r="C53" s="5" t="n">
        <v>11830</v>
      </c>
      <c r="D53" s="5" t="n">
        <v>6291</v>
      </c>
    </row>
    <row r="54" spans="1:4">
      <c r="A54" s="4" t="s">
        <v>32</v>
      </c>
      <c r="C54" s="5" t="n">
        <v>23275</v>
      </c>
      <c r="D54" s="5" t="n">
        <v>35856</v>
      </c>
    </row>
    <row r="55" spans="1:4">
      <c r="A55" s="4" t="s">
        <v>34</v>
      </c>
      <c r="C55" s="5" t="n">
        <v>104757</v>
      </c>
      <c r="D55" s="5" t="n">
        <v>110424</v>
      </c>
    </row>
    <row r="56" spans="1:4">
      <c r="A56" s="4" t="s">
        <v>431</v>
      </c>
      <c r="C56" s="5" t="n">
        <v>1527</v>
      </c>
      <c r="D56" s="5" t="n">
        <v>1553</v>
      </c>
    </row>
    <row r="57" spans="1:4">
      <c r="A57" s="3" t="s">
        <v>429</v>
      </c>
    </row>
    <row r="58" spans="1:4">
      <c r="A58" s="4" t="s">
        <v>50</v>
      </c>
      <c r="C58" s="5" t="n">
        <v>139000</v>
      </c>
      <c r="D58" s="5" t="n">
        <v>200000</v>
      </c>
    </row>
    <row r="59" spans="1:4">
      <c r="A59" s="4" t="s">
        <v>57</v>
      </c>
      <c r="C59" s="5" t="n">
        <v>0</v>
      </c>
      <c r="D59" s="5" t="n">
        <v>7226</v>
      </c>
    </row>
    <row r="60" spans="1:4">
      <c r="A60" s="4" t="s">
        <v>51</v>
      </c>
      <c r="C60" s="5" t="n">
        <v>227317</v>
      </c>
      <c r="D60" s="5" t="n">
        <v>280346</v>
      </c>
    </row>
    <row r="61" spans="1:4">
      <c r="A61" s="4" t="s">
        <v>52</v>
      </c>
      <c r="C61" s="5" t="n">
        <v>82413</v>
      </c>
      <c r="D61" s="5" t="n">
        <v>113940</v>
      </c>
    </row>
    <row r="62" spans="1:4">
      <c r="A62" s="4" t="s">
        <v>53</v>
      </c>
      <c r="C62" s="5" t="n">
        <v>46740</v>
      </c>
      <c r="D62" s="5" t="n">
        <v>45997</v>
      </c>
    </row>
    <row r="63" spans="1:4">
      <c r="A63" s="4" t="s">
        <v>55</v>
      </c>
      <c r="C63" s="5" t="n">
        <v>4951</v>
      </c>
      <c r="D63" s="5" t="n">
        <v>5129</v>
      </c>
    </row>
    <row r="64" spans="1:4">
      <c r="A64" s="4" t="s">
        <v>59</v>
      </c>
      <c r="C64" s="5" t="n">
        <v>0</v>
      </c>
      <c r="D64" s="5" t="n">
        <v>798</v>
      </c>
    </row>
    <row r="65" spans="1:4">
      <c r="A65" s="4" t="s">
        <v>58</v>
      </c>
      <c r="C65" s="5" t="n">
        <v>86569</v>
      </c>
      <c r="D65" s="5" t="n">
        <v>0</v>
      </c>
    </row>
    <row r="66" spans="1:4">
      <c r="A66" s="4" t="s">
        <v>438</v>
      </c>
    </row>
    <row r="67" spans="1:4">
      <c r="A67" s="3" t="s">
        <v>429</v>
      </c>
    </row>
    <row r="68" spans="1:4">
      <c r="A68" s="4" t="s">
        <v>54</v>
      </c>
      <c r="C68" s="5" t="n">
        <v>2718</v>
      </c>
      <c r="D68" s="5" t="n">
        <v>3804</v>
      </c>
    </row>
    <row r="69" spans="1:4">
      <c r="A69" s="4" t="s">
        <v>439</v>
      </c>
    </row>
    <row r="70" spans="1:4">
      <c r="A70" s="3" t="s">
        <v>429</v>
      </c>
    </row>
    <row r="71" spans="1:4">
      <c r="A71" s="4" t="s">
        <v>54</v>
      </c>
      <c r="C71" s="5" t="n">
        <v>0</v>
      </c>
      <c r="D71" s="5" t="n">
        <v>168</v>
      </c>
    </row>
    <row r="72" spans="1:4">
      <c r="A72" s="4" t="s">
        <v>440</v>
      </c>
    </row>
    <row r="73" spans="1:4">
      <c r="A73" s="3" t="s">
        <v>429</v>
      </c>
    </row>
    <row r="74" spans="1:4">
      <c r="A74" s="4" t="s">
        <v>54</v>
      </c>
      <c r="C74" s="5" t="n">
        <v>6112</v>
      </c>
      <c r="D74" s="5" t="n">
        <v>16485</v>
      </c>
    </row>
    <row r="75" spans="1:4">
      <c r="A75" s="4" t="s">
        <v>441</v>
      </c>
    </row>
    <row r="76" spans="1:4">
      <c r="A76" s="3" t="s">
        <v>429</v>
      </c>
    </row>
    <row r="77" spans="1:4">
      <c r="A77" s="4" t="s">
        <v>54</v>
      </c>
      <c r="C77" s="5" t="n">
        <v>3230</v>
      </c>
      <c r="D77" s="5" t="n">
        <v>0</v>
      </c>
    </row>
    <row r="78" spans="1:4">
      <c r="A78" s="4" t="s">
        <v>442</v>
      </c>
    </row>
    <row r="79" spans="1:4">
      <c r="A79" s="3" t="s">
        <v>429</v>
      </c>
    </row>
    <row r="80" spans="1:4">
      <c r="A80" s="4" t="s">
        <v>54</v>
      </c>
      <c r="C80" s="5" t="n">
        <v>13244</v>
      </c>
      <c r="D80" s="5" t="n">
        <v>0</v>
      </c>
    </row>
    <row r="81" spans="1:4">
      <c r="A81" s="4" t="s">
        <v>440</v>
      </c>
    </row>
    <row r="82" spans="1:4">
      <c r="A82" s="3" t="s">
        <v>428</v>
      </c>
    </row>
    <row r="83" spans="1:4">
      <c r="A83" s="4" t="s">
        <v>33</v>
      </c>
      <c r="C83" s="5" t="n">
        <v>1401</v>
      </c>
      <c r="D83" s="5" t="n">
        <v>2274</v>
      </c>
    </row>
    <row r="84" spans="1:4">
      <c r="A84" s="4" t="s">
        <v>439</v>
      </c>
    </row>
    <row r="85" spans="1:4">
      <c r="A85" s="3" t="s">
        <v>428</v>
      </c>
    </row>
    <row r="86" spans="1:4">
      <c r="A86" s="4" t="s">
        <v>33</v>
      </c>
      <c r="C86" s="5" t="n">
        <v>174</v>
      </c>
      <c r="D86" s="5" t="n">
        <v>390</v>
      </c>
    </row>
    <row r="87" spans="1:4">
      <c r="A87" s="4" t="s">
        <v>441</v>
      </c>
    </row>
    <row r="88" spans="1:4">
      <c r="A88" s="3" t="s">
        <v>428</v>
      </c>
    </row>
    <row r="89" spans="1:4">
      <c r="A89" s="4" t="s">
        <v>33</v>
      </c>
      <c r="C89" s="5" t="n">
        <v>0</v>
      </c>
      <c r="D89" s="5" t="n">
        <v>238</v>
      </c>
    </row>
    <row r="90" spans="1:4">
      <c r="A90" s="4" t="s">
        <v>442</v>
      </c>
    </row>
    <row r="91" spans="1:4">
      <c r="A91" s="3" t="s">
        <v>428</v>
      </c>
    </row>
    <row r="92" spans="1:4">
      <c r="A92" s="4" t="s">
        <v>33</v>
      </c>
      <c r="C92" s="7" t="n">
        <v>26</v>
      </c>
      <c r="D92" s="7" t="n">
        <v>4493</v>
      </c>
    </row>
    <row r="93" spans="1:4"/>
    <row r="94" spans="1:4">
      <c r="A94" s="4" t="s">
        <v>31</v>
      </c>
      <c r="B94" s="4" t="s">
        <v>72</v>
      </c>
    </row>
  </sheetData>
  <mergeCells count="3">
    <mergeCell ref="A1:B1"/>
    <mergeCell ref="A93:C93"/>
    <mergeCell ref="B94:C9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444</v>
      </c>
    </row>
    <row r="3" spans="1:3">
      <c r="A3" s="4" t="s">
        <v>33</v>
      </c>
      <c r="B3" s="7" t="n">
        <v>1601</v>
      </c>
      <c r="C3" s="7" t="n">
        <v>7395</v>
      </c>
    </row>
    <row r="4" spans="1:3">
      <c r="A4" s="4" t="s">
        <v>54</v>
      </c>
      <c r="B4" s="5" t="n">
        <v>25304</v>
      </c>
      <c r="C4" s="5" t="n">
        <v>20457</v>
      </c>
    </row>
    <row r="5" spans="1:3">
      <c r="A5" s="4" t="s">
        <v>445</v>
      </c>
    </row>
    <row r="6" spans="1:3">
      <c r="A6" s="3" t="s">
        <v>444</v>
      </c>
    </row>
    <row r="7" spans="1:3">
      <c r="A7" s="4" t="s">
        <v>446</v>
      </c>
      <c r="B7" s="5" t="n">
        <v>276238</v>
      </c>
      <c r="C7" s="5" t="n">
        <v>280017</v>
      </c>
    </row>
    <row r="8" spans="1:3">
      <c r="A8" s="4" t="s">
        <v>35</v>
      </c>
      <c r="B8" s="5" t="n">
        <v>226905</v>
      </c>
      <c r="C8" s="5" t="n">
        <v>262566</v>
      </c>
    </row>
    <row r="9" spans="1:3">
      <c r="A9" s="4" t="s">
        <v>447</v>
      </c>
      <c r="B9" s="5" t="n">
        <v>504744</v>
      </c>
      <c r="C9" s="5" t="n">
        <v>549978</v>
      </c>
    </row>
    <row r="10" spans="1:3">
      <c r="A10" s="4" t="s">
        <v>51</v>
      </c>
      <c r="B10" s="5" t="n">
        <v>227317</v>
      </c>
      <c r="C10" s="5" t="n">
        <v>280346</v>
      </c>
    </row>
    <row r="11" spans="1:3">
      <c r="A11" s="4" t="s">
        <v>52</v>
      </c>
      <c r="B11" s="5" t="n">
        <v>82413</v>
      </c>
      <c r="C11" s="5" t="n">
        <v>113940</v>
      </c>
    </row>
    <row r="12" spans="1:3">
      <c r="A12" s="4" t="s">
        <v>448</v>
      </c>
      <c r="B12" s="5" t="n">
        <v>84</v>
      </c>
      <c r="C12" s="5" t="n">
        <v>588</v>
      </c>
    </row>
    <row r="13" spans="1:3">
      <c r="A13" s="4" t="s">
        <v>449</v>
      </c>
      <c r="B13" s="5" t="n">
        <v>335118</v>
      </c>
      <c r="C13" s="5" t="n">
        <v>415331</v>
      </c>
    </row>
    <row r="14" spans="1:3">
      <c r="A14" s="4" t="s">
        <v>450</v>
      </c>
    </row>
    <row r="15" spans="1:3">
      <c r="A15" s="3" t="s">
        <v>444</v>
      </c>
    </row>
    <row r="16" spans="1:3">
      <c r="A16" s="4" t="s">
        <v>54</v>
      </c>
      <c r="C16" s="5" t="n">
        <v>168</v>
      </c>
    </row>
    <row r="17" spans="1:3">
      <c r="A17" s="4" t="s">
        <v>451</v>
      </c>
    </row>
    <row r="18" spans="1:3">
      <c r="A18" s="3" t="s">
        <v>444</v>
      </c>
    </row>
    <row r="19" spans="1:3">
      <c r="A19" s="4" t="s">
        <v>54</v>
      </c>
      <c r="B19" s="5" t="n">
        <v>2718</v>
      </c>
      <c r="C19" s="5" t="n">
        <v>3804</v>
      </c>
    </row>
    <row r="20" spans="1:3">
      <c r="A20" s="4" t="s">
        <v>452</v>
      </c>
    </row>
    <row r="21" spans="1:3">
      <c r="A21" s="3" t="s">
        <v>444</v>
      </c>
    </row>
    <row r="22" spans="1:3">
      <c r="A22" s="4" t="s">
        <v>54</v>
      </c>
      <c r="B22" s="5" t="n">
        <v>6112</v>
      </c>
      <c r="C22" s="5" t="n">
        <v>16485</v>
      </c>
    </row>
    <row r="23" spans="1:3">
      <c r="A23" s="4" t="s">
        <v>453</v>
      </c>
    </row>
    <row r="24" spans="1:3">
      <c r="A24" s="3" t="s">
        <v>444</v>
      </c>
    </row>
    <row r="25" spans="1:3">
      <c r="A25" s="4" t="s">
        <v>54</v>
      </c>
      <c r="B25" s="5" t="n">
        <v>3230</v>
      </c>
    </row>
    <row r="26" spans="1:3">
      <c r="A26" s="4" t="s">
        <v>454</v>
      </c>
    </row>
    <row r="27" spans="1:3">
      <c r="A27" s="3" t="s">
        <v>444</v>
      </c>
    </row>
    <row r="28" spans="1:3">
      <c r="A28" s="4" t="s">
        <v>54</v>
      </c>
      <c r="B28" s="5" t="n">
        <v>13244</v>
      </c>
    </row>
    <row r="29" spans="1:3">
      <c r="A29" s="4" t="s">
        <v>455</v>
      </c>
    </row>
    <row r="30" spans="1:3">
      <c r="A30" s="3" t="s">
        <v>444</v>
      </c>
    </row>
    <row r="31" spans="1:3">
      <c r="A31" s="4" t="s">
        <v>33</v>
      </c>
      <c r="B31" s="5" t="n">
        <v>1401</v>
      </c>
      <c r="C31" s="5" t="n">
        <v>2274</v>
      </c>
    </row>
    <row r="32" spans="1:3">
      <c r="A32" s="4" t="s">
        <v>456</v>
      </c>
    </row>
    <row r="33" spans="1:3">
      <c r="A33" s="3" t="s">
        <v>444</v>
      </c>
    </row>
    <row r="34" spans="1:3">
      <c r="A34" s="4" t="s">
        <v>33</v>
      </c>
      <c r="B34" s="5" t="n">
        <v>174</v>
      </c>
      <c r="C34" s="5" t="n">
        <v>390</v>
      </c>
    </row>
    <row r="35" spans="1:3">
      <c r="A35" s="4" t="s">
        <v>453</v>
      </c>
    </row>
    <row r="36" spans="1:3">
      <c r="A36" s="3" t="s">
        <v>444</v>
      </c>
    </row>
    <row r="37" spans="1:3">
      <c r="A37" s="4" t="s">
        <v>33</v>
      </c>
      <c r="C37" s="5" t="n">
        <v>238</v>
      </c>
    </row>
    <row r="38" spans="1:3">
      <c r="A38" s="4" t="s">
        <v>454</v>
      </c>
    </row>
    <row r="39" spans="1:3">
      <c r="A39" s="3" t="s">
        <v>444</v>
      </c>
    </row>
    <row r="40" spans="1:3">
      <c r="A40" s="4" t="s">
        <v>33</v>
      </c>
      <c r="B40" s="5" t="n">
        <v>26</v>
      </c>
      <c r="C40" s="5" t="n">
        <v>4493</v>
      </c>
    </row>
    <row r="41" spans="1:3">
      <c r="A41" s="4" t="s">
        <v>457</v>
      </c>
    </row>
    <row r="42" spans="1:3">
      <c r="A42" s="3" t="s">
        <v>444</v>
      </c>
    </row>
    <row r="43" spans="1:3">
      <c r="A43" s="4" t="s">
        <v>446</v>
      </c>
      <c r="B43" s="5" t="n">
        <v>276238</v>
      </c>
      <c r="C43" s="5" t="n">
        <v>280017</v>
      </c>
    </row>
    <row r="44" spans="1:3">
      <c r="A44" s="4" t="s">
        <v>35</v>
      </c>
      <c r="B44" s="5" t="n">
        <v>226905</v>
      </c>
      <c r="C44" s="5" t="n">
        <v>262566</v>
      </c>
    </row>
    <row r="45" spans="1:3">
      <c r="A45" s="4" t="s">
        <v>447</v>
      </c>
      <c r="B45" s="5" t="n">
        <v>504744</v>
      </c>
      <c r="C45" s="5" t="n">
        <v>549978</v>
      </c>
    </row>
    <row r="46" spans="1:3">
      <c r="A46" s="4" t="s">
        <v>51</v>
      </c>
      <c r="B46" s="5" t="n">
        <v>227317</v>
      </c>
      <c r="C46" s="5" t="n">
        <v>280346</v>
      </c>
    </row>
    <row r="47" spans="1:3">
      <c r="A47" s="4" t="s">
        <v>52</v>
      </c>
      <c r="B47" s="5" t="n">
        <v>82413</v>
      </c>
      <c r="C47" s="5" t="n">
        <v>113940</v>
      </c>
    </row>
    <row r="48" spans="1:3">
      <c r="A48" s="4" t="s">
        <v>448</v>
      </c>
      <c r="B48" s="5" t="n">
        <v>0</v>
      </c>
      <c r="C48" s="5" t="n">
        <v>0</v>
      </c>
    </row>
    <row r="49" spans="1:3">
      <c r="A49" s="4" t="s">
        <v>449</v>
      </c>
      <c r="B49" s="5" t="n">
        <v>335034</v>
      </c>
      <c r="C49" s="5" t="n">
        <v>414575</v>
      </c>
    </row>
    <row r="50" spans="1:3">
      <c r="A50" s="4" t="s">
        <v>458</v>
      </c>
    </row>
    <row r="51" spans="1:3">
      <c r="A51" s="3" t="s">
        <v>444</v>
      </c>
    </row>
    <row r="52" spans="1:3">
      <c r="A52" s="4" t="s">
        <v>54</v>
      </c>
      <c r="C52" s="5" t="n">
        <v>0</v>
      </c>
    </row>
    <row r="53" spans="1:3">
      <c r="A53" s="4" t="s">
        <v>459</v>
      </c>
    </row>
    <row r="54" spans="1:3">
      <c r="A54" s="3" t="s">
        <v>444</v>
      </c>
    </row>
    <row r="55" spans="1:3">
      <c r="A55" s="4" t="s">
        <v>54</v>
      </c>
      <c r="B55" s="5" t="n">
        <v>2718</v>
      </c>
      <c r="C55" s="5" t="n">
        <v>3804</v>
      </c>
    </row>
    <row r="56" spans="1:3">
      <c r="A56" s="4" t="s">
        <v>460</v>
      </c>
    </row>
    <row r="57" spans="1:3">
      <c r="A57" s="3" t="s">
        <v>444</v>
      </c>
    </row>
    <row r="58" spans="1:3">
      <c r="A58" s="4" t="s">
        <v>54</v>
      </c>
      <c r="B58" s="5" t="n">
        <v>6112</v>
      </c>
      <c r="C58" s="5" t="n">
        <v>16485</v>
      </c>
    </row>
    <row r="59" spans="1:3">
      <c r="A59" s="4" t="s">
        <v>461</v>
      </c>
    </row>
    <row r="60" spans="1:3">
      <c r="A60" s="3" t="s">
        <v>444</v>
      </c>
    </row>
    <row r="61" spans="1:3">
      <c r="A61" s="4" t="s">
        <v>54</v>
      </c>
      <c r="B61" s="5" t="n">
        <v>3230</v>
      </c>
    </row>
    <row r="62" spans="1:3">
      <c r="A62" s="4" t="s">
        <v>462</v>
      </c>
    </row>
    <row r="63" spans="1:3">
      <c r="A63" s="3" t="s">
        <v>444</v>
      </c>
    </row>
    <row r="64" spans="1:3">
      <c r="A64" s="4" t="s">
        <v>54</v>
      </c>
      <c r="B64" s="5" t="n">
        <v>13244</v>
      </c>
    </row>
    <row r="65" spans="1:3">
      <c r="A65" s="4" t="s">
        <v>463</v>
      </c>
    </row>
    <row r="66" spans="1:3">
      <c r="A66" s="3" t="s">
        <v>444</v>
      </c>
    </row>
    <row r="67" spans="1:3">
      <c r="A67" s="4" t="s">
        <v>33</v>
      </c>
      <c r="B67" s="5" t="n">
        <v>1401</v>
      </c>
      <c r="C67" s="5" t="n">
        <v>2274</v>
      </c>
    </row>
    <row r="68" spans="1:3">
      <c r="A68" s="4" t="s">
        <v>464</v>
      </c>
    </row>
    <row r="69" spans="1:3">
      <c r="A69" s="3" t="s">
        <v>444</v>
      </c>
    </row>
    <row r="70" spans="1:3">
      <c r="A70" s="4" t="s">
        <v>33</v>
      </c>
      <c r="B70" s="5" t="n">
        <v>174</v>
      </c>
      <c r="C70" s="5" t="n">
        <v>390</v>
      </c>
    </row>
    <row r="71" spans="1:3">
      <c r="A71" s="4" t="s">
        <v>461</v>
      </c>
    </row>
    <row r="72" spans="1:3">
      <c r="A72" s="3" t="s">
        <v>444</v>
      </c>
    </row>
    <row r="73" spans="1:3">
      <c r="A73" s="4" t="s">
        <v>33</v>
      </c>
      <c r="C73" s="5" t="n">
        <v>238</v>
      </c>
    </row>
    <row r="74" spans="1:3">
      <c r="A74" s="4" t="s">
        <v>462</v>
      </c>
    </row>
    <row r="75" spans="1:3">
      <c r="A75" s="3" t="s">
        <v>444</v>
      </c>
    </row>
    <row r="76" spans="1:3">
      <c r="A76" s="4" t="s">
        <v>33</v>
      </c>
      <c r="B76" s="5" t="n">
        <v>26</v>
      </c>
      <c r="C76" s="5" t="n">
        <v>4493</v>
      </c>
    </row>
    <row r="77" spans="1:3">
      <c r="A77" s="4" t="s">
        <v>465</v>
      </c>
    </row>
    <row r="78" spans="1:3">
      <c r="A78" s="3" t="s">
        <v>444</v>
      </c>
    </row>
    <row r="79" spans="1:3">
      <c r="A79" s="4" t="s">
        <v>446</v>
      </c>
      <c r="B79" s="5" t="n">
        <v>0</v>
      </c>
      <c r="C79" s="5" t="n">
        <v>0</v>
      </c>
    </row>
    <row r="80" spans="1:3">
      <c r="A80" s="4" t="s">
        <v>35</v>
      </c>
      <c r="B80" s="5" t="n">
        <v>0</v>
      </c>
      <c r="C80" s="5" t="n">
        <v>0</v>
      </c>
    </row>
    <row r="81" spans="1:3">
      <c r="A81" s="4" t="s">
        <v>447</v>
      </c>
      <c r="B81" s="5" t="n">
        <v>0</v>
      </c>
      <c r="C81" s="5" t="n">
        <v>0</v>
      </c>
    </row>
    <row r="82" spans="1:3">
      <c r="A82" s="4" t="s">
        <v>51</v>
      </c>
      <c r="B82" s="5" t="n">
        <v>0</v>
      </c>
      <c r="C82" s="5" t="n">
        <v>0</v>
      </c>
    </row>
    <row r="83" spans="1:3">
      <c r="A83" s="4" t="s">
        <v>52</v>
      </c>
      <c r="B83" s="5" t="n">
        <v>0</v>
      </c>
      <c r="C83" s="5" t="n">
        <v>0</v>
      </c>
    </row>
    <row r="84" spans="1:3">
      <c r="A84" s="4" t="s">
        <v>448</v>
      </c>
      <c r="B84" s="5" t="n">
        <v>0</v>
      </c>
      <c r="C84" s="5" t="n">
        <v>0</v>
      </c>
    </row>
    <row r="85" spans="1:3">
      <c r="A85" s="4" t="s">
        <v>449</v>
      </c>
      <c r="B85" s="5" t="n">
        <v>0</v>
      </c>
      <c r="C85" s="5" t="n">
        <v>0</v>
      </c>
    </row>
    <row r="86" spans="1:3">
      <c r="A86" s="4" t="s">
        <v>466</v>
      </c>
    </row>
    <row r="87" spans="1:3">
      <c r="A87" s="3" t="s">
        <v>444</v>
      </c>
    </row>
    <row r="88" spans="1:3">
      <c r="A88" s="4" t="s">
        <v>54</v>
      </c>
      <c r="C88" s="5" t="n">
        <v>0</v>
      </c>
    </row>
    <row r="89" spans="1:3">
      <c r="A89" s="4" t="s">
        <v>467</v>
      </c>
    </row>
    <row r="90" spans="1:3">
      <c r="A90" s="3" t="s">
        <v>444</v>
      </c>
    </row>
    <row r="91" spans="1:3">
      <c r="A91" s="4" t="s">
        <v>54</v>
      </c>
      <c r="B91" s="5" t="n">
        <v>0</v>
      </c>
      <c r="C91" s="5" t="n">
        <v>0</v>
      </c>
    </row>
    <row r="92" spans="1:3">
      <c r="A92" s="4" t="s">
        <v>468</v>
      </c>
    </row>
    <row r="93" spans="1:3">
      <c r="A93" s="3" t="s">
        <v>444</v>
      </c>
    </row>
    <row r="94" spans="1:3">
      <c r="A94" s="4" t="s">
        <v>54</v>
      </c>
      <c r="B94" s="5" t="n">
        <v>0</v>
      </c>
      <c r="C94" s="5" t="n">
        <v>0</v>
      </c>
    </row>
    <row r="95" spans="1:3">
      <c r="A95" s="4" t="s">
        <v>469</v>
      </c>
    </row>
    <row r="96" spans="1:3">
      <c r="A96" s="3" t="s">
        <v>444</v>
      </c>
    </row>
    <row r="97" spans="1:3">
      <c r="A97" s="4" t="s">
        <v>54</v>
      </c>
      <c r="B97" s="5" t="n">
        <v>0</v>
      </c>
    </row>
    <row r="98" spans="1:3">
      <c r="A98" s="4" t="s">
        <v>470</v>
      </c>
    </row>
    <row r="99" spans="1:3">
      <c r="A99" s="3" t="s">
        <v>444</v>
      </c>
    </row>
    <row r="100" spans="1:3">
      <c r="A100" s="4" t="s">
        <v>54</v>
      </c>
      <c r="B100" s="5" t="n">
        <v>0</v>
      </c>
    </row>
    <row r="101" spans="1:3">
      <c r="A101" s="4" t="s">
        <v>471</v>
      </c>
    </row>
    <row r="102" spans="1:3">
      <c r="A102" s="3" t="s">
        <v>444</v>
      </c>
    </row>
    <row r="103" spans="1:3">
      <c r="A103" s="4" t="s">
        <v>33</v>
      </c>
      <c r="B103" s="5" t="n">
        <v>0</v>
      </c>
      <c r="C103" s="5" t="n">
        <v>0</v>
      </c>
    </row>
    <row r="104" spans="1:3">
      <c r="A104" s="4" t="s">
        <v>472</v>
      </c>
    </row>
    <row r="105" spans="1:3">
      <c r="A105" s="3" t="s">
        <v>444</v>
      </c>
    </row>
    <row r="106" spans="1:3">
      <c r="A106" s="4" t="s">
        <v>33</v>
      </c>
      <c r="B106" s="5" t="n">
        <v>0</v>
      </c>
      <c r="C106" s="5" t="n">
        <v>0</v>
      </c>
    </row>
    <row r="107" spans="1:3">
      <c r="A107" s="4" t="s">
        <v>469</v>
      </c>
    </row>
    <row r="108" spans="1:3">
      <c r="A108" s="3" t="s">
        <v>444</v>
      </c>
    </row>
    <row r="109" spans="1:3">
      <c r="A109" s="4" t="s">
        <v>33</v>
      </c>
      <c r="C109" s="5" t="n">
        <v>0</v>
      </c>
    </row>
    <row r="110" spans="1:3">
      <c r="A110" s="4" t="s">
        <v>470</v>
      </c>
    </row>
    <row r="111" spans="1:3">
      <c r="A111" s="3" t="s">
        <v>444</v>
      </c>
    </row>
    <row r="112" spans="1:3">
      <c r="A112" s="4" t="s">
        <v>33</v>
      </c>
      <c r="B112" s="5" t="n">
        <v>0</v>
      </c>
      <c r="C112" s="5" t="n">
        <v>0</v>
      </c>
    </row>
    <row r="113" spans="1:3">
      <c r="A113" s="4" t="s">
        <v>473</v>
      </c>
    </row>
    <row r="114" spans="1:3">
      <c r="A114" s="3" t="s">
        <v>444</v>
      </c>
    </row>
    <row r="115" spans="1:3">
      <c r="A115" s="4" t="s">
        <v>446</v>
      </c>
      <c r="B115" s="5" t="n">
        <v>0</v>
      </c>
      <c r="C115" s="5" t="n">
        <v>0</v>
      </c>
    </row>
    <row r="116" spans="1:3">
      <c r="A116" s="4" t="s">
        <v>35</v>
      </c>
      <c r="B116" s="5" t="n">
        <v>0</v>
      </c>
      <c r="C116" s="5" t="n">
        <v>0</v>
      </c>
    </row>
    <row r="117" spans="1:3">
      <c r="A117" s="4" t="s">
        <v>447</v>
      </c>
      <c r="B117" s="5" t="n">
        <v>0</v>
      </c>
      <c r="C117" s="5" t="n">
        <v>0</v>
      </c>
    </row>
    <row r="118" spans="1:3">
      <c r="A118" s="4" t="s">
        <v>51</v>
      </c>
      <c r="B118" s="5" t="n">
        <v>0</v>
      </c>
      <c r="C118" s="5" t="n">
        <v>0</v>
      </c>
    </row>
    <row r="119" spans="1:3">
      <c r="A119" s="4" t="s">
        <v>52</v>
      </c>
      <c r="B119" s="5" t="n">
        <v>0</v>
      </c>
      <c r="C119" s="5" t="n">
        <v>0</v>
      </c>
    </row>
    <row r="120" spans="1:3">
      <c r="A120" s="4" t="s">
        <v>448</v>
      </c>
      <c r="B120" s="5" t="n">
        <v>84</v>
      </c>
      <c r="C120" s="5" t="n">
        <v>588</v>
      </c>
    </row>
    <row r="121" spans="1:3">
      <c r="A121" s="4" t="s">
        <v>449</v>
      </c>
      <c r="B121" s="5" t="n">
        <v>84</v>
      </c>
      <c r="C121" s="5" t="n">
        <v>756</v>
      </c>
    </row>
    <row r="122" spans="1:3">
      <c r="A122" s="4" t="s">
        <v>474</v>
      </c>
    </row>
    <row r="123" spans="1:3">
      <c r="A123" s="3" t="s">
        <v>444</v>
      </c>
    </row>
    <row r="124" spans="1:3">
      <c r="A124" s="4" t="s">
        <v>54</v>
      </c>
      <c r="C124" s="5" t="n">
        <v>168</v>
      </c>
    </row>
    <row r="125" spans="1:3">
      <c r="A125" s="4" t="s">
        <v>475</v>
      </c>
    </row>
    <row r="126" spans="1:3">
      <c r="A126" s="3" t="s">
        <v>444</v>
      </c>
    </row>
    <row r="127" spans="1:3">
      <c r="A127" s="4" t="s">
        <v>54</v>
      </c>
      <c r="B127" s="5" t="n">
        <v>0</v>
      </c>
      <c r="C127" s="5" t="n">
        <v>0</v>
      </c>
    </row>
    <row r="128" spans="1:3">
      <c r="A128" s="4" t="s">
        <v>476</v>
      </c>
    </row>
    <row r="129" spans="1:3">
      <c r="A129" s="3" t="s">
        <v>444</v>
      </c>
    </row>
    <row r="130" spans="1:3">
      <c r="A130" s="4" t="s">
        <v>54</v>
      </c>
      <c r="B130" s="5" t="n">
        <v>0</v>
      </c>
      <c r="C130" s="5" t="n">
        <v>0</v>
      </c>
    </row>
    <row r="131" spans="1:3">
      <c r="A131" s="4" t="s">
        <v>477</v>
      </c>
    </row>
    <row r="132" spans="1:3">
      <c r="A132" s="3" t="s">
        <v>444</v>
      </c>
    </row>
    <row r="133" spans="1:3">
      <c r="A133" s="4" t="s">
        <v>54</v>
      </c>
      <c r="B133" s="5" t="n">
        <v>0</v>
      </c>
    </row>
    <row r="134" spans="1:3">
      <c r="A134" s="4" t="s">
        <v>478</v>
      </c>
    </row>
    <row r="135" spans="1:3">
      <c r="A135" s="3" t="s">
        <v>444</v>
      </c>
    </row>
    <row r="136" spans="1:3">
      <c r="A136" s="4" t="s">
        <v>54</v>
      </c>
      <c r="B136" s="5" t="n">
        <v>0</v>
      </c>
    </row>
    <row r="137" spans="1:3">
      <c r="A137" s="4" t="s">
        <v>479</v>
      </c>
    </row>
    <row r="138" spans="1:3">
      <c r="A138" s="3" t="s">
        <v>444</v>
      </c>
    </row>
    <row r="139" spans="1:3">
      <c r="A139" s="4" t="s">
        <v>33</v>
      </c>
      <c r="B139" s="5" t="n">
        <v>0</v>
      </c>
      <c r="C139" s="5" t="n">
        <v>0</v>
      </c>
    </row>
    <row r="140" spans="1:3">
      <c r="A140" s="4" t="s">
        <v>480</v>
      </c>
    </row>
    <row r="141" spans="1:3">
      <c r="A141" s="3" t="s">
        <v>444</v>
      </c>
    </row>
    <row r="142" spans="1:3">
      <c r="A142" s="4" t="s">
        <v>33</v>
      </c>
      <c r="B142" s="5" t="n">
        <v>0</v>
      </c>
      <c r="C142" s="5" t="n">
        <v>0</v>
      </c>
    </row>
    <row r="143" spans="1:3">
      <c r="A143" s="4" t="s">
        <v>477</v>
      </c>
    </row>
    <row r="144" spans="1:3">
      <c r="A144" s="3" t="s">
        <v>444</v>
      </c>
    </row>
    <row r="145" spans="1:3">
      <c r="A145" s="4" t="s">
        <v>33</v>
      </c>
      <c r="C145" s="5" t="n">
        <v>0</v>
      </c>
    </row>
    <row r="146" spans="1:3">
      <c r="A146" s="4" t="s">
        <v>478</v>
      </c>
    </row>
    <row r="147" spans="1:3">
      <c r="A147" s="3" t="s">
        <v>444</v>
      </c>
    </row>
    <row r="148" spans="1:3">
      <c r="A148" s="4" t="s">
        <v>33</v>
      </c>
      <c r="B148" s="7" t="n">
        <v>0</v>
      </c>
      <c r="C14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481</v>
      </c>
      <c r="B1" s="2" t="s">
        <v>482</v>
      </c>
      <c r="C1" s="2" t="s">
        <v>483</v>
      </c>
    </row>
    <row r="2" spans="1:3">
      <c r="A2" s="3" t="s">
        <v>484</v>
      </c>
    </row>
    <row r="3" spans="1:3">
      <c r="A3" s="4" t="s">
        <v>485</v>
      </c>
      <c r="B3" s="4" t="s">
        <v>486</v>
      </c>
    </row>
    <row r="4" spans="1:3">
      <c r="A4" s="4" t="s">
        <v>487</v>
      </c>
      <c r="B4" s="7" t="n">
        <v>47</v>
      </c>
      <c r="C4" s="7" t="n">
        <v>99</v>
      </c>
    </row>
    <row r="5" spans="1:3">
      <c r="A5" s="4" t="s">
        <v>44</v>
      </c>
      <c r="B5" s="7" t="n">
        <v>8881</v>
      </c>
      <c r="C5" s="5" t="n">
        <v>8881</v>
      </c>
    </row>
    <row r="6" spans="1:3">
      <c r="A6" s="4" t="s">
        <v>488</v>
      </c>
      <c r="B6" s="5" t="n">
        <v>2</v>
      </c>
    </row>
    <row r="7" spans="1:3">
      <c r="A7" s="4" t="s">
        <v>489</v>
      </c>
      <c r="B7" s="7" t="n">
        <v>10447</v>
      </c>
      <c r="C7" s="5" t="n">
        <v>8388</v>
      </c>
    </row>
    <row r="8" spans="1:3">
      <c r="A8" s="4" t="s">
        <v>490</v>
      </c>
    </row>
    <row r="9" spans="1:3">
      <c r="A9" s="3" t="s">
        <v>484</v>
      </c>
    </row>
    <row r="10" spans="1:3">
      <c r="A10" s="4" t="s">
        <v>491</v>
      </c>
      <c r="B10" s="7" t="n">
        <v>3163</v>
      </c>
      <c r="C10" s="7" t="n">
        <v>3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14"/>
  </cols>
  <sheetData>
    <row r="1" spans="1:6">
      <c r="A1" s="1" t="s">
        <v>492</v>
      </c>
      <c r="C1" s="2" t="s">
        <v>1</v>
      </c>
    </row>
    <row r="2" spans="1:6">
      <c r="C2" s="2" t="s">
        <v>2</v>
      </c>
      <c r="D2" s="2" t="s">
        <v>97</v>
      </c>
      <c r="E2" s="2" t="s">
        <v>2</v>
      </c>
      <c r="F2" s="2" t="s">
        <v>28</v>
      </c>
    </row>
    <row r="3" spans="1:6">
      <c r="A3" s="3" t="s">
        <v>295</v>
      </c>
    </row>
    <row r="4" spans="1:6">
      <c r="A4" s="4" t="s">
        <v>493</v>
      </c>
      <c r="E4" s="7" t="n">
        <v>23275</v>
      </c>
      <c r="F4" s="7" t="n">
        <v>35886</v>
      </c>
    </row>
    <row r="5" spans="1:6">
      <c r="A5" s="4" t="s">
        <v>494</v>
      </c>
      <c r="C5" s="7" t="n">
        <v>-30</v>
      </c>
      <c r="D5" s="7" t="n">
        <v>-30</v>
      </c>
      <c r="E5" s="5" t="n">
        <v>0</v>
      </c>
      <c r="F5" s="5" t="n">
        <v>-30</v>
      </c>
    </row>
    <row r="6" spans="1:6">
      <c r="A6" s="4" t="s">
        <v>32</v>
      </c>
      <c r="B6" s="4" t="s">
        <v>31</v>
      </c>
      <c r="E6" s="5" t="n">
        <v>23275</v>
      </c>
      <c r="F6" s="5" t="n">
        <v>35856</v>
      </c>
    </row>
    <row r="7" spans="1:6">
      <c r="A7" s="3" t="s">
        <v>495</v>
      </c>
    </row>
    <row r="8" spans="1:6">
      <c r="A8" s="4" t="s">
        <v>496</v>
      </c>
      <c r="C8" s="5" t="n">
        <v>30</v>
      </c>
      <c r="D8" s="5" t="n">
        <v>30</v>
      </c>
    </row>
    <row r="9" spans="1:6">
      <c r="A9" s="4" t="s">
        <v>137</v>
      </c>
      <c r="C9" s="5" t="n">
        <v>-30</v>
      </c>
      <c r="D9" s="5" t="n">
        <v>0</v>
      </c>
    </row>
    <row r="10" spans="1:6">
      <c r="A10" s="4" t="s">
        <v>497</v>
      </c>
      <c r="C10" s="5" t="n">
        <v>0</v>
      </c>
      <c r="D10" s="7" t="n">
        <v>0</v>
      </c>
    </row>
    <row r="11" spans="1:6">
      <c r="A11" s="4" t="s">
        <v>498</v>
      </c>
      <c r="C11" s="7" t="n">
        <v>0</v>
      </c>
    </row>
    <row r="12" spans="1:6">
      <c r="A12" s="4" t="s">
        <v>499</v>
      </c>
    </row>
    <row r="13" spans="1:6">
      <c r="A13" s="3" t="s">
        <v>295</v>
      </c>
    </row>
    <row r="14" spans="1:6">
      <c r="A14" s="4" t="s">
        <v>493</v>
      </c>
      <c r="E14" s="5" t="n">
        <v>7131</v>
      </c>
      <c r="F14" s="5" t="n">
        <v>22813</v>
      </c>
    </row>
    <row r="15" spans="1:6">
      <c r="A15" s="4" t="s">
        <v>500</v>
      </c>
    </row>
    <row r="16" spans="1:6">
      <c r="A16" s="3" t="s">
        <v>295</v>
      </c>
    </row>
    <row r="17" spans="1:6">
      <c r="A17" s="4" t="s">
        <v>493</v>
      </c>
      <c r="E17" s="5" t="n">
        <v>13101</v>
      </c>
      <c r="F17" s="5" t="n">
        <v>10722</v>
      </c>
    </row>
    <row r="18" spans="1:6">
      <c r="A18" s="4" t="s">
        <v>501</v>
      </c>
    </row>
    <row r="19" spans="1:6">
      <c r="A19" s="3" t="s">
        <v>295</v>
      </c>
    </row>
    <row r="20" spans="1:6">
      <c r="A20" s="4" t="s">
        <v>493</v>
      </c>
      <c r="E20" s="7" t="n">
        <v>3043</v>
      </c>
      <c r="F20" s="7" t="n">
        <v>2351</v>
      </c>
    </row>
    <row r="21" spans="1:6"/>
    <row r="22" spans="1:6">
      <c r="A22" s="4" t="s">
        <v>31</v>
      </c>
      <c r="B22" s="4" t="s">
        <v>72</v>
      </c>
    </row>
  </sheetData>
  <mergeCells count="4">
    <mergeCell ref="A1:B2"/>
    <mergeCell ref="C1:D1"/>
    <mergeCell ref="A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8</v>
      </c>
    </row>
    <row r="2" spans="1:3">
      <c r="A2" s="3" t="s">
        <v>295</v>
      </c>
    </row>
    <row r="3" spans="1:3">
      <c r="A3" s="4" t="s">
        <v>147</v>
      </c>
      <c r="B3" s="7" t="n">
        <v>104757</v>
      </c>
      <c r="C3" s="7" t="n">
        <v>110424</v>
      </c>
    </row>
    <row r="4" spans="1:3">
      <c r="A4" s="4" t="s">
        <v>503</v>
      </c>
    </row>
    <row r="5" spans="1:3">
      <c r="A5" s="3" t="s">
        <v>295</v>
      </c>
    </row>
    <row r="6" spans="1:3">
      <c r="A6" s="4" t="s">
        <v>147</v>
      </c>
      <c r="B6" s="5" t="n">
        <v>50835</v>
      </c>
      <c r="C6" s="5" t="n">
        <v>35823</v>
      </c>
    </row>
    <row r="7" spans="1:3">
      <c r="A7" s="4" t="s">
        <v>504</v>
      </c>
    </row>
    <row r="8" spans="1:3">
      <c r="A8" s="3" t="s">
        <v>295</v>
      </c>
    </row>
    <row r="9" spans="1:3">
      <c r="A9" s="4" t="s">
        <v>147</v>
      </c>
      <c r="B9" s="5" t="n">
        <v>33854</v>
      </c>
      <c r="C9" s="5" t="n">
        <v>23300</v>
      </c>
    </row>
    <row r="10" spans="1:3">
      <c r="A10" s="4" t="s">
        <v>505</v>
      </c>
    </row>
    <row r="11" spans="1:3">
      <c r="A11" s="3" t="s">
        <v>295</v>
      </c>
    </row>
    <row r="12" spans="1:3">
      <c r="A12" s="4" t="s">
        <v>147</v>
      </c>
      <c r="B12" s="5" t="n">
        <v>16981</v>
      </c>
      <c r="C12" s="5" t="n">
        <v>12523</v>
      </c>
    </row>
    <row r="13" spans="1:3">
      <c r="A13" s="4" t="s">
        <v>506</v>
      </c>
    </row>
    <row r="14" spans="1:3">
      <c r="A14" s="3" t="s">
        <v>295</v>
      </c>
    </row>
    <row r="15" spans="1:3">
      <c r="A15" s="4" t="s">
        <v>147</v>
      </c>
      <c r="B15" s="7" t="n">
        <v>53922</v>
      </c>
      <c r="C15" s="7" t="n">
        <v>74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8</v>
      </c>
    </row>
    <row r="2" spans="1:4">
      <c r="A2" s="3" t="s">
        <v>295</v>
      </c>
    </row>
    <row r="3" spans="1:4">
      <c r="A3" s="4" t="s">
        <v>508</v>
      </c>
      <c r="C3" s="7" t="n">
        <v>104757</v>
      </c>
      <c r="D3" s="7" t="n">
        <v>110424</v>
      </c>
    </row>
    <row r="4" spans="1:4">
      <c r="A4" s="4" t="s">
        <v>509</v>
      </c>
      <c r="C4" s="4" t="s">
        <v>486</v>
      </c>
      <c r="D4" s="4" t="s">
        <v>486</v>
      </c>
    </row>
    <row r="5" spans="1:4">
      <c r="A5" s="4" t="s">
        <v>510</v>
      </c>
      <c r="B5" s="4" t="s">
        <v>31</v>
      </c>
      <c r="C5" s="7" t="n">
        <v>104757</v>
      </c>
      <c r="D5" s="7" t="n">
        <v>110424</v>
      </c>
    </row>
    <row r="6" spans="1:4">
      <c r="A6" s="4" t="s">
        <v>511</v>
      </c>
    </row>
    <row r="7" spans="1:4">
      <c r="A7" s="3" t="s">
        <v>295</v>
      </c>
    </row>
    <row r="8" spans="1:4">
      <c r="A8" s="4" t="s">
        <v>510</v>
      </c>
      <c r="C8" s="7" t="n">
        <v>104757</v>
      </c>
      <c r="D8" s="7" t="n">
        <v>110424</v>
      </c>
    </row>
    <row r="9" spans="1:4">
      <c r="A9" s="4" t="s">
        <v>512</v>
      </c>
      <c r="C9" s="4" t="s">
        <v>486</v>
      </c>
      <c r="D9" s="4" t="s">
        <v>486</v>
      </c>
    </row>
    <row r="10" spans="1:4">
      <c r="A10" s="4" t="s">
        <v>513</v>
      </c>
    </row>
    <row r="11" spans="1:4">
      <c r="A11" s="3" t="s">
        <v>295</v>
      </c>
    </row>
    <row r="12" spans="1:4">
      <c r="A12" s="4" t="s">
        <v>510</v>
      </c>
      <c r="C12" s="7" t="n">
        <v>55446</v>
      </c>
      <c r="D12" s="7" t="n">
        <v>69629</v>
      </c>
    </row>
    <row r="13" spans="1:4">
      <c r="A13" s="4" t="s">
        <v>512</v>
      </c>
      <c r="C13" s="4" t="s">
        <v>514</v>
      </c>
      <c r="D13" s="4" t="s">
        <v>515</v>
      </c>
    </row>
    <row r="14" spans="1:4">
      <c r="A14" s="4" t="s">
        <v>516</v>
      </c>
    </row>
    <row r="15" spans="1:4">
      <c r="A15" s="3" t="s">
        <v>295</v>
      </c>
    </row>
    <row r="16" spans="1:4">
      <c r="A16" s="4" t="s">
        <v>510</v>
      </c>
      <c r="C16" s="7" t="n">
        <v>49311</v>
      </c>
      <c r="D16" s="7" t="n">
        <v>40795</v>
      </c>
    </row>
    <row r="17" spans="1:4">
      <c r="A17" s="4" t="s">
        <v>512</v>
      </c>
      <c r="C17" s="4" t="s">
        <v>517</v>
      </c>
      <c r="D17" s="4" t="s">
        <v>518</v>
      </c>
    </row>
    <row r="18" spans="1:4">
      <c r="A18" s="4" t="s">
        <v>519</v>
      </c>
    </row>
    <row r="19" spans="1:4">
      <c r="A19" s="3" t="s">
        <v>295</v>
      </c>
    </row>
    <row r="20" spans="1:4">
      <c r="A20" s="4" t="s">
        <v>508</v>
      </c>
      <c r="C20" s="7" t="n">
        <v>69313</v>
      </c>
      <c r="D20" s="7" t="n">
        <v>72128</v>
      </c>
    </row>
    <row r="21" spans="1:4">
      <c r="A21" s="4" t="s">
        <v>509</v>
      </c>
      <c r="C21" s="4" t="s">
        <v>520</v>
      </c>
      <c r="D21" s="4" t="s">
        <v>521</v>
      </c>
    </row>
    <row r="22" spans="1:4">
      <c r="A22" s="4" t="s">
        <v>522</v>
      </c>
    </row>
    <row r="23" spans="1:4">
      <c r="A23" s="3" t="s">
        <v>295</v>
      </c>
    </row>
    <row r="24" spans="1:4">
      <c r="A24" s="4" t="s">
        <v>508</v>
      </c>
      <c r="C24" s="7" t="n">
        <v>35444</v>
      </c>
      <c r="D24" s="7" t="n">
        <v>38296</v>
      </c>
    </row>
    <row r="25" spans="1:4">
      <c r="A25" s="4" t="s">
        <v>509</v>
      </c>
      <c r="C25" s="4" t="s">
        <v>523</v>
      </c>
      <c r="D25" s="4" t="s">
        <v>524</v>
      </c>
    </row>
    <row r="26" spans="1:4"/>
    <row r="27" spans="1:4">
      <c r="A27" s="4" t="s">
        <v>31</v>
      </c>
      <c r="B27" s="4" t="s">
        <v>72</v>
      </c>
    </row>
  </sheetData>
  <mergeCells count="3">
    <mergeCell ref="A1:B1"/>
    <mergeCell ref="A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0"/>
    <col customWidth="1" max="5" min="5" width="21"/>
    <col customWidth="1" max="6" min="6" width="25"/>
  </cols>
  <sheetData>
    <row r="1" spans="1:6">
      <c r="A1" s="1" t="s">
        <v>525</v>
      </c>
      <c r="B1" s="2" t="s">
        <v>96</v>
      </c>
      <c r="D1" s="2" t="s">
        <v>1</v>
      </c>
      <c r="F1" s="2" t="s">
        <v>526</v>
      </c>
    </row>
    <row r="2" spans="1:6">
      <c r="B2" s="2" t="s">
        <v>527</v>
      </c>
      <c r="C2" s="2" t="s">
        <v>528</v>
      </c>
      <c r="D2" s="2" t="s">
        <v>529</v>
      </c>
      <c r="E2" s="2" t="s">
        <v>528</v>
      </c>
      <c r="F2" s="2" t="s">
        <v>530</v>
      </c>
    </row>
    <row r="3" spans="1:6">
      <c r="A3" s="3" t="s">
        <v>295</v>
      </c>
    </row>
    <row r="4" spans="1:6">
      <c r="A4" s="4" t="s">
        <v>531</v>
      </c>
      <c r="B4" s="7" t="n">
        <v>29000</v>
      </c>
      <c r="D4" s="7" t="n">
        <v>29000</v>
      </c>
      <c r="F4" s="7" t="n">
        <v>54000</v>
      </c>
    </row>
    <row r="5" spans="1:6">
      <c r="A5" s="4" t="s">
        <v>532</v>
      </c>
      <c r="D5" s="4" t="s">
        <v>533</v>
      </c>
      <c r="F5" s="4" t="s">
        <v>533</v>
      </c>
    </row>
    <row r="6" spans="1:6">
      <c r="A6" s="4" t="s">
        <v>534</v>
      </c>
      <c r="D6" s="5" t="n">
        <v>2</v>
      </c>
    </row>
    <row r="7" spans="1:6">
      <c r="A7" s="4" t="s">
        <v>535</v>
      </c>
      <c r="D7" s="4" t="s">
        <v>536</v>
      </c>
    </row>
    <row r="8" spans="1:6">
      <c r="A8" s="4" t="s">
        <v>537</v>
      </c>
      <c r="D8" s="4" t="s">
        <v>536</v>
      </c>
    </row>
    <row r="9" spans="1:6">
      <c r="A9" s="4" t="s">
        <v>538</v>
      </c>
      <c r="D9" s="4" t="s">
        <v>539</v>
      </c>
    </row>
    <row r="10" spans="1:6">
      <c r="A10" s="4" t="s">
        <v>540</v>
      </c>
      <c r="B10" s="5" t="n">
        <v>0</v>
      </c>
      <c r="D10" s="5" t="n">
        <v>0</v>
      </c>
      <c r="F10" s="5" t="n">
        <v>0</v>
      </c>
    </row>
    <row r="11" spans="1:6">
      <c r="A11" s="4" t="s">
        <v>541</v>
      </c>
      <c r="B11" s="7" t="n">
        <v>0</v>
      </c>
      <c r="C11" s="7" t="n">
        <v>0</v>
      </c>
      <c r="D11" s="7" t="n">
        <v>0</v>
      </c>
      <c r="E11" s="7" t="n">
        <v>0</v>
      </c>
    </row>
    <row r="12" spans="1:6">
      <c r="A12" s="4" t="s">
        <v>410</v>
      </c>
    </row>
    <row r="13" spans="1:6">
      <c r="A13" s="3" t="s">
        <v>295</v>
      </c>
    </row>
    <row r="14" spans="1:6">
      <c r="A14" s="4" t="s">
        <v>542</v>
      </c>
      <c r="B14" s="4" t="s">
        <v>486</v>
      </c>
      <c r="D14" s="4" t="s">
        <v>486</v>
      </c>
      <c r="F14" s="4" t="s">
        <v>4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43</v>
      </c>
      <c r="C1" s="2" t="s">
        <v>2</v>
      </c>
      <c r="D1" s="2" t="s">
        <v>28</v>
      </c>
    </row>
    <row r="2" spans="1:4">
      <c r="A2" s="3" t="s">
        <v>544</v>
      </c>
    </row>
    <row r="3" spans="1:4">
      <c r="A3" s="4" t="s">
        <v>37</v>
      </c>
      <c r="B3" s="4" t="s">
        <v>31</v>
      </c>
      <c r="C3" s="7" t="n">
        <v>193872</v>
      </c>
      <c r="D3" s="7" t="n">
        <v>166176</v>
      </c>
    </row>
    <row r="4" spans="1:4">
      <c r="A4" s="4" t="s">
        <v>38</v>
      </c>
      <c r="C4" s="5" t="n">
        <v>82413</v>
      </c>
      <c r="D4" s="5" t="n">
        <v>113940</v>
      </c>
    </row>
    <row r="5" spans="1:4">
      <c r="A5" s="4" t="s">
        <v>39</v>
      </c>
      <c r="C5" s="5" t="n">
        <v>276285</v>
      </c>
      <c r="D5" s="5" t="n">
        <v>280116</v>
      </c>
    </row>
    <row r="6" spans="1:4">
      <c r="A6" s="4" t="s">
        <v>545</v>
      </c>
    </row>
    <row r="7" spans="1:4">
      <c r="A7" s="3" t="s">
        <v>544</v>
      </c>
    </row>
    <row r="8" spans="1:4">
      <c r="A8" s="4" t="s">
        <v>37</v>
      </c>
      <c r="C8" s="5" t="n">
        <v>65844</v>
      </c>
      <c r="D8" s="5" t="n">
        <v>32605</v>
      </c>
    </row>
    <row r="9" spans="1:4">
      <c r="A9" s="4" t="s">
        <v>546</v>
      </c>
    </row>
    <row r="10" spans="1:4">
      <c r="A10" s="3" t="s">
        <v>544</v>
      </c>
    </row>
    <row r="11" spans="1:4">
      <c r="A11" s="4" t="s">
        <v>37</v>
      </c>
      <c r="C11" s="5" t="n">
        <v>98187</v>
      </c>
      <c r="D11" s="5" t="n">
        <v>104907</v>
      </c>
    </row>
    <row r="12" spans="1:4">
      <c r="A12" s="4" t="s">
        <v>547</v>
      </c>
    </row>
    <row r="13" spans="1:4">
      <c r="A13" s="3" t="s">
        <v>544</v>
      </c>
    </row>
    <row r="14" spans="1:4">
      <c r="A14" s="4" t="s">
        <v>37</v>
      </c>
      <c r="C14" s="5" t="n">
        <v>6196</v>
      </c>
      <c r="D14" s="5" t="n">
        <v>10785</v>
      </c>
    </row>
    <row r="15" spans="1:4">
      <c r="A15" s="4" t="s">
        <v>487</v>
      </c>
    </row>
    <row r="16" spans="1:4">
      <c r="A16" s="3" t="s">
        <v>544</v>
      </c>
    </row>
    <row r="17" spans="1:4">
      <c r="A17" s="4" t="s">
        <v>37</v>
      </c>
      <c r="C17" s="5" t="n">
        <v>47</v>
      </c>
      <c r="D17" s="5" t="n">
        <v>99</v>
      </c>
    </row>
    <row r="18" spans="1:4">
      <c r="A18" s="4" t="s">
        <v>548</v>
      </c>
    </row>
    <row r="19" spans="1:4">
      <c r="A19" s="3" t="s">
        <v>544</v>
      </c>
    </row>
    <row r="20" spans="1:4">
      <c r="A20" s="4" t="s">
        <v>37</v>
      </c>
      <c r="C20" s="5" t="n">
        <v>23598</v>
      </c>
      <c r="D20" s="5" t="n">
        <v>17780</v>
      </c>
    </row>
    <row r="21" spans="1:4">
      <c r="A21" s="4" t="s">
        <v>549</v>
      </c>
    </row>
    <row r="22" spans="1:4">
      <c r="A22" s="3" t="s">
        <v>544</v>
      </c>
    </row>
    <row r="23" spans="1:4">
      <c r="A23" s="4" t="s">
        <v>38</v>
      </c>
      <c r="C23" s="7" t="n">
        <v>82413</v>
      </c>
      <c r="D23" s="7" t="n">
        <v>113940</v>
      </c>
    </row>
    <row r="24" spans="1:4"/>
    <row r="25" spans="1:4">
      <c r="A25" s="4" t="s">
        <v>31</v>
      </c>
      <c r="B25" s="4" t="s">
        <v>72</v>
      </c>
    </row>
  </sheetData>
  <mergeCells count="3">
    <mergeCell ref="A1:B1"/>
    <mergeCell ref="A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6"/>
  </cols>
  <sheetData>
    <row r="1" spans="1:4">
      <c r="A1" s="1" t="s">
        <v>550</v>
      </c>
      <c r="C1" s="2" t="s">
        <v>1</v>
      </c>
      <c r="D1" s="2" t="s">
        <v>526</v>
      </c>
    </row>
    <row r="2" spans="1:4">
      <c r="C2" s="2" t="s">
        <v>2</v>
      </c>
      <c r="D2" s="2" t="s">
        <v>28</v>
      </c>
    </row>
    <row r="3" spans="1:4">
      <c r="A3" s="3" t="s">
        <v>544</v>
      </c>
    </row>
    <row r="4" spans="1:4">
      <c r="A4" s="4" t="s">
        <v>545</v>
      </c>
      <c r="B4" s="4" t="s">
        <v>31</v>
      </c>
      <c r="C4" s="7" t="n">
        <v>193872</v>
      </c>
      <c r="D4" s="7" t="n">
        <v>166176</v>
      </c>
    </row>
    <row r="5" spans="1:4">
      <c r="A5" s="4" t="s">
        <v>551</v>
      </c>
      <c r="C5" s="5" t="n">
        <v>98200</v>
      </c>
      <c r="D5" s="5" t="n">
        <v>104900</v>
      </c>
    </row>
    <row r="6" spans="1:4">
      <c r="A6" s="4" t="s">
        <v>547</v>
      </c>
      <c r="C6" s="5" t="n">
        <v>6200</v>
      </c>
      <c r="D6" s="5" t="n">
        <v>10800</v>
      </c>
    </row>
    <row r="7" spans="1:4">
      <c r="A7" s="4" t="s">
        <v>487</v>
      </c>
      <c r="C7" s="5" t="n">
        <v>47</v>
      </c>
      <c r="D7" s="5" t="n">
        <v>99</v>
      </c>
    </row>
    <row r="8" spans="1:4">
      <c r="A8" s="4" t="s">
        <v>552</v>
      </c>
      <c r="C8" s="5" t="n">
        <v>23600</v>
      </c>
      <c r="D8" s="5" t="n">
        <v>17800</v>
      </c>
    </row>
    <row r="9" spans="1:4">
      <c r="A9" s="4" t="s">
        <v>553</v>
      </c>
      <c r="C9" s="5" t="n">
        <v>82400</v>
      </c>
      <c r="D9" s="5" t="n">
        <v>113900</v>
      </c>
    </row>
    <row r="10" spans="1:4">
      <c r="A10" s="4" t="s">
        <v>554</v>
      </c>
      <c r="C10" s="5" t="n">
        <v>5500</v>
      </c>
      <c r="D10" s="5" t="n">
        <v>-5400</v>
      </c>
    </row>
    <row r="11" spans="1:4">
      <c r="A11" s="4" t="s">
        <v>555</v>
      </c>
      <c r="C11" s="5" t="n">
        <v>4026</v>
      </c>
      <c r="D11" s="5" t="n">
        <v>3530</v>
      </c>
    </row>
    <row r="12" spans="1:4">
      <c r="A12" s="4" t="s">
        <v>545</v>
      </c>
    </row>
    <row r="13" spans="1:4">
      <c r="A13" s="3" t="s">
        <v>544</v>
      </c>
    </row>
    <row r="14" spans="1:4">
      <c r="A14" s="4" t="s">
        <v>545</v>
      </c>
      <c r="C14" s="7" t="n">
        <v>65844</v>
      </c>
      <c r="D14" s="7" t="n">
        <v>32605</v>
      </c>
    </row>
    <row r="15" spans="1:4"/>
    <row r="16" spans="1:4">
      <c r="A16" s="4" t="s">
        <v>31</v>
      </c>
      <c r="B16" s="4" t="s">
        <v>72</v>
      </c>
    </row>
  </sheetData>
  <mergeCells count="3">
    <mergeCell ref="A1:B2"/>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1100912</v>
      </c>
      <c r="C4" s="7" t="n">
        <v>1680738</v>
      </c>
      <c r="D4" s="7" t="n">
        <v>2666002</v>
      </c>
      <c r="E4" s="7" t="n">
        <v>3844528</v>
      </c>
    </row>
    <row r="5" spans="1:5">
      <c r="A5" s="4" t="s">
        <v>100</v>
      </c>
      <c r="B5" s="5" t="n">
        <v>1092595</v>
      </c>
      <c r="C5" s="5" t="n">
        <v>1671822</v>
      </c>
      <c r="D5" s="5" t="n">
        <v>2649210</v>
      </c>
      <c r="E5" s="5" t="n">
        <v>3828306</v>
      </c>
    </row>
    <row r="6" spans="1:5">
      <c r="A6" s="4" t="s">
        <v>101</v>
      </c>
      <c r="B6" s="5" t="n">
        <v>8317</v>
      </c>
      <c r="C6" s="5" t="n">
        <v>8916</v>
      </c>
      <c r="D6" s="5" t="n">
        <v>16792</v>
      </c>
      <c r="E6" s="5" t="n">
        <v>16222</v>
      </c>
    </row>
    <row r="7" spans="1:5">
      <c r="A7" s="4" t="s">
        <v>102</v>
      </c>
      <c r="B7" s="5" t="n">
        <v>-8103</v>
      </c>
      <c r="C7" s="5" t="n">
        <v>-9349</v>
      </c>
      <c r="D7" s="5" t="n">
        <v>-15822</v>
      </c>
      <c r="E7" s="5" t="n">
        <v>-16325</v>
      </c>
    </row>
    <row r="8" spans="1:5">
      <c r="A8" s="4" t="s">
        <v>103</v>
      </c>
      <c r="B8" s="5" t="n">
        <v>4652</v>
      </c>
      <c r="C8" s="5" t="n">
        <v>3268</v>
      </c>
      <c r="D8" s="5" t="n">
        <v>9203</v>
      </c>
      <c r="E8" s="5" t="n">
        <v>6429</v>
      </c>
    </row>
    <row r="9" spans="1:5">
      <c r="A9" s="4" t="s">
        <v>104</v>
      </c>
      <c r="B9" s="5" t="n">
        <v>-4656</v>
      </c>
      <c r="C9" s="5" t="n">
        <v>-3359</v>
      </c>
      <c r="D9" s="5" t="n">
        <v>-8208</v>
      </c>
      <c r="E9" s="5" t="n">
        <v>-6092</v>
      </c>
    </row>
    <row r="10" spans="1:5">
      <c r="A10" s="4" t="s">
        <v>105</v>
      </c>
      <c r="B10" s="5" t="n">
        <v>682</v>
      </c>
      <c r="C10" s="5" t="n">
        <v>651</v>
      </c>
      <c r="D10" s="5" t="n">
        <v>930</v>
      </c>
      <c r="E10" s="5" t="n">
        <v>712</v>
      </c>
    </row>
    <row r="11" spans="1:5">
      <c r="A11" s="4" t="s">
        <v>106</v>
      </c>
      <c r="B11" s="5" t="n">
        <v>52</v>
      </c>
      <c r="C11" s="5" t="n">
        <v>139</v>
      </c>
      <c r="D11" s="5" t="n">
        <v>-18</v>
      </c>
      <c r="E11" s="5" t="n">
        <v>38</v>
      </c>
    </row>
    <row r="12" spans="1:5">
      <c r="A12" s="4" t="s">
        <v>107</v>
      </c>
      <c r="B12" s="5" t="n">
        <v>944</v>
      </c>
      <c r="C12" s="5" t="n">
        <v>266</v>
      </c>
      <c r="D12" s="5" t="n">
        <v>2877</v>
      </c>
      <c r="E12" s="5" t="n">
        <v>984</v>
      </c>
    </row>
    <row r="13" spans="1:5">
      <c r="A13" s="4" t="s">
        <v>108</v>
      </c>
      <c r="B13" s="5" t="n">
        <v>-242</v>
      </c>
      <c r="C13" s="5" t="n">
        <v>-324</v>
      </c>
      <c r="D13" s="5" t="n">
        <v>-741</v>
      </c>
      <c r="E13" s="5" t="n">
        <v>-598</v>
      </c>
    </row>
    <row r="14" spans="1:5">
      <c r="A14" s="4" t="s">
        <v>109</v>
      </c>
      <c r="B14" s="5" t="n">
        <v>702</v>
      </c>
      <c r="C14" s="5" t="n">
        <v>-58</v>
      </c>
      <c r="D14" s="5" t="n">
        <v>2136</v>
      </c>
      <c r="E14" s="5" t="n">
        <v>386</v>
      </c>
    </row>
    <row r="15" spans="1:5">
      <c r="A15" s="4" t="s">
        <v>110</v>
      </c>
      <c r="B15" s="5" t="n">
        <v>125</v>
      </c>
      <c r="C15" s="5" t="n">
        <v>147</v>
      </c>
      <c r="D15" s="5" t="n">
        <v>78</v>
      </c>
      <c r="E15" s="5" t="n">
        <v>113</v>
      </c>
    </row>
    <row r="16" spans="1:5">
      <c r="A16" s="4" t="s">
        <v>111</v>
      </c>
      <c r="B16" s="7" t="n">
        <v>577</v>
      </c>
      <c r="C16" s="7" t="n">
        <v>-205</v>
      </c>
      <c r="D16" s="7" t="n">
        <v>2058</v>
      </c>
      <c r="E16" s="7" t="n">
        <v>273</v>
      </c>
    </row>
    <row r="17" spans="1:5">
      <c r="A17" s="3" t="s">
        <v>112</v>
      </c>
    </row>
    <row r="18" spans="1:5">
      <c r="A18" s="4" t="s">
        <v>113</v>
      </c>
      <c r="B18" s="8" t="n">
        <v>0.08</v>
      </c>
      <c r="C18" s="8" t="n">
        <v>-0.03</v>
      </c>
      <c r="D18" s="8" t="n">
        <v>0.29</v>
      </c>
      <c r="E18" s="8" t="n">
        <v>0.04</v>
      </c>
    </row>
    <row r="19" spans="1:5">
      <c r="A19" s="4" t="s">
        <v>114</v>
      </c>
      <c r="B19" s="9" t="n">
        <v>0.08</v>
      </c>
      <c r="C19" s="9" t="n">
        <v>-0.03</v>
      </c>
      <c r="D19" s="9" t="n">
        <v>0.29</v>
      </c>
      <c r="E19" s="9" t="n">
        <v>0.04</v>
      </c>
    </row>
    <row r="20" spans="1:5">
      <c r="A20" s="4" t="s">
        <v>115</v>
      </c>
      <c r="B20" s="7" t="n">
        <v>0</v>
      </c>
      <c r="C20" s="8" t="n">
        <v>0.08</v>
      </c>
      <c r="D20" s="7" t="n">
        <v>0</v>
      </c>
      <c r="E20" s="8" t="n">
        <v>0.16</v>
      </c>
    </row>
    <row r="21" spans="1:5">
      <c r="A21" s="3" t="s">
        <v>116</v>
      </c>
    </row>
    <row r="22" spans="1:5">
      <c r="A22" s="4" t="s">
        <v>117</v>
      </c>
      <c r="B22" s="5" t="n">
        <v>7031000</v>
      </c>
      <c r="C22" s="5" t="n">
        <v>7031000</v>
      </c>
      <c r="D22" s="5" t="n">
        <v>7031400</v>
      </c>
      <c r="E22" s="5" t="n">
        <v>7031400</v>
      </c>
    </row>
    <row r="23" spans="1:5">
      <c r="A23" s="4" t="s">
        <v>118</v>
      </c>
      <c r="B23" s="5" t="n">
        <v>7086000</v>
      </c>
      <c r="C23" s="5" t="n">
        <v>7031000</v>
      </c>
      <c r="D23" s="5" t="n">
        <v>7088700</v>
      </c>
      <c r="E23" s="5" t="n">
        <v>7113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6</v>
      </c>
      <c r="B1" s="2" t="s">
        <v>96</v>
      </c>
      <c r="D1" s="2" t="s">
        <v>1</v>
      </c>
    </row>
    <row r="2" spans="1:6">
      <c r="B2" s="2" t="s">
        <v>2</v>
      </c>
      <c r="C2" s="2" t="s">
        <v>97</v>
      </c>
      <c r="D2" s="2" t="s">
        <v>2</v>
      </c>
      <c r="E2" s="2" t="s">
        <v>97</v>
      </c>
      <c r="F2" s="2" t="s">
        <v>28</v>
      </c>
    </row>
    <row r="3" spans="1:6">
      <c r="A3" s="3" t="s">
        <v>398</v>
      </c>
    </row>
    <row r="4" spans="1:6">
      <c r="A4" s="4" t="s">
        <v>557</v>
      </c>
      <c r="B4" s="7" t="n">
        <v>12232</v>
      </c>
      <c r="D4" s="7" t="n">
        <v>12232</v>
      </c>
      <c r="F4" s="7" t="n">
        <v>12096</v>
      </c>
    </row>
    <row r="5" spans="1:6">
      <c r="A5" s="4" t="s">
        <v>558</v>
      </c>
      <c r="B5" s="5" t="n">
        <v>-6490</v>
      </c>
      <c r="D5" s="5" t="n">
        <v>-6490</v>
      </c>
      <c r="F5" s="5" t="n">
        <v>-5597</v>
      </c>
    </row>
    <row r="6" spans="1:6">
      <c r="A6" s="4" t="s">
        <v>43</v>
      </c>
      <c r="B6" s="5" t="n">
        <v>7261</v>
      </c>
      <c r="D6" s="5" t="n">
        <v>7261</v>
      </c>
      <c r="F6" s="5" t="n">
        <v>8018</v>
      </c>
    </row>
    <row r="7" spans="1:6">
      <c r="A7" s="4" t="s">
        <v>559</v>
      </c>
      <c r="B7" s="5" t="n">
        <v>448</v>
      </c>
      <c r="C7" s="7" t="n">
        <v>530</v>
      </c>
      <c r="D7" s="5" t="n">
        <v>893</v>
      </c>
      <c r="E7" s="7" t="n">
        <v>902</v>
      </c>
    </row>
    <row r="8" spans="1:6">
      <c r="A8" s="4" t="s">
        <v>560</v>
      </c>
    </row>
    <row r="9" spans="1:6">
      <c r="A9" s="3" t="s">
        <v>398</v>
      </c>
    </row>
    <row r="10" spans="1:6">
      <c r="A10" s="4" t="s">
        <v>557</v>
      </c>
      <c r="B10" s="5" t="n">
        <v>2056</v>
      </c>
      <c r="D10" s="5" t="n">
        <v>2056</v>
      </c>
      <c r="F10" s="5" t="n">
        <v>2056</v>
      </c>
    </row>
    <row r="11" spans="1:6">
      <c r="A11" s="4" t="s">
        <v>561</v>
      </c>
    </row>
    <row r="12" spans="1:6">
      <c r="A12" s="3" t="s">
        <v>398</v>
      </c>
    </row>
    <row r="13" spans="1:6">
      <c r="A13" s="4" t="s">
        <v>557</v>
      </c>
      <c r="B13" s="5" t="n">
        <v>757</v>
      </c>
      <c r="D13" s="5" t="n">
        <v>757</v>
      </c>
      <c r="F13" s="5" t="n">
        <v>757</v>
      </c>
    </row>
    <row r="14" spans="1:6">
      <c r="A14" s="4" t="s">
        <v>562</v>
      </c>
    </row>
    <row r="15" spans="1:6">
      <c r="A15" s="3" t="s">
        <v>398</v>
      </c>
    </row>
    <row r="16" spans="1:6">
      <c r="A16" s="4" t="s">
        <v>557</v>
      </c>
      <c r="B16" s="5" t="n">
        <v>3475</v>
      </c>
      <c r="D16" s="5" t="n">
        <v>3475</v>
      </c>
      <c r="F16" s="5" t="n">
        <v>3471</v>
      </c>
    </row>
    <row r="17" spans="1:6">
      <c r="A17" s="4" t="s">
        <v>563</v>
      </c>
    </row>
    <row r="18" spans="1:6">
      <c r="A18" s="3" t="s">
        <v>398</v>
      </c>
    </row>
    <row r="19" spans="1:6">
      <c r="A19" s="4" t="s">
        <v>557</v>
      </c>
      <c r="B19" s="5" t="n">
        <v>2821</v>
      </c>
      <c r="D19" s="5" t="n">
        <v>2821</v>
      </c>
      <c r="F19" s="5" t="n">
        <v>2701</v>
      </c>
    </row>
    <row r="20" spans="1:6">
      <c r="A20" s="4" t="s">
        <v>564</v>
      </c>
    </row>
    <row r="21" spans="1:6">
      <c r="A21" s="3" t="s">
        <v>398</v>
      </c>
    </row>
    <row r="22" spans="1:6">
      <c r="A22" s="4" t="s">
        <v>557</v>
      </c>
      <c r="B22" s="5" t="n">
        <v>319</v>
      </c>
      <c r="D22" s="5" t="n">
        <v>319</v>
      </c>
      <c r="F22" s="5" t="n">
        <v>315</v>
      </c>
    </row>
    <row r="23" spans="1:6">
      <c r="A23" s="4" t="s">
        <v>565</v>
      </c>
    </row>
    <row r="24" spans="1:6">
      <c r="A24" s="3" t="s">
        <v>398</v>
      </c>
    </row>
    <row r="25" spans="1:6">
      <c r="A25" s="4" t="s">
        <v>557</v>
      </c>
      <c r="B25" s="5" t="n">
        <v>2804</v>
      </c>
      <c r="D25" s="5" t="n">
        <v>2804</v>
      </c>
      <c r="F25" s="5" t="n">
        <v>2796</v>
      </c>
    </row>
    <row r="26" spans="1:6">
      <c r="A26" s="4" t="s">
        <v>566</v>
      </c>
    </row>
    <row r="27" spans="1:6">
      <c r="A27" s="3" t="s">
        <v>398</v>
      </c>
    </row>
    <row r="28" spans="1:6">
      <c r="A28" s="4" t="s">
        <v>43</v>
      </c>
      <c r="B28" s="5" t="n">
        <v>1483</v>
      </c>
      <c r="D28" s="5" t="n">
        <v>1483</v>
      </c>
      <c r="F28" s="5" t="n">
        <v>1483</v>
      </c>
    </row>
    <row r="29" spans="1:6">
      <c r="A29" s="4" t="s">
        <v>567</v>
      </c>
    </row>
    <row r="30" spans="1:6">
      <c r="A30" s="3" t="s">
        <v>398</v>
      </c>
    </row>
    <row r="31" spans="1:6">
      <c r="A31" s="4" t="s">
        <v>43</v>
      </c>
      <c r="B31" s="7" t="n">
        <v>36</v>
      </c>
      <c r="D31" s="7" t="n">
        <v>36</v>
      </c>
      <c r="F31" s="7" t="n">
        <v>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68</v>
      </c>
      <c r="B1" s="2" t="s">
        <v>356</v>
      </c>
      <c r="C1" s="2" t="s">
        <v>2</v>
      </c>
      <c r="D1" s="2" t="s">
        <v>97</v>
      </c>
      <c r="E1" s="2" t="s">
        <v>2</v>
      </c>
      <c r="F1" s="2" t="s">
        <v>97</v>
      </c>
      <c r="G1" s="2" t="s">
        <v>28</v>
      </c>
    </row>
    <row r="2" spans="1:7">
      <c r="A2" s="3" t="s">
        <v>569</v>
      </c>
    </row>
    <row r="3" spans="1:7">
      <c r="A3" s="4" t="s">
        <v>44</v>
      </c>
      <c r="C3" s="7" t="n">
        <v>8881</v>
      </c>
      <c r="E3" s="7" t="n">
        <v>8881</v>
      </c>
      <c r="G3" s="7" t="n">
        <v>8881</v>
      </c>
    </row>
    <row r="4" spans="1:7">
      <c r="A4" s="4" t="s">
        <v>570</v>
      </c>
      <c r="C4" s="5" t="n">
        <v>252</v>
      </c>
      <c r="D4" s="7" t="n">
        <v>253</v>
      </c>
      <c r="E4" s="5" t="n">
        <v>504</v>
      </c>
      <c r="F4" s="7" t="n">
        <v>410</v>
      </c>
    </row>
    <row r="5" spans="1:7">
      <c r="A5" s="4" t="s">
        <v>571</v>
      </c>
      <c r="G5" s="7" t="n">
        <v>2700</v>
      </c>
    </row>
    <row r="6" spans="1:7">
      <c r="A6" s="4" t="s">
        <v>572</v>
      </c>
    </row>
    <row r="7" spans="1:7">
      <c r="A7" s="3" t="s">
        <v>569</v>
      </c>
    </row>
    <row r="8" spans="1:7">
      <c r="A8" s="4" t="s">
        <v>573</v>
      </c>
      <c r="B8" s="7" t="n">
        <v>2500</v>
      </c>
    </row>
    <row r="9" spans="1:7">
      <c r="A9" s="4" t="s">
        <v>574</v>
      </c>
      <c r="B9" s="7" t="n">
        <v>4300</v>
      </c>
    </row>
    <row r="10" spans="1:7">
      <c r="A10" s="4" t="s">
        <v>363</v>
      </c>
    </row>
    <row r="11" spans="1:7">
      <c r="A11" s="3" t="s">
        <v>569</v>
      </c>
    </row>
    <row r="12" spans="1:7">
      <c r="A12" s="4" t="s">
        <v>575</v>
      </c>
      <c r="C12" s="5" t="n">
        <v>5000</v>
      </c>
      <c r="E12" s="5" t="n">
        <v>5000</v>
      </c>
    </row>
    <row r="13" spans="1:7">
      <c r="A13" s="4" t="s">
        <v>44</v>
      </c>
      <c r="C13" s="7" t="n">
        <v>1400</v>
      </c>
      <c r="E13" s="7" t="n">
        <v>1400</v>
      </c>
    </row>
    <row r="14" spans="1:7">
      <c r="A14" s="4" t="s">
        <v>406</v>
      </c>
    </row>
    <row r="15" spans="1:7">
      <c r="A15" s="3" t="s">
        <v>569</v>
      </c>
    </row>
    <row r="16" spans="1:7">
      <c r="A16" s="4" t="s">
        <v>409</v>
      </c>
      <c r="E16" s="4" t="s">
        <v>408</v>
      </c>
    </row>
    <row r="17" spans="1:7">
      <c r="A17" s="4" t="s">
        <v>410</v>
      </c>
    </row>
    <row r="18" spans="1:7">
      <c r="A18" s="3" t="s">
        <v>569</v>
      </c>
    </row>
    <row r="19" spans="1:7">
      <c r="A19" s="4" t="s">
        <v>409</v>
      </c>
      <c r="E19" s="4" t="s">
        <v>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8</v>
      </c>
    </row>
    <row r="3" spans="1:3">
      <c r="A3" s="3" t="s">
        <v>577</v>
      </c>
    </row>
    <row r="4" spans="1:3">
      <c r="A4" s="4" t="s">
        <v>578</v>
      </c>
      <c r="B4" s="7" t="n">
        <v>15897</v>
      </c>
      <c r="C4" s="7" t="n">
        <v>15897</v>
      </c>
    </row>
    <row r="5" spans="1:3">
      <c r="A5" s="4" t="s">
        <v>579</v>
      </c>
      <c r="B5" s="5" t="n">
        <v>-8249</v>
      </c>
      <c r="C5" s="5" t="n">
        <v>-7745</v>
      </c>
    </row>
    <row r="6" spans="1:3">
      <c r="A6" s="4" t="s">
        <v>580</v>
      </c>
      <c r="B6" s="5" t="n">
        <v>-1291</v>
      </c>
      <c r="C6" s="5" t="n">
        <v>-1291</v>
      </c>
    </row>
    <row r="7" spans="1:3">
      <c r="A7" s="4" t="s">
        <v>581</v>
      </c>
      <c r="B7" s="5" t="n">
        <v>6357</v>
      </c>
      <c r="C7" s="5" t="n">
        <v>6861</v>
      </c>
    </row>
    <row r="8" spans="1:3">
      <c r="A8" s="4" t="s">
        <v>582</v>
      </c>
      <c r="B8" s="5" t="n">
        <v>10245</v>
      </c>
      <c r="C8" s="5" t="n">
        <v>10245</v>
      </c>
    </row>
    <row r="9" spans="1:3">
      <c r="A9" s="4" t="s">
        <v>580</v>
      </c>
      <c r="B9" s="5" t="n">
        <v>-1364</v>
      </c>
      <c r="C9" s="5" t="n">
        <v>-1364</v>
      </c>
    </row>
    <row r="10" spans="1:3">
      <c r="A10" s="4" t="s">
        <v>44</v>
      </c>
      <c r="B10" s="5" t="n">
        <v>8881</v>
      </c>
      <c r="C10" s="5" t="n">
        <v>8881</v>
      </c>
    </row>
    <row r="11" spans="1:3">
      <c r="A11" s="4" t="s">
        <v>583</v>
      </c>
    </row>
    <row r="12" spans="1:3">
      <c r="A12" s="3" t="s">
        <v>577</v>
      </c>
    </row>
    <row r="13" spans="1:3">
      <c r="A13" s="4" t="s">
        <v>578</v>
      </c>
      <c r="B13" s="5" t="n">
        <v>8848</v>
      </c>
      <c r="C13" s="5" t="n">
        <v>8848</v>
      </c>
    </row>
    <row r="14" spans="1:3">
      <c r="A14" s="4" t="s">
        <v>579</v>
      </c>
      <c r="B14" s="5" t="n">
        <v>-5921</v>
      </c>
      <c r="C14" s="5" t="n">
        <v>-5467</v>
      </c>
    </row>
    <row r="15" spans="1:3">
      <c r="A15" s="4" t="s">
        <v>581</v>
      </c>
      <c r="B15" s="5" t="n">
        <v>2927</v>
      </c>
      <c r="C15" s="5" t="n">
        <v>3381</v>
      </c>
    </row>
    <row r="16" spans="1:3">
      <c r="A16" s="4" t="s">
        <v>584</v>
      </c>
    </row>
    <row r="17" spans="1:3">
      <c r="A17" s="3" t="s">
        <v>577</v>
      </c>
    </row>
    <row r="18" spans="1:3">
      <c r="A18" s="4" t="s">
        <v>578</v>
      </c>
      <c r="B18" s="5" t="n">
        <v>2300</v>
      </c>
      <c r="C18" s="5" t="n">
        <v>2300</v>
      </c>
    </row>
    <row r="19" spans="1:3">
      <c r="A19" s="4" t="s">
        <v>579</v>
      </c>
      <c r="B19" s="5" t="n">
        <v>-2089</v>
      </c>
      <c r="C19" s="5" t="n">
        <v>-2056</v>
      </c>
    </row>
    <row r="20" spans="1:3">
      <c r="A20" s="4" t="s">
        <v>581</v>
      </c>
      <c r="B20" s="5" t="n">
        <v>211</v>
      </c>
      <c r="C20" s="5" t="n">
        <v>244</v>
      </c>
    </row>
    <row r="21" spans="1:3">
      <c r="A21" s="4" t="s">
        <v>585</v>
      </c>
    </row>
    <row r="22" spans="1:3">
      <c r="A22" s="3" t="s">
        <v>577</v>
      </c>
    </row>
    <row r="23" spans="1:3">
      <c r="A23" s="4" t="s">
        <v>578</v>
      </c>
      <c r="B23" s="5" t="n">
        <v>295</v>
      </c>
      <c r="C23" s="5" t="n">
        <v>295</v>
      </c>
    </row>
    <row r="24" spans="1:3">
      <c r="A24" s="4" t="s">
        <v>579</v>
      </c>
      <c r="B24" s="5" t="n">
        <v>-239</v>
      </c>
      <c r="C24" s="5" t="n">
        <v>-222</v>
      </c>
    </row>
    <row r="25" spans="1:3">
      <c r="A25" s="4" t="s">
        <v>581</v>
      </c>
      <c r="B25" s="5" t="n">
        <v>56</v>
      </c>
      <c r="C25" s="5" t="n">
        <v>73</v>
      </c>
    </row>
    <row r="26" spans="1:3">
      <c r="A26" s="4" t="s">
        <v>586</v>
      </c>
    </row>
    <row r="27" spans="1:3">
      <c r="A27" s="3" t="s">
        <v>577</v>
      </c>
    </row>
    <row r="28" spans="1:3">
      <c r="A28" s="4" t="s">
        <v>578</v>
      </c>
      <c r="B28" s="5" t="n">
        <v>11443</v>
      </c>
      <c r="C28" s="5" t="n">
        <v>11443</v>
      </c>
    </row>
    <row r="29" spans="1:3">
      <c r="A29" s="4" t="s">
        <v>579</v>
      </c>
      <c r="B29" s="5" t="n">
        <v>-8249</v>
      </c>
      <c r="C29" s="5" t="n">
        <v>-7745</v>
      </c>
    </row>
    <row r="30" spans="1:3">
      <c r="A30" s="4" t="s">
        <v>581</v>
      </c>
      <c r="B30" s="5" t="n">
        <v>3194</v>
      </c>
      <c r="C30" s="5" t="n">
        <v>3698</v>
      </c>
    </row>
    <row r="31" spans="1:3">
      <c r="A31" s="4" t="s">
        <v>490</v>
      </c>
    </row>
    <row r="32" spans="1:3">
      <c r="A32" s="3" t="s">
        <v>577</v>
      </c>
    </row>
    <row r="33" spans="1:3">
      <c r="A33" s="4" t="s">
        <v>587</v>
      </c>
      <c r="B33" s="5" t="n">
        <v>4454</v>
      </c>
      <c r="C33" s="5" t="n">
        <v>4454</v>
      </c>
    </row>
    <row r="34" spans="1:3">
      <c r="A34" s="4" t="s">
        <v>580</v>
      </c>
      <c r="B34" s="5" t="n">
        <v>-1291</v>
      </c>
      <c r="C34" s="5" t="n">
        <v>-1291</v>
      </c>
    </row>
    <row r="35" spans="1:3">
      <c r="A35" s="4" t="s">
        <v>491</v>
      </c>
      <c r="B35" s="7" t="n">
        <v>3163</v>
      </c>
      <c r="C35" s="7" t="n">
        <v>3163</v>
      </c>
    </row>
    <row r="36" spans="1:3">
      <c r="A36" s="4" t="s">
        <v>406</v>
      </c>
    </row>
    <row r="37" spans="1:3">
      <c r="A37" s="3" t="s">
        <v>577</v>
      </c>
    </row>
    <row r="38" spans="1:3">
      <c r="A38" s="4" t="s">
        <v>409</v>
      </c>
      <c r="B38" s="4" t="s">
        <v>408</v>
      </c>
    </row>
    <row r="39" spans="1:3">
      <c r="A39" s="4" t="s">
        <v>588</v>
      </c>
    </row>
    <row r="40" spans="1:3">
      <c r="A40" s="3" t="s">
        <v>577</v>
      </c>
    </row>
    <row r="41" spans="1:3">
      <c r="A41" s="4" t="s">
        <v>409</v>
      </c>
      <c r="B41" s="4" t="s">
        <v>589</v>
      </c>
    </row>
    <row r="42" spans="1:3">
      <c r="A42" s="4" t="s">
        <v>590</v>
      </c>
    </row>
    <row r="43" spans="1:3">
      <c r="A43" s="3" t="s">
        <v>577</v>
      </c>
    </row>
    <row r="44" spans="1:3">
      <c r="A44" s="4" t="s">
        <v>409</v>
      </c>
      <c r="B44" s="4" t="s">
        <v>408</v>
      </c>
    </row>
    <row r="45" spans="1:3">
      <c r="A45" s="4" t="s">
        <v>591</v>
      </c>
    </row>
    <row r="46" spans="1:3">
      <c r="A46" s="3" t="s">
        <v>577</v>
      </c>
    </row>
    <row r="47" spans="1:3">
      <c r="A47" s="4" t="s">
        <v>409</v>
      </c>
      <c r="B47" s="4" t="s">
        <v>592</v>
      </c>
    </row>
    <row r="48" spans="1:3">
      <c r="A48" s="4" t="s">
        <v>410</v>
      </c>
    </row>
    <row r="49" spans="1:3">
      <c r="A49" s="3" t="s">
        <v>577</v>
      </c>
    </row>
    <row r="50" spans="1:3">
      <c r="A50" s="4" t="s">
        <v>409</v>
      </c>
      <c r="B50" s="4" t="s">
        <v>412</v>
      </c>
    </row>
    <row r="51" spans="1:3">
      <c r="A51" s="4" t="s">
        <v>593</v>
      </c>
    </row>
    <row r="52" spans="1:3">
      <c r="A52" s="3" t="s">
        <v>577</v>
      </c>
    </row>
    <row r="53" spans="1:3">
      <c r="A53" s="4" t="s">
        <v>409</v>
      </c>
      <c r="B53" s="4" t="s">
        <v>412</v>
      </c>
    </row>
    <row r="54" spans="1:3">
      <c r="A54" s="4" t="s">
        <v>594</v>
      </c>
    </row>
    <row r="55" spans="1:3">
      <c r="A55" s="3" t="s">
        <v>577</v>
      </c>
    </row>
    <row r="56" spans="1:3">
      <c r="A56" s="4" t="s">
        <v>409</v>
      </c>
      <c r="B56" s="4" t="s">
        <v>589</v>
      </c>
    </row>
    <row r="57" spans="1:3">
      <c r="A57" s="4" t="s">
        <v>595</v>
      </c>
    </row>
    <row r="58" spans="1:3">
      <c r="A58" s="3" t="s">
        <v>577</v>
      </c>
    </row>
    <row r="59" spans="1:3">
      <c r="A59" s="4" t="s">
        <v>409</v>
      </c>
      <c r="B59" s="4" t="s">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83</v>
      </c>
    </row>
    <row r="2" spans="1:2">
      <c r="A2" s="3" t="s">
        <v>194</v>
      </c>
    </row>
    <row r="3" spans="1:2">
      <c r="A3" s="4" t="s">
        <v>597</v>
      </c>
      <c r="B3" s="7" t="n">
        <v>507</v>
      </c>
    </row>
    <row r="4" spans="1:2">
      <c r="A4" s="5" t="n">
        <v>2020</v>
      </c>
      <c r="B4" s="5" t="n">
        <v>1011</v>
      </c>
    </row>
    <row r="5" spans="1:2">
      <c r="A5" s="5" t="n">
        <v>2021</v>
      </c>
      <c r="B5" s="5" t="n">
        <v>599</v>
      </c>
    </row>
    <row r="6" spans="1:2">
      <c r="A6" s="5" t="n">
        <v>2022</v>
      </c>
      <c r="B6" s="5" t="n">
        <v>571</v>
      </c>
    </row>
    <row r="7" spans="1:2">
      <c r="A7" s="5" t="n">
        <v>2023</v>
      </c>
      <c r="B7" s="5" t="n">
        <v>128</v>
      </c>
    </row>
    <row r="8" spans="1:2">
      <c r="A8" s="4" t="s">
        <v>598</v>
      </c>
      <c r="B8" s="5" t="n">
        <v>378</v>
      </c>
    </row>
    <row r="9" spans="1:2">
      <c r="A9" s="4" t="s">
        <v>120</v>
      </c>
      <c r="B9" s="7" t="n">
        <v>31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 customWidth="1" max="6" min="6" width="21"/>
  </cols>
  <sheetData>
    <row r="1" spans="1:6">
      <c r="A1" s="1" t="s">
        <v>599</v>
      </c>
      <c r="B1" s="2" t="s">
        <v>96</v>
      </c>
      <c r="D1" s="2" t="s">
        <v>1</v>
      </c>
    </row>
    <row r="2" spans="1:6">
      <c r="B2" s="2" t="s">
        <v>482</v>
      </c>
      <c r="C2" s="2" t="s">
        <v>528</v>
      </c>
      <c r="D2" s="2" t="s">
        <v>482</v>
      </c>
      <c r="E2" s="2" t="s">
        <v>528</v>
      </c>
      <c r="F2" s="2" t="s">
        <v>483</v>
      </c>
    </row>
    <row r="3" spans="1:6">
      <c r="A3" s="3" t="s">
        <v>197</v>
      </c>
    </row>
    <row r="4" spans="1:6">
      <c r="A4" s="4" t="s">
        <v>488</v>
      </c>
      <c r="B4" s="5" t="n">
        <v>2</v>
      </c>
      <c r="D4" s="5" t="n">
        <v>2</v>
      </c>
    </row>
    <row r="5" spans="1:6">
      <c r="A5" s="4" t="s">
        <v>600</v>
      </c>
      <c r="B5" s="7" t="n">
        <v>8447</v>
      </c>
      <c r="D5" s="7" t="n">
        <v>8447</v>
      </c>
      <c r="F5" s="7" t="n">
        <v>7888</v>
      </c>
    </row>
    <row r="6" spans="1:6">
      <c r="A6" s="4" t="s">
        <v>601</v>
      </c>
      <c r="B6" s="5" t="n">
        <v>2000</v>
      </c>
      <c r="D6" s="5" t="n">
        <v>2000</v>
      </c>
      <c r="F6" s="5" t="n">
        <v>500</v>
      </c>
    </row>
    <row r="7" spans="1:6">
      <c r="A7" s="4" t="s">
        <v>489</v>
      </c>
      <c r="B7" s="7" t="n">
        <v>10447</v>
      </c>
      <c r="D7" s="7" t="n">
        <v>10447</v>
      </c>
      <c r="F7" s="7" t="n">
        <v>8388</v>
      </c>
    </row>
    <row r="8" spans="1:6">
      <c r="A8" s="4" t="s">
        <v>602</v>
      </c>
      <c r="B8" s="4" t="s">
        <v>603</v>
      </c>
      <c r="D8" s="4" t="s">
        <v>603</v>
      </c>
    </row>
    <row r="9" spans="1:6">
      <c r="A9" s="4" t="s">
        <v>604</v>
      </c>
      <c r="B9" s="7" t="n">
        <v>311</v>
      </c>
      <c r="C9" s="7" t="n">
        <v>122</v>
      </c>
      <c r="D9" s="7" t="n">
        <v>559</v>
      </c>
      <c r="E9" s="7" t="n">
        <v>179</v>
      </c>
    </row>
    <row r="10" spans="1:6">
      <c r="A10" s="4" t="s">
        <v>605</v>
      </c>
      <c r="B10" s="4" t="s">
        <v>606</v>
      </c>
      <c r="D10" s="4" t="s">
        <v>606</v>
      </c>
      <c r="F10" s="4" t="s">
        <v>6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8</v>
      </c>
      <c r="B1" s="2" t="s">
        <v>2</v>
      </c>
      <c r="C1" s="2" t="s">
        <v>28</v>
      </c>
    </row>
    <row r="2" spans="1:3">
      <c r="A2" s="3" t="s">
        <v>200</v>
      </c>
    </row>
    <row r="3" spans="1:3">
      <c r="A3" s="4" t="s">
        <v>609</v>
      </c>
      <c r="B3" s="7" t="n">
        <v>498</v>
      </c>
      <c r="C3" s="7" t="n">
        <v>175</v>
      </c>
    </row>
    <row r="4" spans="1:3">
      <c r="A4" s="4" t="s">
        <v>610</v>
      </c>
      <c r="B4" s="5" t="n">
        <v>41051</v>
      </c>
      <c r="C4" s="5" t="n">
        <v>42615</v>
      </c>
    </row>
    <row r="5" spans="1:3">
      <c r="A5" s="4" t="s">
        <v>611</v>
      </c>
      <c r="B5" s="5" t="n">
        <v>2863</v>
      </c>
      <c r="C5" s="5" t="n">
        <v>2107</v>
      </c>
    </row>
    <row r="6" spans="1:3">
      <c r="A6" s="4" t="s">
        <v>612</v>
      </c>
      <c r="B6" s="5" t="n">
        <v>2328</v>
      </c>
      <c r="C6" s="5" t="n">
        <v>1100</v>
      </c>
    </row>
    <row r="7" spans="1:3">
      <c r="A7" s="4" t="s">
        <v>53</v>
      </c>
      <c r="B7" s="7" t="n">
        <v>46740</v>
      </c>
      <c r="C7" s="7" t="n">
        <v>459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8</v>
      </c>
    </row>
    <row r="2" spans="1:3">
      <c r="A2" s="3" t="s">
        <v>614</v>
      </c>
    </row>
    <row r="3" spans="1:3">
      <c r="A3" s="4" t="s">
        <v>615</v>
      </c>
      <c r="B3" s="7" t="n">
        <v>4722</v>
      </c>
      <c r="C3" s="7" t="n">
        <v>7807</v>
      </c>
    </row>
    <row r="4" spans="1:3">
      <c r="A4" s="4" t="s">
        <v>616</v>
      </c>
      <c r="B4" s="5" t="n">
        <v>-3121</v>
      </c>
      <c r="C4" s="5" t="n">
        <v>-412</v>
      </c>
    </row>
    <row r="5" spans="1:3">
      <c r="A5" s="4" t="s">
        <v>617</v>
      </c>
      <c r="B5" s="5" t="n">
        <v>0</v>
      </c>
      <c r="C5" s="5" t="n">
        <v>0</v>
      </c>
    </row>
    <row r="6" spans="1:3">
      <c r="A6" s="4" t="s">
        <v>618</v>
      </c>
      <c r="B6" s="5" t="n">
        <v>1601</v>
      </c>
      <c r="C6" s="5" t="n">
        <v>7395</v>
      </c>
    </row>
    <row r="7" spans="1:3">
      <c r="A7" s="3" t="s">
        <v>619</v>
      </c>
    </row>
    <row r="8" spans="1:3">
      <c r="A8" s="4" t="s">
        <v>620</v>
      </c>
      <c r="B8" s="5" t="n">
        <v>33721</v>
      </c>
      <c r="C8" s="5" t="n">
        <v>23288</v>
      </c>
    </row>
    <row r="9" spans="1:3">
      <c r="A9" s="4" t="s">
        <v>616</v>
      </c>
      <c r="B9" s="5" t="n">
        <v>-4203</v>
      </c>
      <c r="C9" s="5" t="n">
        <v>-647</v>
      </c>
    </row>
    <row r="10" spans="1:3">
      <c r="A10" s="4" t="s">
        <v>617</v>
      </c>
      <c r="B10" s="5" t="n">
        <v>-4214</v>
      </c>
      <c r="C10" s="5" t="n">
        <v>-2184</v>
      </c>
    </row>
    <row r="11" spans="1:3">
      <c r="A11" s="4" t="s">
        <v>621</v>
      </c>
      <c r="B11" s="5" t="n">
        <v>25304</v>
      </c>
      <c r="C11" s="5" t="n">
        <v>20457</v>
      </c>
    </row>
    <row r="12" spans="1:3">
      <c r="A12" s="4" t="s">
        <v>622</v>
      </c>
    </row>
    <row r="13" spans="1:3">
      <c r="A13" s="3" t="s">
        <v>614</v>
      </c>
    </row>
    <row r="14" spans="1:3">
      <c r="A14" s="4" t="s">
        <v>615</v>
      </c>
      <c r="B14" s="5" t="n">
        <v>4522</v>
      </c>
      <c r="C14" s="5" t="n">
        <v>2602</v>
      </c>
    </row>
    <row r="15" spans="1:3">
      <c r="A15" s="4" t="s">
        <v>616</v>
      </c>
      <c r="B15" s="5" t="n">
        <v>-3121</v>
      </c>
      <c r="C15" s="5" t="n">
        <v>-328</v>
      </c>
    </row>
    <row r="16" spans="1:3">
      <c r="A16" s="4" t="s">
        <v>617</v>
      </c>
      <c r="B16" s="5" t="n">
        <v>0</v>
      </c>
      <c r="C16" s="5" t="n">
        <v>0</v>
      </c>
    </row>
    <row r="17" spans="1:3">
      <c r="A17" s="4" t="s">
        <v>618</v>
      </c>
      <c r="B17" s="5" t="n">
        <v>1401</v>
      </c>
      <c r="C17" s="5" t="n">
        <v>2274</v>
      </c>
    </row>
    <row r="18" spans="1:3">
      <c r="A18" s="3" t="s">
        <v>619</v>
      </c>
    </row>
    <row r="19" spans="1:3">
      <c r="A19" s="4" t="s">
        <v>620</v>
      </c>
      <c r="B19" s="5" t="n">
        <v>10261</v>
      </c>
      <c r="C19" s="5" t="n">
        <v>17132</v>
      </c>
    </row>
    <row r="20" spans="1:3">
      <c r="A20" s="4" t="s">
        <v>616</v>
      </c>
      <c r="B20" s="5" t="n">
        <v>-4149</v>
      </c>
      <c r="C20" s="5" t="n">
        <v>-647</v>
      </c>
    </row>
    <row r="21" spans="1:3">
      <c r="A21" s="4" t="s">
        <v>617</v>
      </c>
      <c r="B21" s="5" t="n">
        <v>0</v>
      </c>
      <c r="C21" s="5" t="n">
        <v>0</v>
      </c>
    </row>
    <row r="22" spans="1:3">
      <c r="A22" s="4" t="s">
        <v>621</v>
      </c>
      <c r="B22" s="5" t="n">
        <v>6112</v>
      </c>
      <c r="C22" s="5" t="n">
        <v>16485</v>
      </c>
    </row>
    <row r="23" spans="1:3">
      <c r="A23" s="4" t="s">
        <v>623</v>
      </c>
    </row>
    <row r="24" spans="1:3">
      <c r="A24" s="3" t="s">
        <v>614</v>
      </c>
    </row>
    <row r="25" spans="1:3">
      <c r="A25" s="4" t="s">
        <v>615</v>
      </c>
      <c r="B25" s="5" t="n">
        <v>174</v>
      </c>
      <c r="C25" s="5" t="n">
        <v>390</v>
      </c>
    </row>
    <row r="26" spans="1:3">
      <c r="A26" s="4" t="s">
        <v>616</v>
      </c>
      <c r="B26" s="5" t="n">
        <v>0</v>
      </c>
      <c r="C26" s="5" t="n">
        <v>0</v>
      </c>
    </row>
    <row r="27" spans="1:3">
      <c r="A27" s="4" t="s">
        <v>617</v>
      </c>
      <c r="B27" s="5" t="n">
        <v>0</v>
      </c>
      <c r="C27" s="5" t="n">
        <v>0</v>
      </c>
    </row>
    <row r="28" spans="1:3">
      <c r="A28" s="4" t="s">
        <v>618</v>
      </c>
      <c r="B28" s="5" t="n">
        <v>174</v>
      </c>
      <c r="C28" s="5" t="n">
        <v>390</v>
      </c>
    </row>
    <row r="29" spans="1:3">
      <c r="A29" s="4" t="s">
        <v>624</v>
      </c>
    </row>
    <row r="30" spans="1:3">
      <c r="A30" s="3" t="s">
        <v>614</v>
      </c>
    </row>
    <row r="31" spans="1:3">
      <c r="A31" s="4" t="s">
        <v>615</v>
      </c>
      <c r="B31" s="5" t="n">
        <v>0</v>
      </c>
      <c r="C31" s="5" t="n">
        <v>238</v>
      </c>
    </row>
    <row r="32" spans="1:3">
      <c r="A32" s="4" t="s">
        <v>616</v>
      </c>
      <c r="B32" s="5" t="n">
        <v>0</v>
      </c>
      <c r="C32" s="5" t="n">
        <v>0</v>
      </c>
    </row>
    <row r="33" spans="1:3">
      <c r="A33" s="4" t="s">
        <v>617</v>
      </c>
      <c r="B33" s="5" t="n">
        <v>0</v>
      </c>
      <c r="C33" s="5" t="n">
        <v>0</v>
      </c>
    </row>
    <row r="34" spans="1:3">
      <c r="A34" s="4" t="s">
        <v>618</v>
      </c>
      <c r="B34" s="5" t="n">
        <v>0</v>
      </c>
      <c r="C34" s="5" t="n">
        <v>238</v>
      </c>
    </row>
    <row r="35" spans="1:3">
      <c r="A35" s="3" t="s">
        <v>619</v>
      </c>
    </row>
    <row r="36" spans="1:3">
      <c r="A36" s="4" t="s">
        <v>620</v>
      </c>
      <c r="B36" s="5" t="n">
        <v>3230</v>
      </c>
      <c r="C36" s="5" t="n">
        <v>0</v>
      </c>
    </row>
    <row r="37" spans="1:3">
      <c r="A37" s="4" t="s">
        <v>616</v>
      </c>
      <c r="B37" s="5" t="n">
        <v>0</v>
      </c>
      <c r="C37" s="5" t="n">
        <v>0</v>
      </c>
    </row>
    <row r="38" spans="1:3">
      <c r="A38" s="4" t="s">
        <v>617</v>
      </c>
      <c r="B38" s="5" t="n">
        <v>0</v>
      </c>
      <c r="C38" s="5" t="n">
        <v>0</v>
      </c>
    </row>
    <row r="39" spans="1:3">
      <c r="A39" s="4" t="s">
        <v>621</v>
      </c>
      <c r="B39" s="5" t="n">
        <v>3230</v>
      </c>
      <c r="C39" s="5" t="n">
        <v>0</v>
      </c>
    </row>
    <row r="40" spans="1:3">
      <c r="A40" s="4" t="s">
        <v>625</v>
      </c>
    </row>
    <row r="41" spans="1:3">
      <c r="A41" s="3" t="s">
        <v>614</v>
      </c>
    </row>
    <row r="42" spans="1:3">
      <c r="A42" s="4" t="s">
        <v>615</v>
      </c>
      <c r="B42" s="5" t="n">
        <v>26</v>
      </c>
      <c r="C42" s="5" t="n">
        <v>4577</v>
      </c>
    </row>
    <row r="43" spans="1:3">
      <c r="A43" s="4" t="s">
        <v>616</v>
      </c>
      <c r="B43" s="5" t="n">
        <v>0</v>
      </c>
      <c r="C43" s="5" t="n">
        <v>-84</v>
      </c>
    </row>
    <row r="44" spans="1:3">
      <c r="A44" s="4" t="s">
        <v>617</v>
      </c>
      <c r="B44" s="5" t="n">
        <v>0</v>
      </c>
      <c r="C44" s="5" t="n">
        <v>0</v>
      </c>
    </row>
    <row r="45" spans="1:3">
      <c r="A45" s="4" t="s">
        <v>618</v>
      </c>
      <c r="B45" s="5" t="n">
        <v>26</v>
      </c>
      <c r="C45" s="5" t="n">
        <v>4493</v>
      </c>
    </row>
    <row r="46" spans="1:3">
      <c r="A46" s="3" t="s">
        <v>619</v>
      </c>
    </row>
    <row r="47" spans="1:3">
      <c r="A47" s="4" t="s">
        <v>620</v>
      </c>
      <c r="B47" s="5" t="n">
        <v>13298</v>
      </c>
      <c r="C47" s="5" t="n">
        <v>0</v>
      </c>
    </row>
    <row r="48" spans="1:3">
      <c r="A48" s="4" t="s">
        <v>616</v>
      </c>
      <c r="B48" s="5" t="n">
        <v>-54</v>
      </c>
      <c r="C48" s="5" t="n">
        <v>0</v>
      </c>
    </row>
    <row r="49" spans="1:3">
      <c r="A49" s="4" t="s">
        <v>617</v>
      </c>
      <c r="B49" s="5" t="n">
        <v>0</v>
      </c>
      <c r="C49" s="5" t="n">
        <v>0</v>
      </c>
    </row>
    <row r="50" spans="1:3">
      <c r="A50" s="4" t="s">
        <v>621</v>
      </c>
      <c r="B50" s="5" t="n">
        <v>13244</v>
      </c>
      <c r="C50" s="5" t="n">
        <v>0</v>
      </c>
    </row>
    <row r="51" spans="1:3">
      <c r="A51" s="4" t="s">
        <v>626</v>
      </c>
    </row>
    <row r="52" spans="1:3">
      <c r="A52" s="3" t="s">
        <v>619</v>
      </c>
    </row>
    <row r="53" spans="1:3">
      <c r="A53" s="4" t="s">
        <v>620</v>
      </c>
      <c r="B53" s="5" t="n">
        <v>6932</v>
      </c>
      <c r="C53" s="5" t="n">
        <v>5988</v>
      </c>
    </row>
    <row r="54" spans="1:3">
      <c r="A54" s="4" t="s">
        <v>616</v>
      </c>
      <c r="B54" s="5" t="n">
        <v>0</v>
      </c>
      <c r="C54" s="5" t="n">
        <v>0</v>
      </c>
    </row>
    <row r="55" spans="1:3">
      <c r="A55" s="4" t="s">
        <v>617</v>
      </c>
      <c r="B55" s="5" t="n">
        <v>-4214</v>
      </c>
      <c r="C55" s="5" t="n">
        <v>-2184</v>
      </c>
    </row>
    <row r="56" spans="1:3">
      <c r="A56" s="4" t="s">
        <v>621</v>
      </c>
      <c r="B56" s="5" t="n">
        <v>2718</v>
      </c>
      <c r="C56" s="5" t="n">
        <v>3804</v>
      </c>
    </row>
    <row r="57" spans="1:3">
      <c r="A57" s="4" t="s">
        <v>627</v>
      </c>
    </row>
    <row r="58" spans="1:3">
      <c r="A58" s="3" t="s">
        <v>619</v>
      </c>
    </row>
    <row r="59" spans="1:3">
      <c r="A59" s="4" t="s">
        <v>620</v>
      </c>
      <c r="B59" s="5" t="n">
        <v>0</v>
      </c>
      <c r="C59" s="5" t="n">
        <v>168</v>
      </c>
    </row>
    <row r="60" spans="1:3">
      <c r="A60" s="4" t="s">
        <v>616</v>
      </c>
      <c r="B60" s="5" t="n">
        <v>0</v>
      </c>
      <c r="C60" s="5" t="n">
        <v>0</v>
      </c>
    </row>
    <row r="61" spans="1:3">
      <c r="A61" s="4" t="s">
        <v>617</v>
      </c>
      <c r="B61" s="5" t="n">
        <v>0</v>
      </c>
      <c r="C61" s="5" t="n">
        <v>0</v>
      </c>
    </row>
    <row r="62" spans="1:3">
      <c r="A62" s="4" t="s">
        <v>621</v>
      </c>
      <c r="B62" s="7" t="n">
        <v>0</v>
      </c>
      <c r="C62" s="7" t="n">
        <v>1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96</v>
      </c>
      <c r="D1" s="2" t="s">
        <v>1</v>
      </c>
    </row>
    <row r="2" spans="1:5">
      <c r="B2" s="2" t="s">
        <v>2</v>
      </c>
      <c r="C2" s="2" t="s">
        <v>97</v>
      </c>
      <c r="D2" s="2" t="s">
        <v>2</v>
      </c>
      <c r="E2" s="2" t="s">
        <v>97</v>
      </c>
    </row>
    <row r="3" spans="1:5">
      <c r="A3" s="3" t="s">
        <v>629</v>
      </c>
    </row>
    <row r="4" spans="1:5">
      <c r="A4" s="4" t="s">
        <v>630</v>
      </c>
      <c r="B4" s="7" t="n">
        <v>7169</v>
      </c>
      <c r="C4" s="7" t="n">
        <v>-12625</v>
      </c>
      <c r="D4" s="7" t="n">
        <v>-7964</v>
      </c>
      <c r="E4" s="7" t="n">
        <v>2019</v>
      </c>
    </row>
    <row r="5" spans="1:5">
      <c r="A5" s="4" t="s">
        <v>631</v>
      </c>
    </row>
    <row r="6" spans="1:5">
      <c r="A6" s="3" t="s">
        <v>629</v>
      </c>
    </row>
    <row r="7" spans="1:5">
      <c r="A7" s="4" t="s">
        <v>632</v>
      </c>
      <c r="B7" s="5" t="n">
        <v>8408</v>
      </c>
      <c r="C7" s="5" t="n">
        <v>-22260</v>
      </c>
      <c r="D7" s="5" t="n">
        <v>-11490</v>
      </c>
      <c r="E7" s="5" t="n">
        <v>-10003</v>
      </c>
    </row>
    <row r="8" spans="1:5">
      <c r="A8" s="4" t="s">
        <v>633</v>
      </c>
    </row>
    <row r="9" spans="1:5">
      <c r="A9" s="3" t="s">
        <v>629</v>
      </c>
    </row>
    <row r="10" spans="1:5">
      <c r="A10" s="4" t="s">
        <v>634</v>
      </c>
      <c r="B10" s="7" t="n">
        <v>-1239</v>
      </c>
      <c r="C10" s="7" t="n">
        <v>9635</v>
      </c>
      <c r="D10" s="7" t="n">
        <v>3526</v>
      </c>
      <c r="E10" s="7" t="n">
        <v>120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8</v>
      </c>
    </row>
    <row r="2" spans="1:3">
      <c r="A2" s="3" t="s">
        <v>636</v>
      </c>
    </row>
    <row r="3" spans="1:3">
      <c r="A3" s="4" t="s">
        <v>446</v>
      </c>
      <c r="B3" s="7" t="n">
        <v>276285</v>
      </c>
      <c r="C3" s="7" t="n">
        <v>280116</v>
      </c>
    </row>
    <row r="4" spans="1:3">
      <c r="A4" s="4" t="s">
        <v>35</v>
      </c>
      <c r="B4" s="5" t="n">
        <v>226905</v>
      </c>
      <c r="C4" s="5" t="n">
        <v>262566</v>
      </c>
    </row>
    <row r="5" spans="1:3">
      <c r="A5" s="4" t="s">
        <v>637</v>
      </c>
      <c r="B5" s="5" t="n">
        <v>503190</v>
      </c>
      <c r="C5" s="5" t="n">
        <v>542682</v>
      </c>
    </row>
    <row r="6" spans="1:3">
      <c r="A6" s="4" t="s">
        <v>638</v>
      </c>
      <c r="B6" s="5" t="n">
        <v>-47</v>
      </c>
      <c r="C6" s="5" t="n">
        <v>-99</v>
      </c>
    </row>
    <row r="7" spans="1:3">
      <c r="A7" s="4" t="s">
        <v>555</v>
      </c>
      <c r="B7" s="5" t="n">
        <v>-4026</v>
      </c>
      <c r="C7" s="5" t="n">
        <v>-3530</v>
      </c>
    </row>
    <row r="8" spans="1:3">
      <c r="A8" s="4" t="s">
        <v>639</v>
      </c>
      <c r="B8" s="5" t="n">
        <v>-4073</v>
      </c>
      <c r="C8" s="5" t="n">
        <v>-3629</v>
      </c>
    </row>
    <row r="9" spans="1:3">
      <c r="A9" s="4" t="s">
        <v>640</v>
      </c>
      <c r="B9" s="5" t="n">
        <v>499117</v>
      </c>
      <c r="C9" s="5" t="n">
        <v>539053</v>
      </c>
    </row>
    <row r="10" spans="1:3">
      <c r="A10" s="3" t="s">
        <v>641</v>
      </c>
    </row>
    <row r="11" spans="1:3">
      <c r="A11" s="4" t="s">
        <v>642</v>
      </c>
      <c r="B11" s="5" t="n">
        <v>261829</v>
      </c>
      <c r="C11" s="5" t="n">
        <v>342287</v>
      </c>
    </row>
    <row r="12" spans="1:3">
      <c r="A12" s="4" t="s">
        <v>643</v>
      </c>
      <c r="B12" s="5" t="n">
        <v>-180204</v>
      </c>
      <c r="C12" s="5" t="n">
        <v>-138022</v>
      </c>
    </row>
    <row r="13" spans="1:3">
      <c r="A13" s="4" t="s">
        <v>644</v>
      </c>
      <c r="B13" s="5" t="n">
        <v>-6932</v>
      </c>
      <c r="C13" s="5" t="n">
        <v>-5988</v>
      </c>
    </row>
    <row r="14" spans="1:3">
      <c r="A14" s="4" t="s">
        <v>645</v>
      </c>
      <c r="B14" s="5" t="n">
        <v>-1340</v>
      </c>
      <c r="C14" s="5" t="n">
        <v>-1060</v>
      </c>
    </row>
    <row r="15" spans="1:3">
      <c r="A15" s="4" t="s">
        <v>646</v>
      </c>
      <c r="B15" s="5" t="n">
        <v>3442</v>
      </c>
      <c r="C15" s="5" t="n">
        <v>541</v>
      </c>
    </row>
    <row r="16" spans="1:3">
      <c r="A16" s="4" t="s">
        <v>548</v>
      </c>
      <c r="B16" s="5" t="n">
        <v>-227317</v>
      </c>
      <c r="C16" s="5" t="n">
        <v>-280346</v>
      </c>
    </row>
    <row r="17" spans="1:3">
      <c r="A17" s="4" t="s">
        <v>52</v>
      </c>
      <c r="B17" s="5" t="n">
        <v>-82413</v>
      </c>
      <c r="C17" s="5" t="n">
        <v>-113940</v>
      </c>
    </row>
    <row r="18" spans="1:3">
      <c r="A18" s="4" t="s">
        <v>647</v>
      </c>
      <c r="B18" s="5" t="n">
        <v>852</v>
      </c>
      <c r="C18" s="5" t="n">
        <v>6044</v>
      </c>
    </row>
    <row r="19" spans="1:3">
      <c r="A19" s="4" t="s">
        <v>648</v>
      </c>
      <c r="B19" s="5" t="n">
        <v>-232083</v>
      </c>
      <c r="C19" s="5" t="n">
        <v>-190484</v>
      </c>
    </row>
    <row r="20" spans="1:3">
      <c r="A20" s="4" t="s">
        <v>649</v>
      </c>
      <c r="B20" s="5" t="n">
        <v>267034</v>
      </c>
      <c r="C20" s="5" t="n">
        <v>348569</v>
      </c>
    </row>
    <row r="21" spans="1:3">
      <c r="A21" s="3" t="s">
        <v>650</v>
      </c>
    </row>
    <row r="22" spans="1:3">
      <c r="A22" s="4" t="s">
        <v>651</v>
      </c>
      <c r="B22" s="5" t="n">
        <v>265760</v>
      </c>
      <c r="C22" s="5" t="n">
        <v>347415</v>
      </c>
    </row>
    <row r="23" spans="1:3">
      <c r="A23" s="4" t="s">
        <v>652</v>
      </c>
      <c r="B23" s="5" t="n">
        <v>1274</v>
      </c>
      <c r="C23" s="5" t="n">
        <v>1154</v>
      </c>
    </row>
    <row r="24" spans="1:3">
      <c r="A24" s="4" t="s">
        <v>653</v>
      </c>
    </row>
    <row r="25" spans="1:3">
      <c r="A25" s="3" t="s">
        <v>650</v>
      </c>
    </row>
    <row r="26" spans="1:3">
      <c r="A26" s="4" t="s">
        <v>651</v>
      </c>
      <c r="B26" s="5" t="n">
        <v>201252</v>
      </c>
      <c r="C26" s="5" t="n">
        <v>274994</v>
      </c>
    </row>
    <row r="27" spans="1:3">
      <c r="A27" s="4" t="s">
        <v>654</v>
      </c>
    </row>
    <row r="28" spans="1:3">
      <c r="A28" s="3" t="s">
        <v>650</v>
      </c>
    </row>
    <row r="29" spans="1:3">
      <c r="A29" s="4" t="s">
        <v>651</v>
      </c>
      <c r="B29" s="7" t="n">
        <v>64508</v>
      </c>
      <c r="C29" s="7" t="n">
        <v>72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8</v>
      </c>
    </row>
    <row r="2" spans="1:3">
      <c r="A2" s="3" t="s">
        <v>629</v>
      </c>
    </row>
    <row r="3" spans="1:3">
      <c r="A3" s="4" t="s">
        <v>656</v>
      </c>
      <c r="B3" s="7" t="n">
        <v>261829</v>
      </c>
      <c r="C3" s="7" t="n">
        <v>342287</v>
      </c>
    </row>
    <row r="4" spans="1:3">
      <c r="A4" s="4" t="s">
        <v>657</v>
      </c>
      <c r="B4" s="5" t="n">
        <v>-180204</v>
      </c>
      <c r="C4" s="5" t="n">
        <v>-138022</v>
      </c>
    </row>
    <row r="5" spans="1:3">
      <c r="A5" s="4" t="s">
        <v>658</v>
      </c>
      <c r="B5" s="5" t="n">
        <v>-6932</v>
      </c>
      <c r="C5" s="5" t="n">
        <v>-5988</v>
      </c>
    </row>
    <row r="6" spans="1:3">
      <c r="A6" s="4" t="s">
        <v>659</v>
      </c>
      <c r="B6" s="5" t="n">
        <v>265760</v>
      </c>
      <c r="C6" s="5" t="n">
        <v>347415</v>
      </c>
    </row>
    <row r="7" spans="1:3">
      <c r="A7" s="4" t="s">
        <v>625</v>
      </c>
    </row>
    <row r="8" spans="1:3">
      <c r="A8" s="3" t="s">
        <v>629</v>
      </c>
    </row>
    <row r="9" spans="1:3">
      <c r="A9" s="4" t="s">
        <v>659</v>
      </c>
      <c r="B9" s="5" t="n">
        <v>201252</v>
      </c>
      <c r="C9" s="5" t="n">
        <v>274994</v>
      </c>
    </row>
    <row r="10" spans="1:3">
      <c r="A10" s="4" t="s">
        <v>624</v>
      </c>
    </row>
    <row r="11" spans="1:3">
      <c r="A11" s="3" t="s">
        <v>629</v>
      </c>
    </row>
    <row r="12" spans="1:3">
      <c r="A12" s="4" t="s">
        <v>659</v>
      </c>
      <c r="B12" s="7" t="n">
        <v>64508</v>
      </c>
      <c r="C12" s="7" t="n">
        <v>72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56"/>
    <col customWidth="1" max="4" min="4" width="13"/>
    <col customWidth="1" max="5" min="5" width="27"/>
    <col customWidth="1" max="6" min="6" width="18"/>
    <col customWidth="1" max="7" min="7" width="25"/>
  </cols>
  <sheetData>
    <row r="1" spans="1:7">
      <c r="A1" s="1" t="s">
        <v>119</v>
      </c>
      <c r="B1" s="2" t="s">
        <v>120</v>
      </c>
      <c r="C1" s="2" t="s">
        <v>121</v>
      </c>
      <c r="D1" s="2" t="s">
        <v>122</v>
      </c>
      <c r="E1" s="2" t="s">
        <v>123</v>
      </c>
      <c r="F1" s="2" t="s">
        <v>124</v>
      </c>
      <c r="G1" s="2" t="s">
        <v>125</v>
      </c>
    </row>
    <row r="2" spans="1:7">
      <c r="A2" s="4" t="s">
        <v>126</v>
      </c>
      <c r="B2" s="5" t="n">
        <v>7031450</v>
      </c>
      <c r="D2" s="5" t="n">
        <v>7031450</v>
      </c>
    </row>
    <row r="3" spans="1:7">
      <c r="A3" s="4" t="s">
        <v>127</v>
      </c>
      <c r="B3" s="7" t="n">
        <v>69108</v>
      </c>
      <c r="C3" s="7" t="n">
        <v>65698</v>
      </c>
      <c r="D3" s="7" t="n">
        <v>71</v>
      </c>
      <c r="E3" s="7" t="n">
        <v>24717</v>
      </c>
      <c r="F3" s="7" t="n">
        <v>40910</v>
      </c>
      <c r="G3" s="7" t="n">
        <v>3410</v>
      </c>
    </row>
    <row r="4" spans="1:7">
      <c r="A4" s="3" t="s">
        <v>128</v>
      </c>
    </row>
    <row r="5" spans="1:7">
      <c r="A5" s="4" t="s">
        <v>129</v>
      </c>
      <c r="B5" s="5" t="n">
        <v>2136</v>
      </c>
      <c r="C5" s="5" t="n">
        <v>2058</v>
      </c>
      <c r="F5" s="5" t="n">
        <v>2058</v>
      </c>
      <c r="G5" s="5" t="n">
        <v>78</v>
      </c>
    </row>
    <row r="6" spans="1:7">
      <c r="A6" s="4" t="s">
        <v>130</v>
      </c>
      <c r="B6" s="5" t="n">
        <v>553</v>
      </c>
      <c r="C6" s="5" t="n">
        <v>553</v>
      </c>
      <c r="E6" s="5" t="n">
        <v>553</v>
      </c>
    </row>
    <row r="7" spans="1:7">
      <c r="A7" s="4" t="s">
        <v>131</v>
      </c>
      <c r="B7" s="7" t="n">
        <v>0</v>
      </c>
      <c r="C7" s="5" t="n">
        <v>639</v>
      </c>
      <c r="E7" s="5" t="n">
        <v>639</v>
      </c>
      <c r="G7" s="5" t="n">
        <v>-639</v>
      </c>
    </row>
    <row r="8" spans="1:7">
      <c r="A8" s="4" t="s">
        <v>132</v>
      </c>
      <c r="B8" s="5" t="n">
        <v>7031450</v>
      </c>
      <c r="D8" s="5" t="n">
        <v>7031450</v>
      </c>
    </row>
    <row r="9" spans="1:7">
      <c r="A9" s="4" t="s">
        <v>133</v>
      </c>
      <c r="B9" s="7" t="n">
        <v>71797</v>
      </c>
      <c r="C9" s="7" t="n">
        <v>68948</v>
      </c>
      <c r="D9" s="7" t="n">
        <v>71</v>
      </c>
      <c r="E9" s="7" t="n">
        <v>25909</v>
      </c>
      <c r="F9" s="7" t="n">
        <v>42968</v>
      </c>
      <c r="G9" s="7" t="n">
        <v>28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96</v>
      </c>
      <c r="D1" s="2" t="s">
        <v>1</v>
      </c>
    </row>
    <row r="2" spans="1:6">
      <c r="B2" s="2" t="s">
        <v>2</v>
      </c>
      <c r="C2" s="2" t="s">
        <v>97</v>
      </c>
      <c r="D2" s="2" t="s">
        <v>2</v>
      </c>
      <c r="E2" s="2" t="s">
        <v>97</v>
      </c>
      <c r="F2" s="2" t="s">
        <v>28</v>
      </c>
    </row>
    <row r="3" spans="1:6">
      <c r="A3" s="3" t="s">
        <v>629</v>
      </c>
    </row>
    <row r="4" spans="1:6">
      <c r="A4" s="4" t="s">
        <v>661</v>
      </c>
      <c r="D4" s="4" t="s">
        <v>662</v>
      </c>
    </row>
    <row r="5" spans="1:6">
      <c r="A5" s="4" t="s">
        <v>106</v>
      </c>
      <c r="B5" s="7" t="n">
        <v>52</v>
      </c>
      <c r="C5" s="7" t="n">
        <v>139</v>
      </c>
      <c r="D5" s="7" t="n">
        <v>-18</v>
      </c>
      <c r="E5" s="7" t="n">
        <v>38</v>
      </c>
    </row>
    <row r="6" spans="1:6">
      <c r="A6" s="4" t="s">
        <v>663</v>
      </c>
    </row>
    <row r="7" spans="1:6">
      <c r="A7" s="3" t="s">
        <v>629</v>
      </c>
    </row>
    <row r="8" spans="1:6">
      <c r="A8" s="4" t="s">
        <v>664</v>
      </c>
      <c r="B8" s="5" t="n">
        <v>3128</v>
      </c>
      <c r="D8" s="5" t="n">
        <v>3128</v>
      </c>
      <c r="F8" s="7" t="n">
        <v>4130</v>
      </c>
    </row>
    <row r="9" spans="1:6">
      <c r="A9" s="4" t="s">
        <v>625</v>
      </c>
    </row>
    <row r="10" spans="1:6">
      <c r="A10" s="3" t="s">
        <v>629</v>
      </c>
    </row>
    <row r="11" spans="1:6">
      <c r="A11" s="4" t="s">
        <v>664</v>
      </c>
      <c r="B11" s="7" t="n">
        <v>3847</v>
      </c>
      <c r="D11" s="7" t="n">
        <v>3847</v>
      </c>
      <c r="F11" s="7" t="n">
        <v>3026</v>
      </c>
    </row>
    <row r="12" spans="1:6">
      <c r="A12" s="4" t="s">
        <v>665</v>
      </c>
    </row>
    <row r="13" spans="1:6">
      <c r="A13" s="3" t="s">
        <v>629</v>
      </c>
    </row>
    <row r="14" spans="1:6">
      <c r="A14" s="4" t="s">
        <v>661</v>
      </c>
      <c r="D14" s="4" t="s">
        <v>5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96</v>
      </c>
      <c r="D1" s="2" t="s">
        <v>1</v>
      </c>
    </row>
    <row r="2" spans="1:5">
      <c r="B2" s="2" t="s">
        <v>2</v>
      </c>
      <c r="C2" s="2" t="s">
        <v>97</v>
      </c>
      <c r="D2" s="2" t="s">
        <v>2</v>
      </c>
      <c r="E2" s="2" t="s">
        <v>97</v>
      </c>
    </row>
    <row r="3" spans="1:5">
      <c r="A3" s="3" t="s">
        <v>667</v>
      </c>
    </row>
    <row r="4" spans="1:5">
      <c r="A4" s="4" t="s">
        <v>107</v>
      </c>
      <c r="B4" s="7" t="n">
        <v>944</v>
      </c>
      <c r="C4" s="7" t="n">
        <v>266</v>
      </c>
      <c r="D4" s="7" t="n">
        <v>2877</v>
      </c>
      <c r="E4" s="7" t="n">
        <v>984</v>
      </c>
    </row>
    <row r="5" spans="1:5">
      <c r="A5" s="4" t="s">
        <v>668</v>
      </c>
    </row>
    <row r="6" spans="1:5">
      <c r="A6" s="3" t="s">
        <v>667</v>
      </c>
    </row>
    <row r="7" spans="1:5">
      <c r="A7" s="4" t="s">
        <v>107</v>
      </c>
      <c r="B7" s="5" t="n">
        <v>934</v>
      </c>
      <c r="C7" s="5" t="n">
        <v>266</v>
      </c>
      <c r="D7" s="5" t="n">
        <v>2859</v>
      </c>
      <c r="E7" s="5" t="n">
        <v>950</v>
      </c>
    </row>
    <row r="8" spans="1:5">
      <c r="A8" s="4" t="s">
        <v>669</v>
      </c>
    </row>
    <row r="9" spans="1:5">
      <c r="A9" s="3" t="s">
        <v>667</v>
      </c>
    </row>
    <row r="10" spans="1:5">
      <c r="A10" s="4" t="s">
        <v>107</v>
      </c>
      <c r="B10" s="7" t="n">
        <v>10</v>
      </c>
      <c r="C10" s="7" t="n">
        <v>0</v>
      </c>
      <c r="D10" s="7" t="n">
        <v>18</v>
      </c>
      <c r="E10" s="7" t="n">
        <v>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96</v>
      </c>
      <c r="D1" s="2" t="s">
        <v>1</v>
      </c>
    </row>
    <row r="2" spans="1:5">
      <c r="B2" s="2" t="s">
        <v>2</v>
      </c>
      <c r="C2" s="2" t="s">
        <v>97</v>
      </c>
      <c r="D2" s="2" t="s">
        <v>2</v>
      </c>
      <c r="E2" s="2" t="s">
        <v>97</v>
      </c>
    </row>
    <row r="3" spans="1:5">
      <c r="A3" s="3" t="s">
        <v>206</v>
      </c>
    </row>
    <row r="4" spans="1:5">
      <c r="A4" s="4" t="s">
        <v>671</v>
      </c>
      <c r="B4" s="7" t="n">
        <v>202</v>
      </c>
      <c r="C4" s="7" t="n">
        <v>314</v>
      </c>
      <c r="D4" s="7" t="n">
        <v>621</v>
      </c>
      <c r="E4" s="7" t="n">
        <v>566</v>
      </c>
    </row>
    <row r="5" spans="1:5">
      <c r="A5" s="4" t="s">
        <v>672</v>
      </c>
      <c r="B5" s="5" t="n">
        <v>38</v>
      </c>
      <c r="C5" s="5" t="n">
        <v>10</v>
      </c>
      <c r="D5" s="5" t="n">
        <v>116</v>
      </c>
      <c r="E5" s="5" t="n">
        <v>31</v>
      </c>
    </row>
    <row r="6" spans="1:5">
      <c r="A6" s="4" t="s">
        <v>669</v>
      </c>
      <c r="B6" s="5" t="n">
        <v>2</v>
      </c>
      <c r="C6" s="5" t="n">
        <v>0</v>
      </c>
      <c r="D6" s="5" t="n">
        <v>4</v>
      </c>
      <c r="E6" s="5" t="n">
        <v>1</v>
      </c>
    </row>
    <row r="7" spans="1:5">
      <c r="A7" s="4" t="s">
        <v>673</v>
      </c>
      <c r="B7" s="7" t="n">
        <v>242</v>
      </c>
      <c r="C7" s="7" t="n">
        <v>324</v>
      </c>
      <c r="D7" s="7" t="n">
        <v>741</v>
      </c>
      <c r="E7" s="7" t="n">
        <v>5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s>
  <sheetData>
    <row r="1" spans="1:4">
      <c r="A1" s="1" t="s">
        <v>674</v>
      </c>
      <c r="B1" s="2" t="s">
        <v>96</v>
      </c>
      <c r="D1" s="2" t="s">
        <v>1</v>
      </c>
    </row>
    <row r="2" spans="1:4">
      <c r="B2" s="2" t="s">
        <v>2</v>
      </c>
      <c r="C2" s="2" t="s">
        <v>97</v>
      </c>
      <c r="D2" s="2" t="s">
        <v>97</v>
      </c>
    </row>
    <row r="3" spans="1:4">
      <c r="A3" s="3" t="s">
        <v>206</v>
      </c>
    </row>
    <row r="4" spans="1:4">
      <c r="A4" s="4" t="s">
        <v>675</v>
      </c>
      <c r="B4" s="4" t="s">
        <v>360</v>
      </c>
      <c r="C4" s="4" t="s">
        <v>361</v>
      </c>
      <c r="D4" s="4" t="s">
        <v>3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6</v>
      </c>
      <c r="B1" s="2" t="s">
        <v>96</v>
      </c>
      <c r="D1" s="2" t="s">
        <v>1</v>
      </c>
    </row>
    <row r="2" spans="1:5">
      <c r="B2" s="2" t="s">
        <v>2</v>
      </c>
      <c r="C2" s="2" t="s">
        <v>97</v>
      </c>
      <c r="D2" s="2" t="s">
        <v>97</v>
      </c>
      <c r="E2" s="2" t="s">
        <v>28</v>
      </c>
    </row>
    <row r="3" spans="1:5">
      <c r="A3" s="3" t="s">
        <v>667</v>
      </c>
    </row>
    <row r="4" spans="1:5">
      <c r="A4" s="4" t="s">
        <v>359</v>
      </c>
      <c r="B4" s="4" t="s">
        <v>360</v>
      </c>
      <c r="C4" s="4" t="s">
        <v>361</v>
      </c>
      <c r="D4" s="4" t="s">
        <v>362</v>
      </c>
    </row>
    <row r="5" spans="1:5">
      <c r="A5" s="4" t="s">
        <v>40</v>
      </c>
      <c r="B5" s="7" t="n">
        <v>1527</v>
      </c>
      <c r="E5" s="7" t="n">
        <v>1553</v>
      </c>
    </row>
    <row r="6" spans="1:5">
      <c r="A6" s="4" t="s">
        <v>47</v>
      </c>
      <c r="B6" s="5" t="n">
        <v>3211</v>
      </c>
      <c r="E6" s="5" t="n">
        <v>3870</v>
      </c>
    </row>
    <row r="7" spans="1:5">
      <c r="A7" s="4" t="s">
        <v>677</v>
      </c>
      <c r="B7" s="5" t="n">
        <v>1800</v>
      </c>
      <c r="E7" s="5" t="n">
        <v>1700</v>
      </c>
    </row>
    <row r="8" spans="1:5">
      <c r="A8" s="4" t="s">
        <v>678</v>
      </c>
    </row>
    <row r="9" spans="1:5">
      <c r="A9" s="3" t="s">
        <v>667</v>
      </c>
    </row>
    <row r="10" spans="1:5">
      <c r="A10" s="4" t="s">
        <v>47</v>
      </c>
      <c r="B10" s="5" t="n">
        <v>1600</v>
      </c>
      <c r="E10" s="5" t="n">
        <v>1700</v>
      </c>
    </row>
    <row r="11" spans="1:5">
      <c r="A11" s="4" t="s">
        <v>679</v>
      </c>
      <c r="B11" s="5" t="n">
        <v>15600</v>
      </c>
      <c r="E11" s="5" t="n">
        <v>15500</v>
      </c>
    </row>
    <row r="12" spans="1:5">
      <c r="A12" s="4" t="s">
        <v>668</v>
      </c>
    </row>
    <row r="13" spans="1:5">
      <c r="A13" s="3" t="s">
        <v>667</v>
      </c>
    </row>
    <row r="14" spans="1:5">
      <c r="A14" s="4" t="s">
        <v>47</v>
      </c>
      <c r="B14" s="5" t="n">
        <v>1600</v>
      </c>
      <c r="E14" s="5" t="n">
        <v>2200</v>
      </c>
    </row>
    <row r="15" spans="1:5">
      <c r="A15" s="4" t="s">
        <v>679</v>
      </c>
      <c r="B15" s="7" t="n">
        <v>3300</v>
      </c>
      <c r="E15" s="7" t="n">
        <v>29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680</v>
      </c>
      <c r="B1" s="2" t="s">
        <v>351</v>
      </c>
      <c r="C1" s="2" t="s">
        <v>527</v>
      </c>
      <c r="D1" s="2" t="s">
        <v>528</v>
      </c>
      <c r="E1" s="2" t="s">
        <v>527</v>
      </c>
      <c r="F1" s="2" t="s">
        <v>528</v>
      </c>
      <c r="G1" s="2" t="s">
        <v>355</v>
      </c>
      <c r="H1" s="2" t="s">
        <v>483</v>
      </c>
      <c r="I1" s="2" t="s">
        <v>681</v>
      </c>
      <c r="J1" s="2" t="s">
        <v>682</v>
      </c>
    </row>
    <row r="2" spans="1:10">
      <c r="A2" s="3" t="s">
        <v>683</v>
      </c>
    </row>
    <row r="3" spans="1:10">
      <c r="A3" s="4" t="s">
        <v>684</v>
      </c>
      <c r="C3" s="7" t="n">
        <v>17530000</v>
      </c>
      <c r="E3" s="7" t="n">
        <v>17530000</v>
      </c>
      <c r="H3" s="7" t="n">
        <v>13240000</v>
      </c>
    </row>
    <row r="4" spans="1:10">
      <c r="A4" s="4" t="s">
        <v>685</v>
      </c>
      <c r="C4" s="5" t="n">
        <v>693000</v>
      </c>
      <c r="E4" s="5" t="n">
        <v>693000</v>
      </c>
      <c r="H4" s="5" t="n">
        <v>8872000</v>
      </c>
    </row>
    <row r="5" spans="1:10">
      <c r="A5" s="4" t="s">
        <v>686</v>
      </c>
      <c r="C5" s="5" t="n">
        <v>103687000</v>
      </c>
      <c r="D5" s="7" t="n">
        <v>124514000</v>
      </c>
      <c r="E5" s="5" t="n">
        <v>225864000</v>
      </c>
      <c r="F5" s="7" t="n">
        <v>214067000</v>
      </c>
    </row>
    <row r="6" spans="1:10">
      <c r="A6" s="4" t="s">
        <v>687</v>
      </c>
      <c r="C6" s="5" t="n">
        <v>3850000</v>
      </c>
      <c r="D6" s="5" t="n">
        <v>8102000</v>
      </c>
      <c r="E6" s="5" t="n">
        <v>23445000</v>
      </c>
      <c r="F6" s="5" t="n">
        <v>10948000</v>
      </c>
    </row>
    <row r="7" spans="1:10">
      <c r="A7" s="4" t="s">
        <v>604</v>
      </c>
      <c r="C7" s="5" t="n">
        <v>311000</v>
      </c>
      <c r="D7" s="5" t="n">
        <v>122000</v>
      </c>
      <c r="E7" s="5" t="n">
        <v>559000</v>
      </c>
      <c r="F7" s="5" t="n">
        <v>179000</v>
      </c>
    </row>
    <row r="8" spans="1:10">
      <c r="A8" s="4" t="s">
        <v>600</v>
      </c>
      <c r="C8" s="5" t="n">
        <v>8447000</v>
      </c>
      <c r="E8" s="5" t="n">
        <v>8447000</v>
      </c>
      <c r="H8" s="5" t="n">
        <v>7888000</v>
      </c>
    </row>
    <row r="9" spans="1:10">
      <c r="A9" s="4" t="s">
        <v>688</v>
      </c>
    </row>
    <row r="10" spans="1:10">
      <c r="A10" s="3" t="s">
        <v>683</v>
      </c>
    </row>
    <row r="11" spans="1:10">
      <c r="A11" s="4" t="s">
        <v>689</v>
      </c>
      <c r="I11" s="7" t="n">
        <v>10000000</v>
      </c>
    </row>
    <row r="12" spans="1:10">
      <c r="A12" s="4" t="s">
        <v>690</v>
      </c>
      <c r="I12" s="4" t="s">
        <v>691</v>
      </c>
    </row>
    <row r="13" spans="1:10">
      <c r="A13" s="4" t="s">
        <v>363</v>
      </c>
    </row>
    <row r="14" spans="1:10">
      <c r="A14" s="3" t="s">
        <v>683</v>
      </c>
    </row>
    <row r="15" spans="1:10">
      <c r="A15" s="4" t="s">
        <v>59</v>
      </c>
      <c r="G15" s="7" t="n">
        <v>150000</v>
      </c>
    </row>
    <row r="16" spans="1:10">
      <c r="A16" s="4" t="s">
        <v>692</v>
      </c>
      <c r="C16" s="5" t="n">
        <v>0</v>
      </c>
      <c r="E16" s="5" t="n">
        <v>0</v>
      </c>
      <c r="H16" s="5" t="n">
        <v>7200000</v>
      </c>
    </row>
    <row r="17" spans="1:10">
      <c r="A17" s="4" t="s">
        <v>374</v>
      </c>
      <c r="B17" s="7" t="n">
        <v>7500000</v>
      </c>
    </row>
    <row r="18" spans="1:10">
      <c r="A18" s="4" t="s">
        <v>693</v>
      </c>
      <c r="C18" s="5" t="n">
        <v>0</v>
      </c>
      <c r="E18" s="5" t="n">
        <v>0</v>
      </c>
      <c r="H18" s="5" t="n">
        <v>300000</v>
      </c>
    </row>
    <row r="19" spans="1:10">
      <c r="A19" s="4" t="s">
        <v>694</v>
      </c>
      <c r="C19" s="7" t="n">
        <v>0</v>
      </c>
      <c r="E19" s="7" t="n">
        <v>0</v>
      </c>
    </row>
    <row r="20" spans="1:10">
      <c r="A20" s="4" t="s">
        <v>375</v>
      </c>
      <c r="C20" s="4" t="s">
        <v>376</v>
      </c>
      <c r="E20" s="4" t="s">
        <v>376</v>
      </c>
      <c r="G20" s="4" t="s">
        <v>376</v>
      </c>
    </row>
    <row r="21" spans="1:10">
      <c r="A21" s="4" t="s">
        <v>695</v>
      </c>
    </row>
    <row r="22" spans="1:10">
      <c r="A22" s="3" t="s">
        <v>683</v>
      </c>
    </row>
    <row r="23" spans="1:10">
      <c r="A23" s="4" t="s">
        <v>684</v>
      </c>
      <c r="C23" s="7" t="n">
        <v>17264000</v>
      </c>
      <c r="E23" s="7" t="n">
        <v>17264000</v>
      </c>
      <c r="H23" s="5" t="n">
        <v>13240000</v>
      </c>
    </row>
    <row r="24" spans="1:10">
      <c r="A24" s="4" t="s">
        <v>685</v>
      </c>
      <c r="C24" s="5" t="n">
        <v>0</v>
      </c>
      <c r="E24" s="5" t="n">
        <v>0</v>
      </c>
      <c r="H24" s="5" t="n">
        <v>0</v>
      </c>
    </row>
    <row r="25" spans="1:10">
      <c r="A25" s="4" t="s">
        <v>686</v>
      </c>
      <c r="C25" s="5" t="n">
        <v>1613000</v>
      </c>
      <c r="D25" s="5" t="n">
        <v>8065000</v>
      </c>
      <c r="E25" s="5" t="n">
        <v>19088000</v>
      </c>
      <c r="F25" s="5" t="n">
        <v>12497000</v>
      </c>
    </row>
    <row r="26" spans="1:10">
      <c r="A26" s="4" t="s">
        <v>687</v>
      </c>
      <c r="C26" s="5" t="n">
        <v>1187000</v>
      </c>
      <c r="D26" s="5" t="n">
        <v>1152000</v>
      </c>
      <c r="E26" s="5" t="n">
        <v>17959000</v>
      </c>
      <c r="F26" s="5" t="n">
        <v>3541000</v>
      </c>
    </row>
    <row r="27" spans="1:10">
      <c r="A27" s="4" t="s">
        <v>696</v>
      </c>
    </row>
    <row r="28" spans="1:10">
      <c r="A28" s="3" t="s">
        <v>683</v>
      </c>
    </row>
    <row r="29" spans="1:10">
      <c r="A29" s="4" t="s">
        <v>697</v>
      </c>
      <c r="C29" s="5" t="n">
        <v>6000000</v>
      </c>
      <c r="E29" s="5" t="n">
        <v>6000000</v>
      </c>
      <c r="H29" s="5" t="n">
        <v>3000000</v>
      </c>
    </row>
    <row r="30" spans="1:10">
      <c r="A30" s="4" t="s">
        <v>689</v>
      </c>
      <c r="J30" s="7" t="n">
        <v>5300000</v>
      </c>
    </row>
    <row r="31" spans="1:10">
      <c r="A31" s="4" t="s">
        <v>698</v>
      </c>
    </row>
    <row r="32" spans="1:10">
      <c r="A32" s="3" t="s">
        <v>683</v>
      </c>
    </row>
    <row r="33" spans="1:10">
      <c r="A33" s="4" t="s">
        <v>697</v>
      </c>
      <c r="C33" s="5" t="n">
        <v>11000000</v>
      </c>
      <c r="E33" s="5" t="n">
        <v>11000000</v>
      </c>
      <c r="H33" s="5" t="n">
        <v>9500000</v>
      </c>
    </row>
    <row r="34" spans="1:10">
      <c r="A34" s="4" t="s">
        <v>699</v>
      </c>
    </row>
    <row r="35" spans="1:10">
      <c r="A35" s="3" t="s">
        <v>683</v>
      </c>
    </row>
    <row r="36" spans="1:10">
      <c r="A36" s="4" t="s">
        <v>684</v>
      </c>
      <c r="C36" s="5" t="n">
        <v>0</v>
      </c>
      <c r="E36" s="5" t="n">
        <v>0</v>
      </c>
      <c r="H36" s="5" t="n">
        <v>0</v>
      </c>
    </row>
    <row r="37" spans="1:10">
      <c r="A37" s="4" t="s">
        <v>685</v>
      </c>
      <c r="C37" s="5" t="n">
        <v>693000</v>
      </c>
      <c r="E37" s="5" t="n">
        <v>693000</v>
      </c>
      <c r="H37" s="5" t="n">
        <v>920000</v>
      </c>
    </row>
    <row r="38" spans="1:10">
      <c r="A38" s="4" t="s">
        <v>686</v>
      </c>
      <c r="C38" s="5" t="n">
        <v>97531000</v>
      </c>
      <c r="D38" s="5" t="n">
        <v>112316000</v>
      </c>
      <c r="E38" s="5" t="n">
        <v>198095000</v>
      </c>
      <c r="F38" s="5" t="n">
        <v>194287000</v>
      </c>
    </row>
    <row r="39" spans="1:10">
      <c r="A39" s="4" t="s">
        <v>687</v>
      </c>
      <c r="C39" s="7" t="n">
        <v>1787000</v>
      </c>
      <c r="D39" s="5" t="n">
        <v>670000</v>
      </c>
      <c r="E39" s="7" t="n">
        <v>4149000</v>
      </c>
      <c r="F39" s="5" t="n">
        <v>1028000</v>
      </c>
    </row>
    <row r="40" spans="1:10">
      <c r="A40" s="4" t="s">
        <v>700</v>
      </c>
    </row>
    <row r="41" spans="1:10">
      <c r="A41" s="3" t="s">
        <v>683</v>
      </c>
    </row>
    <row r="42" spans="1:10">
      <c r="A42" s="4" t="s">
        <v>701</v>
      </c>
      <c r="C42" s="5" t="n">
        <v>2</v>
      </c>
      <c r="E42" s="5" t="n">
        <v>2</v>
      </c>
    </row>
    <row r="43" spans="1:10">
      <c r="A43" s="4" t="s">
        <v>684</v>
      </c>
      <c r="C43" s="7" t="n">
        <v>266000</v>
      </c>
      <c r="E43" s="7" t="n">
        <v>266000</v>
      </c>
      <c r="H43" s="5" t="n">
        <v>0</v>
      </c>
    </row>
    <row r="44" spans="1:10">
      <c r="A44" s="4" t="s">
        <v>685</v>
      </c>
      <c r="C44" s="5" t="n">
        <v>0</v>
      </c>
      <c r="E44" s="5" t="n">
        <v>0</v>
      </c>
      <c r="H44" s="5" t="n">
        <v>242000</v>
      </c>
    </row>
    <row r="45" spans="1:10">
      <c r="A45" s="4" t="s">
        <v>686</v>
      </c>
      <c r="C45" s="5" t="n">
        <v>4543000</v>
      </c>
      <c r="D45" s="5" t="n">
        <v>4133000</v>
      </c>
      <c r="E45" s="5" t="n">
        <v>8681000</v>
      </c>
      <c r="F45" s="5" t="n">
        <v>7283000</v>
      </c>
    </row>
    <row r="46" spans="1:10">
      <c r="A46" s="4" t="s">
        <v>687</v>
      </c>
      <c r="C46" s="5" t="n">
        <v>876000</v>
      </c>
      <c r="D46" s="5" t="n">
        <v>6280000</v>
      </c>
      <c r="E46" s="5" t="n">
        <v>1337000</v>
      </c>
      <c r="F46" s="5" t="n">
        <v>6379000</v>
      </c>
    </row>
    <row r="47" spans="1:10">
      <c r="A47" s="4" t="s">
        <v>702</v>
      </c>
    </row>
    <row r="48" spans="1:10">
      <c r="A48" s="3" t="s">
        <v>683</v>
      </c>
    </row>
    <row r="49" spans="1:10">
      <c r="A49" s="4" t="s">
        <v>684</v>
      </c>
      <c r="C49" s="5" t="n">
        <v>0</v>
      </c>
      <c r="E49" s="5" t="n">
        <v>0</v>
      </c>
      <c r="H49" s="5" t="n">
        <v>0</v>
      </c>
    </row>
    <row r="50" spans="1:10">
      <c r="A50" s="4" t="s">
        <v>685</v>
      </c>
      <c r="C50" s="5" t="n">
        <v>0</v>
      </c>
      <c r="E50" s="5" t="n">
        <v>0</v>
      </c>
      <c r="H50" s="7" t="n">
        <v>7710000</v>
      </c>
    </row>
    <row r="51" spans="1:10">
      <c r="A51" s="4" t="s">
        <v>391</v>
      </c>
      <c r="G51" s="7" t="n">
        <v>7500000</v>
      </c>
    </row>
    <row r="52" spans="1:10">
      <c r="A52" s="4" t="s">
        <v>59</v>
      </c>
      <c r="G52" s="7" t="n">
        <v>150000</v>
      </c>
    </row>
    <row r="53" spans="1:10">
      <c r="A53" s="4" t="s">
        <v>375</v>
      </c>
      <c r="G53" s="4" t="s">
        <v>376</v>
      </c>
    </row>
    <row r="54" spans="1:10">
      <c r="A54" s="4" t="s">
        <v>703</v>
      </c>
    </row>
    <row r="55" spans="1:10">
      <c r="A55" s="3" t="s">
        <v>683</v>
      </c>
    </row>
    <row r="56" spans="1:10">
      <c r="A56" s="4" t="s">
        <v>103</v>
      </c>
      <c r="C56" s="5" t="n">
        <v>1814000</v>
      </c>
      <c r="D56" s="5" t="n">
        <v>627000</v>
      </c>
      <c r="E56" s="5" t="n">
        <v>3751000</v>
      </c>
      <c r="F56" s="5" t="n">
        <v>1173000</v>
      </c>
    </row>
    <row r="57" spans="1:10">
      <c r="A57" s="4" t="s">
        <v>104</v>
      </c>
      <c r="C57" s="5" t="n">
        <v>147000</v>
      </c>
      <c r="D57" s="5" t="n">
        <v>202000</v>
      </c>
      <c r="E57" s="5" t="n">
        <v>342000</v>
      </c>
      <c r="F57" s="5" t="n">
        <v>280000</v>
      </c>
    </row>
    <row r="58" spans="1:10">
      <c r="A58" s="4" t="s">
        <v>704</v>
      </c>
    </row>
    <row r="59" spans="1:10">
      <c r="A59" s="3" t="s">
        <v>683</v>
      </c>
    </row>
    <row r="60" spans="1:10">
      <c r="A60" s="4" t="s">
        <v>103</v>
      </c>
      <c r="C60" s="5" t="n">
        <v>275000</v>
      </c>
      <c r="D60" s="5" t="n">
        <v>51000</v>
      </c>
      <c r="E60" s="5" t="n">
        <v>489000</v>
      </c>
      <c r="F60" s="5" t="n">
        <v>53000</v>
      </c>
    </row>
    <row r="61" spans="1:10">
      <c r="A61" s="4" t="s">
        <v>705</v>
      </c>
    </row>
    <row r="62" spans="1:10">
      <c r="A62" s="3" t="s">
        <v>683</v>
      </c>
    </row>
    <row r="63" spans="1:10">
      <c r="A63" s="4" t="s">
        <v>103</v>
      </c>
      <c r="C63" s="5" t="n">
        <v>1539000</v>
      </c>
      <c r="D63" s="5" t="n">
        <v>576000</v>
      </c>
      <c r="E63" s="5" t="n">
        <v>3262000</v>
      </c>
      <c r="F63" s="5" t="n">
        <v>1120000</v>
      </c>
    </row>
    <row r="64" spans="1:10">
      <c r="A64" s="4" t="s">
        <v>706</v>
      </c>
    </row>
    <row r="65" spans="1:10">
      <c r="A65" s="3" t="s">
        <v>683</v>
      </c>
    </row>
    <row r="66" spans="1:10">
      <c r="A66" s="4" t="s">
        <v>104</v>
      </c>
      <c r="C66" s="5" t="n">
        <v>0</v>
      </c>
      <c r="D66" s="5" t="n">
        <v>1000</v>
      </c>
      <c r="E66" s="5" t="n">
        <v>0</v>
      </c>
      <c r="F66" s="5" t="n">
        <v>1000</v>
      </c>
    </row>
    <row r="67" spans="1:10">
      <c r="A67" s="4" t="s">
        <v>707</v>
      </c>
    </row>
    <row r="68" spans="1:10">
      <c r="A68" s="3" t="s">
        <v>683</v>
      </c>
    </row>
    <row r="69" spans="1:10">
      <c r="A69" s="4" t="s">
        <v>104</v>
      </c>
      <c r="C69" s="7" t="n">
        <v>147000</v>
      </c>
      <c r="D69" s="7" t="n">
        <v>201000</v>
      </c>
      <c r="E69" s="7" t="n">
        <v>342000</v>
      </c>
      <c r="F69" s="7" t="n">
        <v>27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r="A1" s="1" t="s">
        <v>708</v>
      </c>
      <c r="B1" s="2" t="s">
        <v>96</v>
      </c>
      <c r="D1" s="2" t="s">
        <v>1</v>
      </c>
    </row>
    <row r="2" spans="1:7">
      <c r="B2" s="2" t="s">
        <v>2</v>
      </c>
      <c r="C2" s="2" t="s">
        <v>97</v>
      </c>
      <c r="D2" s="2" t="s">
        <v>2</v>
      </c>
      <c r="E2" s="2" t="s">
        <v>97</v>
      </c>
      <c r="F2" s="2" t="s">
        <v>28</v>
      </c>
      <c r="G2" s="2" t="s">
        <v>709</v>
      </c>
    </row>
    <row r="3" spans="1:7">
      <c r="A3" s="3" t="s">
        <v>710</v>
      </c>
    </row>
    <row r="4" spans="1:7">
      <c r="A4" s="4" t="s">
        <v>711</v>
      </c>
      <c r="B4" s="4" t="s">
        <v>385</v>
      </c>
      <c r="D4" s="4" t="s">
        <v>712</v>
      </c>
    </row>
    <row r="5" spans="1:7">
      <c r="A5" s="4" t="s">
        <v>51</v>
      </c>
      <c r="B5" s="7" t="n">
        <v>227317000</v>
      </c>
      <c r="D5" s="7" t="n">
        <v>227317000</v>
      </c>
      <c r="F5" s="7" t="n">
        <v>280346000</v>
      </c>
    </row>
    <row r="6" spans="1:7">
      <c r="A6" s="4" t="s">
        <v>713</v>
      </c>
      <c r="B6" s="5" t="n">
        <v>82413000</v>
      </c>
      <c r="D6" s="5" t="n">
        <v>82413000</v>
      </c>
      <c r="F6" s="5" t="n">
        <v>113940000</v>
      </c>
    </row>
    <row r="7" spans="1:7">
      <c r="A7" s="4" t="s">
        <v>714</v>
      </c>
    </row>
    <row r="8" spans="1:7">
      <c r="A8" s="3" t="s">
        <v>710</v>
      </c>
    </row>
    <row r="9" spans="1:7">
      <c r="A9" s="4" t="s">
        <v>715</v>
      </c>
      <c r="B9" s="7" t="n">
        <v>1900000</v>
      </c>
      <c r="C9" s="7" t="n">
        <v>2000000</v>
      </c>
      <c r="D9" s="7" t="n">
        <v>3900000</v>
      </c>
      <c r="E9" s="7" t="n">
        <v>3700000</v>
      </c>
    </row>
    <row r="10" spans="1:7">
      <c r="A10" s="4" t="s">
        <v>711</v>
      </c>
      <c r="B10" s="4" t="s">
        <v>716</v>
      </c>
      <c r="C10" s="4" t="s">
        <v>717</v>
      </c>
      <c r="D10" s="4" t="s">
        <v>718</v>
      </c>
      <c r="E10" s="4" t="s">
        <v>719</v>
      </c>
    </row>
    <row r="11" spans="1:7">
      <c r="A11" s="4" t="s">
        <v>720</v>
      </c>
      <c r="B11" s="4" t="s">
        <v>721</v>
      </c>
      <c r="C11" s="4" t="s">
        <v>722</v>
      </c>
      <c r="D11" s="4" t="s">
        <v>723</v>
      </c>
      <c r="E11" s="4" t="s">
        <v>724</v>
      </c>
    </row>
    <row r="12" spans="1:7">
      <c r="A12" s="4" t="s">
        <v>725</v>
      </c>
    </row>
    <row r="13" spans="1:7">
      <c r="A13" s="3" t="s">
        <v>710</v>
      </c>
    </row>
    <row r="14" spans="1:7">
      <c r="A14" s="4" t="s">
        <v>726</v>
      </c>
      <c r="B14" s="7" t="n">
        <v>260000000</v>
      </c>
      <c r="D14" s="7" t="n">
        <v>260000000</v>
      </c>
      <c r="G14" s="7" t="n">
        <v>210000000</v>
      </c>
    </row>
    <row r="15" spans="1:7">
      <c r="A15" s="4" t="s">
        <v>727</v>
      </c>
      <c r="G15" s="7" t="n">
        <v>50000000</v>
      </c>
    </row>
    <row r="16" spans="1:7">
      <c r="A16" s="4" t="s">
        <v>728</v>
      </c>
      <c r="D16" s="5" t="n">
        <v>2600000</v>
      </c>
    </row>
    <row r="17" spans="1:7">
      <c r="A17" s="4" t="s">
        <v>729</v>
      </c>
      <c r="B17" s="7" t="n">
        <v>200000</v>
      </c>
      <c r="D17" s="7" t="n">
        <v>200000</v>
      </c>
      <c r="F17" s="7" t="n">
        <v>500000</v>
      </c>
    </row>
    <row r="18" spans="1:7">
      <c r="A18" s="4" t="s">
        <v>730</v>
      </c>
      <c r="D18" s="4" t="s">
        <v>731</v>
      </c>
    </row>
    <row r="19" spans="1:7">
      <c r="A19" s="4" t="s">
        <v>732</v>
      </c>
      <c r="B19" s="4" t="s">
        <v>607</v>
      </c>
      <c r="D19" s="4" t="s">
        <v>607</v>
      </c>
      <c r="F19" s="4" t="s">
        <v>733</v>
      </c>
    </row>
    <row r="20" spans="1:7">
      <c r="A20" s="4" t="s">
        <v>692</v>
      </c>
      <c r="B20" s="7" t="n">
        <v>139000000</v>
      </c>
      <c r="D20" s="7" t="n">
        <v>139000000</v>
      </c>
      <c r="F20" s="7" t="n">
        <v>200000000</v>
      </c>
    </row>
    <row r="21" spans="1:7">
      <c r="A21" s="4" t="s">
        <v>734</v>
      </c>
      <c r="B21" s="7" t="n">
        <v>5300000</v>
      </c>
      <c r="D21" s="5" t="n">
        <v>5300000</v>
      </c>
      <c r="F21" s="7" t="n">
        <v>22100000</v>
      </c>
    </row>
    <row r="22" spans="1:7">
      <c r="A22" s="4" t="s">
        <v>735</v>
      </c>
      <c r="D22" s="7" t="n">
        <v>47500000</v>
      </c>
    </row>
    <row r="23" spans="1:7">
      <c r="A23" s="4" t="s">
        <v>736</v>
      </c>
    </row>
    <row r="24" spans="1:7">
      <c r="A24" s="3" t="s">
        <v>710</v>
      </c>
    </row>
    <row r="25" spans="1:7">
      <c r="A25" s="4" t="s">
        <v>737</v>
      </c>
      <c r="D25" s="4" t="s">
        <v>607</v>
      </c>
    </row>
    <row r="26" spans="1:7">
      <c r="A26" s="4" t="s">
        <v>738</v>
      </c>
    </row>
    <row r="27" spans="1:7">
      <c r="A27" s="3" t="s">
        <v>710</v>
      </c>
    </row>
    <row r="28" spans="1:7">
      <c r="A28" s="4" t="s">
        <v>737</v>
      </c>
      <c r="D28" s="4" t="s">
        <v>7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0</v>
      </c>
      <c r="B1" s="2" t="s">
        <v>741</v>
      </c>
      <c r="C1" s="2" t="s">
        <v>742</v>
      </c>
      <c r="D1" s="2" t="s">
        <v>2</v>
      </c>
      <c r="E1" s="2" t="s">
        <v>97</v>
      </c>
      <c r="F1" s="2" t="s">
        <v>2</v>
      </c>
      <c r="G1" s="2" t="s">
        <v>97</v>
      </c>
      <c r="H1" s="2" t="s">
        <v>28</v>
      </c>
    </row>
    <row r="2" spans="1:8">
      <c r="A2" s="3" t="s">
        <v>390</v>
      </c>
    </row>
    <row r="3" spans="1:8">
      <c r="A3" s="4" t="s">
        <v>711</v>
      </c>
      <c r="D3" s="4" t="s">
        <v>385</v>
      </c>
      <c r="F3" s="4" t="s">
        <v>712</v>
      </c>
    </row>
    <row r="4" spans="1:8">
      <c r="A4" s="4" t="s">
        <v>363</v>
      </c>
    </row>
    <row r="5" spans="1:8">
      <c r="A5" s="3" t="s">
        <v>390</v>
      </c>
    </row>
    <row r="6" spans="1:8">
      <c r="A6" s="4" t="s">
        <v>374</v>
      </c>
      <c r="C6" s="7" t="n">
        <v>7500000</v>
      </c>
    </row>
    <row r="7" spans="1:8">
      <c r="A7" s="4" t="s">
        <v>743</v>
      </c>
      <c r="B7" s="7" t="n">
        <v>-7500000</v>
      </c>
    </row>
    <row r="8" spans="1:8">
      <c r="A8" s="4" t="s">
        <v>375</v>
      </c>
      <c r="B8" s="4" t="s">
        <v>376</v>
      </c>
      <c r="D8" s="4" t="s">
        <v>376</v>
      </c>
      <c r="F8" s="4" t="s">
        <v>376</v>
      </c>
    </row>
    <row r="9" spans="1:8">
      <c r="A9" s="4" t="s">
        <v>744</v>
      </c>
      <c r="B9" s="7" t="n">
        <v>150000</v>
      </c>
    </row>
    <row r="10" spans="1:8">
      <c r="A10" s="4" t="s">
        <v>692</v>
      </c>
      <c r="D10" s="7" t="n">
        <v>0</v>
      </c>
      <c r="F10" s="7" t="n">
        <v>0</v>
      </c>
      <c r="H10" s="7" t="n">
        <v>7200000</v>
      </c>
    </row>
    <row r="11" spans="1:8">
      <c r="A11" s="4" t="s">
        <v>693</v>
      </c>
      <c r="D11" s="5" t="n">
        <v>0</v>
      </c>
      <c r="F11" s="5" t="n">
        <v>0</v>
      </c>
      <c r="H11" s="7" t="n">
        <v>300000</v>
      </c>
    </row>
    <row r="12" spans="1:8">
      <c r="A12" s="4" t="s">
        <v>694</v>
      </c>
      <c r="D12" s="5" t="n">
        <v>0</v>
      </c>
      <c r="F12" s="5" t="n">
        <v>0</v>
      </c>
    </row>
    <row r="13" spans="1:8">
      <c r="A13" s="4" t="s">
        <v>715</v>
      </c>
      <c r="D13" s="7" t="n">
        <v>147000</v>
      </c>
      <c r="E13" s="7" t="n">
        <v>200000</v>
      </c>
      <c r="F13" s="7" t="n">
        <v>342000</v>
      </c>
      <c r="G13" s="7" t="n">
        <v>279000</v>
      </c>
    </row>
    <row r="14" spans="1:8">
      <c r="A14" s="4" t="s">
        <v>711</v>
      </c>
      <c r="D14" s="4" t="s">
        <v>745</v>
      </c>
      <c r="E14" s="4" t="s">
        <v>746</v>
      </c>
      <c r="F14" s="4" t="s">
        <v>747</v>
      </c>
      <c r="G14" s="4" t="s">
        <v>748</v>
      </c>
    </row>
    <row r="15" spans="1:8">
      <c r="A15" s="4" t="s">
        <v>720</v>
      </c>
      <c r="D15" s="4" t="s">
        <v>749</v>
      </c>
      <c r="E15" s="4" t="s">
        <v>750</v>
      </c>
      <c r="F15" s="4" t="s">
        <v>751</v>
      </c>
      <c r="G15" s="4" t="s">
        <v>752</v>
      </c>
    </row>
    <row r="16" spans="1:8">
      <c r="A16" s="4" t="s">
        <v>753</v>
      </c>
    </row>
    <row r="17" spans="1:8">
      <c r="A17" s="3" t="s">
        <v>390</v>
      </c>
    </row>
    <row r="18" spans="1:8">
      <c r="A18" s="4" t="s">
        <v>374</v>
      </c>
      <c r="C18" s="5" t="n">
        <v>4550000</v>
      </c>
    </row>
    <row r="19" spans="1:8">
      <c r="A19" s="4" t="s">
        <v>754</v>
      </c>
    </row>
    <row r="20" spans="1:8">
      <c r="A20" s="3" t="s">
        <v>390</v>
      </c>
    </row>
    <row r="21" spans="1:8">
      <c r="A21" s="4" t="s">
        <v>374</v>
      </c>
      <c r="C21" s="5" t="n">
        <v>587500</v>
      </c>
    </row>
    <row r="22" spans="1:8">
      <c r="A22" s="4" t="s">
        <v>755</v>
      </c>
    </row>
    <row r="23" spans="1:8">
      <c r="A23" s="3" t="s">
        <v>390</v>
      </c>
    </row>
    <row r="24" spans="1:8">
      <c r="A24" s="4" t="s">
        <v>374</v>
      </c>
      <c r="C24" s="5" t="n">
        <v>587500</v>
      </c>
    </row>
    <row r="25" spans="1:8">
      <c r="A25" s="4" t="s">
        <v>756</v>
      </c>
    </row>
    <row r="26" spans="1:8">
      <c r="A26" s="3" t="s">
        <v>390</v>
      </c>
    </row>
    <row r="27" spans="1:8">
      <c r="A27" s="4" t="s">
        <v>374</v>
      </c>
      <c r="C27" s="5" t="n">
        <v>1000000</v>
      </c>
    </row>
    <row r="28" spans="1:8">
      <c r="A28" s="4" t="s">
        <v>757</v>
      </c>
    </row>
    <row r="29" spans="1:8">
      <c r="A29" s="3" t="s">
        <v>390</v>
      </c>
    </row>
    <row r="30" spans="1:8">
      <c r="A30" s="4" t="s">
        <v>374</v>
      </c>
      <c r="C30" s="5" t="n">
        <v>375000</v>
      </c>
    </row>
    <row r="31" spans="1:8">
      <c r="A31" s="4" t="s">
        <v>758</v>
      </c>
    </row>
    <row r="32" spans="1:8">
      <c r="A32" s="3" t="s">
        <v>390</v>
      </c>
    </row>
    <row r="33" spans="1:8">
      <c r="A33" s="4" t="s">
        <v>374</v>
      </c>
      <c r="C33" s="5" t="n">
        <v>1500000</v>
      </c>
    </row>
    <row r="34" spans="1:8">
      <c r="A34" s="4" t="s">
        <v>759</v>
      </c>
    </row>
    <row r="35" spans="1:8">
      <c r="A35" s="3" t="s">
        <v>390</v>
      </c>
    </row>
    <row r="36" spans="1:8">
      <c r="A36" s="4" t="s">
        <v>374</v>
      </c>
      <c r="C36" s="5" t="n">
        <v>500000</v>
      </c>
    </row>
    <row r="37" spans="1:8">
      <c r="A37" s="4" t="s">
        <v>760</v>
      </c>
    </row>
    <row r="38" spans="1:8">
      <c r="A38" s="3" t="s">
        <v>390</v>
      </c>
    </row>
    <row r="39" spans="1:8">
      <c r="A39" s="4" t="s">
        <v>374</v>
      </c>
      <c r="C39" s="7" t="n">
        <v>2950000</v>
      </c>
    </row>
    <row r="40" spans="1:8">
      <c r="A40" s="4" t="s">
        <v>761</v>
      </c>
    </row>
    <row r="41" spans="1:8">
      <c r="A41" s="3" t="s">
        <v>390</v>
      </c>
    </row>
    <row r="42" spans="1:8">
      <c r="A42" s="4" t="s">
        <v>762</v>
      </c>
      <c r="D42" s="4" t="s">
        <v>763</v>
      </c>
      <c r="F42" s="4" t="s">
        <v>763</v>
      </c>
    </row>
    <row r="43" spans="1:8">
      <c r="A43" s="4" t="s">
        <v>764</v>
      </c>
      <c r="D43" s="4" t="s">
        <v>763</v>
      </c>
      <c r="F43" s="4" t="s">
        <v>763</v>
      </c>
    </row>
    <row r="44" spans="1:8">
      <c r="A44" s="4" t="s">
        <v>765</v>
      </c>
    </row>
    <row r="45" spans="1:8">
      <c r="A45" s="3" t="s">
        <v>390</v>
      </c>
    </row>
    <row r="46" spans="1:8">
      <c r="A46" s="4" t="s">
        <v>762</v>
      </c>
      <c r="D46" s="4" t="s">
        <v>763</v>
      </c>
      <c r="F46" s="4" t="s">
        <v>763</v>
      </c>
    </row>
    <row r="47" spans="1:8">
      <c r="A47" s="4" t="s">
        <v>764</v>
      </c>
      <c r="D47" s="4" t="s">
        <v>763</v>
      </c>
      <c r="F47" s="4" t="s">
        <v>763</v>
      </c>
    </row>
    <row r="48" spans="1:8">
      <c r="A48" s="4" t="s">
        <v>766</v>
      </c>
    </row>
    <row r="49" spans="1:8">
      <c r="A49" s="3" t="s">
        <v>390</v>
      </c>
    </row>
    <row r="50" spans="1:8">
      <c r="A50" s="4" t="s">
        <v>762</v>
      </c>
      <c r="D50" s="4" t="s">
        <v>486</v>
      </c>
      <c r="F50" s="4" t="s">
        <v>486</v>
      </c>
    </row>
    <row r="51" spans="1:8">
      <c r="A51" s="4" t="s">
        <v>767</v>
      </c>
    </row>
    <row r="52" spans="1:8">
      <c r="A52" s="3" t="s">
        <v>390</v>
      </c>
    </row>
    <row r="53" spans="1:8">
      <c r="A53" s="4" t="s">
        <v>392</v>
      </c>
      <c r="C53" s="4" t="s">
        <v>768</v>
      </c>
    </row>
    <row r="54" spans="1:8">
      <c r="A54" s="4" t="s">
        <v>769</v>
      </c>
      <c r="C54" s="4" t="s">
        <v>770</v>
      </c>
    </row>
    <row r="55" spans="1:8">
      <c r="A55" s="4" t="s">
        <v>771</v>
      </c>
      <c r="C55" s="4" t="s">
        <v>691</v>
      </c>
    </row>
    <row r="56" spans="1:8">
      <c r="A56" s="4" t="s">
        <v>772</v>
      </c>
      <c r="C56" s="7" t="n">
        <v>10000000</v>
      </c>
    </row>
    <row r="57" spans="1:8">
      <c r="A57" s="4" t="s">
        <v>773</v>
      </c>
      <c r="C57" s="4" t="s">
        <v>4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774</v>
      </c>
      <c r="B1" s="2" t="s">
        <v>96</v>
      </c>
      <c r="C1" s="2" t="s">
        <v>1</v>
      </c>
    </row>
    <row r="2" spans="1:4">
      <c r="B2" s="2" t="s">
        <v>2</v>
      </c>
      <c r="C2" s="2" t="s">
        <v>2</v>
      </c>
      <c r="D2" s="2" t="s">
        <v>388</v>
      </c>
    </row>
    <row r="3" spans="1:4">
      <c r="A3" s="3" t="s">
        <v>390</v>
      </c>
    </row>
    <row r="4" spans="1:4">
      <c r="A4" s="4" t="s">
        <v>775</v>
      </c>
      <c r="B4" s="7" t="n">
        <v>3400000</v>
      </c>
      <c r="C4" s="7" t="n">
        <v>3400000</v>
      </c>
    </row>
    <row r="5" spans="1:4">
      <c r="A5" s="4" t="s">
        <v>711</v>
      </c>
      <c r="B5" s="4" t="s">
        <v>385</v>
      </c>
      <c r="C5" s="4" t="s">
        <v>712</v>
      </c>
    </row>
    <row r="6" spans="1:4">
      <c r="A6" s="4" t="s">
        <v>776</v>
      </c>
    </row>
    <row r="7" spans="1:4">
      <c r="A7" s="3" t="s">
        <v>390</v>
      </c>
    </row>
    <row r="8" spans="1:4">
      <c r="A8" s="4" t="s">
        <v>777</v>
      </c>
      <c r="B8" s="4" t="s">
        <v>778</v>
      </c>
      <c r="C8" s="4" t="s">
        <v>778</v>
      </c>
    </row>
    <row r="9" spans="1:4">
      <c r="A9" s="4" t="s">
        <v>779</v>
      </c>
    </row>
    <row r="10" spans="1:4">
      <c r="A10" s="3" t="s">
        <v>390</v>
      </c>
    </row>
    <row r="11" spans="1:4">
      <c r="A11" s="4" t="s">
        <v>391</v>
      </c>
      <c r="D11" s="7" t="n">
        <v>72000000</v>
      </c>
    </row>
    <row r="12" spans="1:4">
      <c r="A12" s="4" t="s">
        <v>392</v>
      </c>
      <c r="D12" s="4" t="s">
        <v>393</v>
      </c>
    </row>
    <row r="13" spans="1:4">
      <c r="A13" s="4" t="s">
        <v>780</v>
      </c>
    </row>
    <row r="14" spans="1:4">
      <c r="A14" s="3" t="s">
        <v>390</v>
      </c>
    </row>
    <row r="15" spans="1:4">
      <c r="A15" s="4" t="s">
        <v>391</v>
      </c>
      <c r="D15" s="7" t="n">
        <v>28000000</v>
      </c>
    </row>
    <row r="16" spans="1:4">
      <c r="A16" s="4" t="s">
        <v>392</v>
      </c>
      <c r="D16" s="4" t="s">
        <v>395</v>
      </c>
    </row>
    <row r="17" spans="1:4">
      <c r="A17" s="4" t="s">
        <v>396</v>
      </c>
    </row>
    <row r="18" spans="1:4">
      <c r="A18" s="3" t="s">
        <v>390</v>
      </c>
    </row>
    <row r="19" spans="1:4">
      <c r="A19" s="4" t="s">
        <v>84</v>
      </c>
      <c r="B19" s="7" t="n">
        <v>10000000</v>
      </c>
      <c r="C19" s="7" t="n">
        <v>10000000</v>
      </c>
      <c r="D19" s="7" t="n">
        <v>10000000</v>
      </c>
    </row>
    <row r="20" spans="1:4">
      <c r="A20" s="4" t="s">
        <v>76</v>
      </c>
    </row>
    <row r="21" spans="1:4">
      <c r="A21" s="3" t="s">
        <v>390</v>
      </c>
    </row>
    <row r="22" spans="1:4">
      <c r="A22" s="4" t="s">
        <v>84</v>
      </c>
      <c r="B22" s="5" t="n">
        <v>10000000</v>
      </c>
      <c r="C22" s="5" t="n">
        <v>10000000</v>
      </c>
    </row>
    <row r="23" spans="1:4">
      <c r="A23" s="4" t="s">
        <v>58</v>
      </c>
      <c r="B23" s="5" t="n">
        <v>86600000</v>
      </c>
      <c r="C23" s="5" t="n">
        <v>86600000</v>
      </c>
    </row>
    <row r="24" spans="1:4">
      <c r="A24" s="4" t="s">
        <v>781</v>
      </c>
      <c r="B24" s="7" t="n">
        <v>234000</v>
      </c>
      <c r="C24" s="5" t="n">
        <v>234000</v>
      </c>
    </row>
    <row r="25" spans="1:4">
      <c r="A25" s="4" t="s">
        <v>782</v>
      </c>
      <c r="B25" s="4" t="s">
        <v>783</v>
      </c>
    </row>
    <row r="26" spans="1:4">
      <c r="A26" s="4" t="s">
        <v>715</v>
      </c>
      <c r="B26" s="7" t="n">
        <v>1445000</v>
      </c>
      <c r="C26" s="7" t="n">
        <v>169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784</v>
      </c>
      <c r="B1" s="2" t="s">
        <v>785</v>
      </c>
      <c r="C1" s="2" t="s">
        <v>2</v>
      </c>
      <c r="D1" s="2" t="s">
        <v>97</v>
      </c>
      <c r="E1" s="2" t="s">
        <v>2</v>
      </c>
      <c r="F1" s="2" t="s">
        <v>97</v>
      </c>
    </row>
    <row r="2" spans="1:6">
      <c r="A2" s="3" t="s">
        <v>786</v>
      </c>
    </row>
    <row r="3" spans="1:6">
      <c r="A3" s="4" t="s">
        <v>787</v>
      </c>
      <c r="C3" s="7" t="n">
        <v>284144</v>
      </c>
      <c r="D3" s="7" t="n">
        <v>302073</v>
      </c>
      <c r="E3" s="7" t="n">
        <v>553176</v>
      </c>
      <c r="F3" s="7" t="n">
        <v>738480</v>
      </c>
    </row>
    <row r="4" spans="1:6">
      <c r="A4" s="4" t="s">
        <v>788</v>
      </c>
      <c r="C4" s="7" t="n">
        <v>1500000</v>
      </c>
      <c r="E4" s="7" t="n">
        <v>1500000</v>
      </c>
    </row>
    <row r="5" spans="1:6">
      <c r="A5" s="4" t="s">
        <v>789</v>
      </c>
      <c r="E5" s="4" t="s">
        <v>790</v>
      </c>
    </row>
    <row r="6" spans="1:6">
      <c r="A6" s="4" t="s">
        <v>791</v>
      </c>
    </row>
    <row r="7" spans="1:6">
      <c r="A7" s="3" t="s">
        <v>786</v>
      </c>
    </row>
    <row r="8" spans="1:6">
      <c r="A8" s="4" t="s">
        <v>792</v>
      </c>
      <c r="E8" s="4" t="s">
        <v>793</v>
      </c>
    </row>
    <row r="9" spans="1:6">
      <c r="A9" s="4" t="s">
        <v>794</v>
      </c>
    </row>
    <row r="10" spans="1:6">
      <c r="A10" s="3" t="s">
        <v>786</v>
      </c>
    </row>
    <row r="11" spans="1:6">
      <c r="A11" s="4" t="s">
        <v>795</v>
      </c>
      <c r="B11" s="5" t="n">
        <v>525000</v>
      </c>
    </row>
    <row r="12" spans="1:6">
      <c r="A12" s="4" t="s">
        <v>796</v>
      </c>
      <c r="E12" s="5" t="n">
        <v>250000</v>
      </c>
    </row>
    <row r="13" spans="1:6">
      <c r="A13" s="4" t="s">
        <v>797</v>
      </c>
      <c r="C13" s="5" t="n">
        <v>418395</v>
      </c>
      <c r="E13" s="5" t="n">
        <v>418395</v>
      </c>
    </row>
    <row r="14" spans="1:6">
      <c r="A14" s="4" t="s">
        <v>798</v>
      </c>
    </row>
    <row r="15" spans="1:6">
      <c r="A15" s="3" t="s">
        <v>786</v>
      </c>
    </row>
    <row r="16" spans="1:6">
      <c r="A16" s="4" t="s">
        <v>799</v>
      </c>
      <c r="E16" s="7" t="n">
        <v>300000</v>
      </c>
    </row>
    <row r="17" spans="1:6">
      <c r="A17" s="4" t="s">
        <v>800</v>
      </c>
    </row>
    <row r="18" spans="1:6">
      <c r="A18" s="3" t="s">
        <v>786</v>
      </c>
    </row>
    <row r="19" spans="1:6">
      <c r="A19" s="4" t="s">
        <v>799</v>
      </c>
      <c r="E19" s="7"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4</v>
      </c>
      <c r="B1" s="2" t="s">
        <v>1</v>
      </c>
    </row>
    <row r="2" spans="1:4">
      <c r="B2" s="2" t="s">
        <v>2</v>
      </c>
      <c r="D2" s="2" t="s">
        <v>97</v>
      </c>
    </row>
    <row r="3" spans="1:4">
      <c r="A3" s="3" t="s">
        <v>135</v>
      </c>
    </row>
    <row r="4" spans="1:4">
      <c r="A4" s="4" t="s">
        <v>129</v>
      </c>
      <c r="B4" s="7" t="n">
        <v>2136</v>
      </c>
      <c r="D4" s="7" t="n">
        <v>386</v>
      </c>
    </row>
    <row r="5" spans="1:4">
      <c r="A5" s="3" t="s">
        <v>136</v>
      </c>
    </row>
    <row r="6" spans="1:4">
      <c r="A6" s="4" t="s">
        <v>137</v>
      </c>
      <c r="B6" s="5" t="n">
        <v>-30</v>
      </c>
      <c r="D6" s="5" t="n">
        <v>0</v>
      </c>
    </row>
    <row r="7" spans="1:4">
      <c r="A7" s="4" t="s">
        <v>138</v>
      </c>
      <c r="B7" s="5" t="n">
        <v>1398</v>
      </c>
      <c r="D7" s="5" t="n">
        <v>1312</v>
      </c>
    </row>
    <row r="8" spans="1:4">
      <c r="A8" s="4" t="s">
        <v>139</v>
      </c>
      <c r="B8" s="5" t="n">
        <v>542</v>
      </c>
      <c r="D8" s="5" t="n">
        <v>595</v>
      </c>
    </row>
    <row r="9" spans="1:4">
      <c r="A9" s="4" t="s">
        <v>140</v>
      </c>
      <c r="B9" s="5" t="n">
        <v>659</v>
      </c>
      <c r="D9" s="5" t="n">
        <v>-211</v>
      </c>
    </row>
    <row r="10" spans="1:4">
      <c r="A10" s="4" t="s">
        <v>141</v>
      </c>
      <c r="B10" s="5" t="n">
        <v>-10</v>
      </c>
      <c r="D10" s="5" t="n">
        <v>-29</v>
      </c>
    </row>
    <row r="11" spans="1:4">
      <c r="A11" s="4" t="s">
        <v>142</v>
      </c>
      <c r="B11" s="5" t="n">
        <v>-504</v>
      </c>
      <c r="D11" s="5" t="n">
        <v>-529</v>
      </c>
    </row>
    <row r="12" spans="1:4">
      <c r="A12" s="4" t="s">
        <v>143</v>
      </c>
      <c r="B12" s="5" t="n">
        <v>7</v>
      </c>
      <c r="D12" s="5" t="n">
        <v>0</v>
      </c>
    </row>
    <row r="13" spans="1:4">
      <c r="A13" s="4" t="s">
        <v>130</v>
      </c>
      <c r="B13" s="5" t="n">
        <v>553</v>
      </c>
      <c r="D13" s="5" t="n">
        <v>738</v>
      </c>
    </row>
    <row r="14" spans="1:4">
      <c r="A14" s="4" t="s">
        <v>144</v>
      </c>
      <c r="B14" s="5" t="n">
        <v>-559</v>
      </c>
      <c r="D14" s="5" t="n">
        <v>-179</v>
      </c>
    </row>
    <row r="15" spans="1:4">
      <c r="A15" s="3" t="s">
        <v>145</v>
      </c>
    </row>
    <row r="16" spans="1:4">
      <c r="A16" s="4" t="s">
        <v>146</v>
      </c>
      <c r="B16" s="5" t="n">
        <v>12611</v>
      </c>
      <c r="D16" s="5" t="n">
        <v>923</v>
      </c>
    </row>
    <row r="17" spans="1:4">
      <c r="A17" s="4" t="s">
        <v>147</v>
      </c>
      <c r="B17" s="5" t="n">
        <v>-737</v>
      </c>
      <c r="D17" s="5" t="n">
        <v>-289</v>
      </c>
    </row>
    <row r="18" spans="1:4">
      <c r="A18" s="4" t="s">
        <v>148</v>
      </c>
      <c r="B18" s="5" t="n">
        <v>-4458</v>
      </c>
      <c r="D18" s="5" t="n">
        <v>-1502</v>
      </c>
    </row>
    <row r="19" spans="1:4">
      <c r="A19" s="4" t="s">
        <v>33</v>
      </c>
      <c r="B19" s="5" t="n">
        <v>5794</v>
      </c>
      <c r="D19" s="5" t="n">
        <v>17013</v>
      </c>
    </row>
    <row r="20" spans="1:4">
      <c r="A20" s="4" t="s">
        <v>149</v>
      </c>
      <c r="B20" s="5" t="n">
        <v>26</v>
      </c>
      <c r="D20" s="5" t="n">
        <v>-663</v>
      </c>
    </row>
    <row r="21" spans="1:4">
      <c r="A21" s="4" t="s">
        <v>35</v>
      </c>
      <c r="B21" s="5" t="n">
        <v>35661</v>
      </c>
      <c r="D21" s="5" t="n">
        <v>0</v>
      </c>
    </row>
    <row r="22" spans="1:4">
      <c r="A22" s="4" t="s">
        <v>37</v>
      </c>
      <c r="B22" s="5" t="n">
        <v>3831</v>
      </c>
      <c r="D22" s="5" t="n">
        <v>-38035</v>
      </c>
    </row>
    <row r="23" spans="1:4">
      <c r="A23" s="4" t="s">
        <v>41</v>
      </c>
      <c r="B23" s="5" t="n">
        <v>708</v>
      </c>
      <c r="D23" s="5" t="n">
        <v>-714</v>
      </c>
    </row>
    <row r="24" spans="1:4">
      <c r="A24" s="4" t="s">
        <v>53</v>
      </c>
      <c r="B24" s="5" t="n">
        <v>743</v>
      </c>
      <c r="D24" s="5" t="n">
        <v>15511</v>
      </c>
    </row>
    <row r="25" spans="1:4">
      <c r="A25" s="4" t="s">
        <v>54</v>
      </c>
      <c r="B25" s="5" t="n">
        <v>4847</v>
      </c>
      <c r="D25" s="5" t="n">
        <v>-7162</v>
      </c>
    </row>
    <row r="26" spans="1:4">
      <c r="A26" s="4" t="s">
        <v>150</v>
      </c>
      <c r="B26" s="5" t="n">
        <v>-53029</v>
      </c>
      <c r="D26" s="5" t="n">
        <v>4952</v>
      </c>
    </row>
    <row r="27" spans="1:4">
      <c r="A27" s="4" t="s">
        <v>55</v>
      </c>
      <c r="B27" s="5" t="n">
        <v>-109</v>
      </c>
      <c r="D27" s="5" t="n">
        <v>-2376</v>
      </c>
    </row>
    <row r="28" spans="1:4">
      <c r="A28" s="4" t="s">
        <v>151</v>
      </c>
      <c r="B28" s="5" t="n">
        <v>0</v>
      </c>
      <c r="D28" s="5" t="n">
        <v>-1418</v>
      </c>
    </row>
    <row r="29" spans="1:4">
      <c r="A29" s="4" t="s">
        <v>152</v>
      </c>
      <c r="B29" s="5" t="n">
        <v>10080</v>
      </c>
      <c r="D29" s="5" t="n">
        <v>-11677</v>
      </c>
    </row>
    <row r="30" spans="1:4">
      <c r="A30" s="3" t="s">
        <v>153</v>
      </c>
    </row>
    <row r="31" spans="1:4">
      <c r="A31" s="4" t="s">
        <v>154</v>
      </c>
      <c r="B31" s="5" t="n">
        <v>-138</v>
      </c>
      <c r="D31" s="5" t="n">
        <v>-417</v>
      </c>
    </row>
    <row r="32" spans="1:4">
      <c r="A32" s="4" t="s">
        <v>155</v>
      </c>
      <c r="B32" s="5" t="n">
        <v>-1500</v>
      </c>
      <c r="D32" s="5" t="n">
        <v>0</v>
      </c>
    </row>
    <row r="33" spans="1:4">
      <c r="A33" s="4" t="s">
        <v>156</v>
      </c>
      <c r="B33" s="5" t="n">
        <v>10872</v>
      </c>
      <c r="D33" s="5" t="n">
        <v>-3913</v>
      </c>
    </row>
    <row r="34" spans="1:4">
      <c r="A34" s="4" t="s">
        <v>157</v>
      </c>
      <c r="B34" s="5" t="n">
        <v>0</v>
      </c>
      <c r="D34" s="5" t="n">
        <v>-9548</v>
      </c>
    </row>
    <row r="35" spans="1:4">
      <c r="A35" s="4" t="s">
        <v>158</v>
      </c>
      <c r="B35" s="5" t="n">
        <v>9234</v>
      </c>
      <c r="D35" s="5" t="n">
        <v>-13878</v>
      </c>
    </row>
    <row r="36" spans="1:4">
      <c r="A36" s="3" t="s">
        <v>159</v>
      </c>
    </row>
    <row r="37" spans="1:4">
      <c r="A37" s="4" t="s">
        <v>160</v>
      </c>
      <c r="B37" s="5" t="n">
        <v>-31527</v>
      </c>
      <c r="D37" s="5" t="n">
        <v>-15182</v>
      </c>
    </row>
    <row r="38" spans="1:4">
      <c r="A38" s="4" t="s">
        <v>161</v>
      </c>
      <c r="B38" s="5" t="n">
        <v>0</v>
      </c>
      <c r="D38" s="5" t="n">
        <v>-1124</v>
      </c>
    </row>
    <row r="39" spans="1:4">
      <c r="A39" s="4" t="s">
        <v>162</v>
      </c>
      <c r="B39" s="5" t="n">
        <v>-61000</v>
      </c>
      <c r="D39" s="5" t="n">
        <v>34000</v>
      </c>
    </row>
    <row r="40" spans="1:4">
      <c r="A40" s="4" t="s">
        <v>163</v>
      </c>
      <c r="B40" s="5" t="n">
        <v>-7500</v>
      </c>
      <c r="D40" s="5" t="n">
        <v>-500</v>
      </c>
    </row>
    <row r="41" spans="1:4">
      <c r="A41" s="4" t="s">
        <v>164</v>
      </c>
      <c r="B41" s="5" t="n">
        <v>90000</v>
      </c>
      <c r="D41" s="5" t="n">
        <v>7500</v>
      </c>
    </row>
    <row r="42" spans="1:4">
      <c r="A42" s="4" t="s">
        <v>165</v>
      </c>
      <c r="B42" s="5" t="n">
        <v>-3748</v>
      </c>
      <c r="D42" s="5" t="n">
        <v>-187</v>
      </c>
    </row>
    <row r="43" spans="1:4">
      <c r="A43" s="4" t="s">
        <v>166</v>
      </c>
      <c r="B43" s="5" t="n">
        <v>-13775</v>
      </c>
      <c r="D43" s="5" t="n">
        <v>24507</v>
      </c>
    </row>
    <row r="44" spans="1:4">
      <c r="A44" s="4" t="s">
        <v>167</v>
      </c>
      <c r="B44" s="5" t="n">
        <v>5539</v>
      </c>
      <c r="D44" s="5" t="n">
        <v>-1048</v>
      </c>
    </row>
    <row r="45" spans="1:4">
      <c r="A45" s="4" t="s">
        <v>168</v>
      </c>
      <c r="B45" s="5" t="n">
        <v>6291</v>
      </c>
      <c r="C45" s="4" t="s">
        <v>31</v>
      </c>
      <c r="D45" s="5" t="n">
        <v>13059</v>
      </c>
    </row>
    <row r="46" spans="1:4">
      <c r="A46" s="4" t="s">
        <v>169</v>
      </c>
      <c r="B46" s="5" t="n">
        <v>11830</v>
      </c>
      <c r="C46" s="4" t="s">
        <v>31</v>
      </c>
      <c r="D46" s="5" t="n">
        <v>12011</v>
      </c>
    </row>
    <row r="47" spans="1:4">
      <c r="A47" s="3" t="s">
        <v>170</v>
      </c>
    </row>
    <row r="48" spans="1:4">
      <c r="A48" s="4" t="s">
        <v>171</v>
      </c>
      <c r="B48" s="5" t="n">
        <v>5622</v>
      </c>
      <c r="D48" s="5" t="n">
        <v>4775</v>
      </c>
    </row>
    <row r="49" spans="1:4">
      <c r="A49" s="4" t="s">
        <v>172</v>
      </c>
      <c r="B49" s="5" t="n">
        <v>47</v>
      </c>
      <c r="D49" s="5" t="n">
        <v>2908</v>
      </c>
    </row>
    <row r="50" spans="1:4">
      <c r="A50" s="3" t="s">
        <v>173</v>
      </c>
    </row>
    <row r="51" spans="1:4">
      <c r="A51" s="4" t="s">
        <v>141</v>
      </c>
      <c r="B51" s="5" t="n">
        <v>10</v>
      </c>
      <c r="D51" s="5" t="n">
        <v>29</v>
      </c>
    </row>
    <row r="52" spans="1:4">
      <c r="A52" s="4" t="s">
        <v>165</v>
      </c>
      <c r="B52" s="5" t="n">
        <v>0</v>
      </c>
      <c r="D52" s="5" t="n">
        <v>534</v>
      </c>
    </row>
    <row r="53" spans="1:4">
      <c r="A53" s="4" t="s">
        <v>174</v>
      </c>
      <c r="B53" s="7" t="n">
        <v>639</v>
      </c>
      <c r="D53" s="7" t="n">
        <v>0</v>
      </c>
    </row>
    <row r="54" spans="1:4"/>
    <row r="55" spans="1:4">
      <c r="A55" s="4" t="s">
        <v>31</v>
      </c>
      <c r="B55" s="4" t="s">
        <v>72</v>
      </c>
    </row>
  </sheetData>
  <mergeCells count="5">
    <mergeCell ref="A1:A2"/>
    <mergeCell ref="B1:D1"/>
    <mergeCell ref="B2:C2"/>
    <mergeCell ref="A54:D54"/>
    <mergeCell ref="B55:D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28</v>
      </c>
    </row>
    <row r="3" spans="1:3">
      <c r="A3" s="3" t="s">
        <v>802</v>
      </c>
    </row>
    <row r="4" spans="1:3">
      <c r="A4" s="4" t="s">
        <v>803</v>
      </c>
      <c r="B4" s="5" t="n">
        <v>842515</v>
      </c>
    </row>
    <row r="5" spans="1:3">
      <c r="A5" s="4" t="s">
        <v>804</v>
      </c>
      <c r="B5" s="5" t="n">
        <v>105050</v>
      </c>
    </row>
    <row r="6" spans="1:3">
      <c r="A6" s="4" t="s">
        <v>805</v>
      </c>
      <c r="B6" s="5" t="n">
        <v>-400</v>
      </c>
    </row>
    <row r="7" spans="1:3">
      <c r="A7" s="4" t="s">
        <v>806</v>
      </c>
      <c r="B7" s="5" t="n">
        <v>947165</v>
      </c>
    </row>
    <row r="8" spans="1:3">
      <c r="A8" s="4" t="s">
        <v>807</v>
      </c>
      <c r="B8" s="5" t="n">
        <v>564114</v>
      </c>
    </row>
    <row r="9" spans="1:3">
      <c r="A9" s="3" t="s">
        <v>808</v>
      </c>
    </row>
    <row r="10" spans="1:3">
      <c r="A10" s="4" t="s">
        <v>809</v>
      </c>
      <c r="B10" s="8" t="n">
        <v>17.59</v>
      </c>
    </row>
    <row r="11" spans="1:3">
      <c r="A11" s="4" t="s">
        <v>810</v>
      </c>
      <c r="B11" s="9" t="n">
        <v>13.5</v>
      </c>
    </row>
    <row r="12" spans="1:3">
      <c r="A12" s="4" t="s">
        <v>811</v>
      </c>
      <c r="B12" s="9" t="n">
        <v>16.52</v>
      </c>
    </row>
    <row r="13" spans="1:3">
      <c r="A13" s="4" t="s">
        <v>812</v>
      </c>
      <c r="B13" s="9" t="n">
        <v>17.13</v>
      </c>
    </row>
    <row r="14" spans="1:3">
      <c r="A14" s="4" t="s">
        <v>813</v>
      </c>
      <c r="B14" s="8" t="n">
        <v>16.37</v>
      </c>
    </row>
    <row r="15" spans="1:3">
      <c r="A15" s="4" t="s">
        <v>814</v>
      </c>
      <c r="B15" s="7" t="n">
        <v>527</v>
      </c>
      <c r="C15" s="7" t="n">
        <v>821</v>
      </c>
    </row>
    <row r="16" spans="1:3">
      <c r="A16" s="4" t="s">
        <v>815</v>
      </c>
      <c r="B16" s="7" t="n">
        <v>527</v>
      </c>
    </row>
    <row r="17" spans="1:3">
      <c r="A17" s="4" t="s">
        <v>816</v>
      </c>
      <c r="B17" s="8" t="n">
        <v>5.89</v>
      </c>
      <c r="C17" s="8" t="n">
        <v>5.99</v>
      </c>
    </row>
    <row r="18" spans="1:3">
      <c r="A18" s="4" t="s">
        <v>817</v>
      </c>
      <c r="B18" s="8" t="n">
        <v>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18</v>
      </c>
      <c r="B1" s="2" t="s">
        <v>1</v>
      </c>
    </row>
    <row r="2" spans="1:3">
      <c r="B2" s="2" t="s">
        <v>2</v>
      </c>
      <c r="C2" s="2" t="s">
        <v>28</v>
      </c>
    </row>
    <row r="3" spans="1:3">
      <c r="A3" s="3" t="s">
        <v>819</v>
      </c>
    </row>
    <row r="4" spans="1:3">
      <c r="A4" s="4" t="s">
        <v>820</v>
      </c>
      <c r="B4" s="5" t="n">
        <v>947165</v>
      </c>
      <c r="C4" s="5" t="n">
        <v>842515</v>
      </c>
    </row>
    <row r="5" spans="1:3">
      <c r="A5" s="4" t="s">
        <v>821</v>
      </c>
      <c r="B5" s="4" t="s">
        <v>822</v>
      </c>
    </row>
    <row r="6" spans="1:3">
      <c r="A6" s="4" t="s">
        <v>823</v>
      </c>
      <c r="B6" s="8" t="n">
        <v>17.13</v>
      </c>
      <c r="C6" s="8" t="n">
        <v>17.59</v>
      </c>
    </row>
    <row r="7" spans="1:3">
      <c r="A7" s="4" t="s">
        <v>824</v>
      </c>
      <c r="B7" s="5" t="n">
        <v>564114</v>
      </c>
    </row>
    <row r="8" spans="1:3">
      <c r="A8" s="4" t="s">
        <v>825</v>
      </c>
      <c r="B8" s="4" t="s">
        <v>826</v>
      </c>
    </row>
    <row r="9" spans="1:3">
      <c r="A9" s="4" t="s">
        <v>827</v>
      </c>
      <c r="B9" s="8" t="n">
        <v>16.37</v>
      </c>
    </row>
    <row r="10" spans="1:3">
      <c r="A10" s="4" t="s">
        <v>828</v>
      </c>
    </row>
    <row r="11" spans="1:3">
      <c r="A11" s="3" t="s">
        <v>819</v>
      </c>
    </row>
    <row r="12" spans="1:3">
      <c r="A12" s="4" t="s">
        <v>829</v>
      </c>
      <c r="B12" s="5" t="n">
        <v>0</v>
      </c>
    </row>
    <row r="13" spans="1:3">
      <c r="A13" s="4" t="s">
        <v>830</v>
      </c>
      <c r="B13" s="7" t="n">
        <v>10</v>
      </c>
    </row>
    <row r="14" spans="1:3">
      <c r="A14" s="4" t="s">
        <v>820</v>
      </c>
      <c r="B14" s="5" t="n">
        <v>134239</v>
      </c>
    </row>
    <row r="15" spans="1:3">
      <c r="A15" s="4" t="s">
        <v>821</v>
      </c>
      <c r="B15" s="4" t="s">
        <v>831</v>
      </c>
    </row>
    <row r="16" spans="1:3">
      <c r="A16" s="4" t="s">
        <v>823</v>
      </c>
      <c r="B16" s="8" t="n">
        <v>8.390000000000001</v>
      </c>
    </row>
    <row r="17" spans="1:3">
      <c r="A17" s="4" t="s">
        <v>824</v>
      </c>
      <c r="B17" s="5" t="n">
        <v>134239</v>
      </c>
    </row>
    <row r="18" spans="1:3">
      <c r="A18" s="4" t="s">
        <v>825</v>
      </c>
      <c r="B18" s="4" t="s">
        <v>831</v>
      </c>
    </row>
    <row r="19" spans="1:3">
      <c r="A19" s="4" t="s">
        <v>827</v>
      </c>
      <c r="B19" s="8" t="n">
        <v>8.390000000000001</v>
      </c>
    </row>
    <row r="20" spans="1:3">
      <c r="A20" s="4" t="s">
        <v>832</v>
      </c>
    </row>
    <row r="21" spans="1:3">
      <c r="A21" s="3" t="s">
        <v>819</v>
      </c>
    </row>
    <row r="22" spans="1:3">
      <c r="A22" s="4" t="s">
        <v>829</v>
      </c>
      <c r="B22" s="9" t="n">
        <v>10.01</v>
      </c>
    </row>
    <row r="23" spans="1:3">
      <c r="A23" s="4" t="s">
        <v>830</v>
      </c>
      <c r="B23" s="7" t="n">
        <v>15</v>
      </c>
    </row>
    <row r="24" spans="1:3">
      <c r="A24" s="4" t="s">
        <v>820</v>
      </c>
      <c r="B24" s="5" t="n">
        <v>243938</v>
      </c>
    </row>
    <row r="25" spans="1:3">
      <c r="A25" s="4" t="s">
        <v>821</v>
      </c>
      <c r="B25" s="4" t="s">
        <v>833</v>
      </c>
    </row>
    <row r="26" spans="1:3">
      <c r="A26" s="4" t="s">
        <v>823</v>
      </c>
      <c r="B26" s="8" t="n">
        <v>12.78</v>
      </c>
    </row>
    <row r="27" spans="1:3">
      <c r="A27" s="4" t="s">
        <v>824</v>
      </c>
      <c r="B27" s="5" t="n">
        <v>98888</v>
      </c>
    </row>
    <row r="28" spans="1:3">
      <c r="A28" s="4" t="s">
        <v>825</v>
      </c>
      <c r="B28" s="4" t="s">
        <v>834</v>
      </c>
    </row>
    <row r="29" spans="1:3">
      <c r="A29" s="4" t="s">
        <v>827</v>
      </c>
      <c r="B29" s="8" t="n">
        <v>11.94</v>
      </c>
    </row>
    <row r="30" spans="1:3">
      <c r="A30" s="4" t="s">
        <v>835</v>
      </c>
    </row>
    <row r="31" spans="1:3">
      <c r="A31" s="3" t="s">
        <v>819</v>
      </c>
    </row>
    <row r="32" spans="1:3">
      <c r="A32" s="4" t="s">
        <v>829</v>
      </c>
      <c r="B32" s="9" t="n">
        <v>15.01</v>
      </c>
    </row>
    <row r="33" spans="1:3">
      <c r="A33" s="4" t="s">
        <v>830</v>
      </c>
      <c r="B33" s="7" t="n">
        <v>25</v>
      </c>
    </row>
    <row r="34" spans="1:3">
      <c r="A34" s="4" t="s">
        <v>820</v>
      </c>
      <c r="B34" s="5" t="n">
        <v>468988</v>
      </c>
    </row>
    <row r="35" spans="1:3">
      <c r="A35" s="4" t="s">
        <v>821</v>
      </c>
      <c r="B35" s="4" t="s">
        <v>836</v>
      </c>
    </row>
    <row r="36" spans="1:3">
      <c r="A36" s="4" t="s">
        <v>823</v>
      </c>
      <c r="B36" s="8" t="n">
        <v>20.12</v>
      </c>
    </row>
    <row r="37" spans="1:3">
      <c r="A37" s="4" t="s">
        <v>824</v>
      </c>
      <c r="B37" s="5" t="n">
        <v>280987</v>
      </c>
    </row>
    <row r="38" spans="1:3">
      <c r="A38" s="4" t="s">
        <v>825</v>
      </c>
      <c r="B38" s="4" t="s">
        <v>837</v>
      </c>
    </row>
    <row r="39" spans="1:3">
      <c r="A39" s="4" t="s">
        <v>827</v>
      </c>
      <c r="B39" s="8" t="n">
        <v>20.13</v>
      </c>
    </row>
    <row r="40" spans="1:3">
      <c r="A40" s="4" t="s">
        <v>838</v>
      </c>
    </row>
    <row r="41" spans="1:3">
      <c r="A41" s="3" t="s">
        <v>819</v>
      </c>
    </row>
    <row r="42" spans="1:3">
      <c r="A42" s="4" t="s">
        <v>829</v>
      </c>
      <c r="B42" s="9" t="n">
        <v>25.01</v>
      </c>
    </row>
    <row r="43" spans="1:3">
      <c r="A43" s="4" t="s">
        <v>830</v>
      </c>
      <c r="B43" s="7" t="n">
        <v>60</v>
      </c>
    </row>
    <row r="44" spans="1:3">
      <c r="A44" s="4" t="s">
        <v>820</v>
      </c>
      <c r="B44" s="5" t="n">
        <v>100000</v>
      </c>
    </row>
    <row r="45" spans="1:3">
      <c r="A45" s="4" t="s">
        <v>821</v>
      </c>
      <c r="B45" s="4" t="s">
        <v>839</v>
      </c>
    </row>
    <row r="46" spans="1:3">
      <c r="A46" s="4" t="s">
        <v>823</v>
      </c>
      <c r="B46" s="8" t="n">
        <v>25.5</v>
      </c>
    </row>
    <row r="47" spans="1:3">
      <c r="A47" s="4" t="s">
        <v>824</v>
      </c>
      <c r="B47" s="5" t="n">
        <v>50000</v>
      </c>
    </row>
    <row r="48" spans="1:3">
      <c r="A48" s="4" t="s">
        <v>825</v>
      </c>
      <c r="B48" s="4" t="s">
        <v>839</v>
      </c>
    </row>
    <row r="49" spans="1:3">
      <c r="A49" s="4" t="s">
        <v>827</v>
      </c>
      <c r="B49" s="8" t="n">
        <v>2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840</v>
      </c>
      <c r="C1" s="2" t="s">
        <v>96</v>
      </c>
      <c r="E1" s="2" t="s">
        <v>1</v>
      </c>
    </row>
    <row r="2" spans="1:7">
      <c r="C2" s="2" t="s">
        <v>2</v>
      </c>
      <c r="D2" s="2" t="s">
        <v>97</v>
      </c>
      <c r="E2" s="2" t="s">
        <v>2</v>
      </c>
      <c r="F2" s="2" t="s">
        <v>97</v>
      </c>
      <c r="G2" s="2" t="s">
        <v>28</v>
      </c>
    </row>
    <row r="3" spans="1:7">
      <c r="A3" s="3" t="s">
        <v>841</v>
      </c>
    </row>
    <row r="4" spans="1:7">
      <c r="A4" s="4" t="s">
        <v>99</v>
      </c>
      <c r="C4" s="7" t="n">
        <v>1100912</v>
      </c>
      <c r="D4" s="7" t="n">
        <v>1680738</v>
      </c>
      <c r="E4" s="7" t="n">
        <v>2666002</v>
      </c>
      <c r="F4" s="7" t="n">
        <v>3844528</v>
      </c>
    </row>
    <row r="5" spans="1:7">
      <c r="A5" s="4" t="s">
        <v>32</v>
      </c>
      <c r="B5" s="4" t="s">
        <v>31</v>
      </c>
      <c r="C5" s="5" t="n">
        <v>23275</v>
      </c>
      <c r="E5" s="5" t="n">
        <v>23275</v>
      </c>
      <c r="G5" s="7" t="n">
        <v>35856</v>
      </c>
    </row>
    <row r="6" spans="1:7">
      <c r="A6" s="4" t="s">
        <v>842</v>
      </c>
    </row>
    <row r="7" spans="1:7">
      <c r="A7" s="3" t="s">
        <v>841</v>
      </c>
    </row>
    <row r="8" spans="1:7">
      <c r="A8" s="4" t="s">
        <v>99</v>
      </c>
      <c r="C8" s="5" t="n">
        <v>1100912</v>
      </c>
      <c r="D8" s="7" t="n">
        <v>1680738</v>
      </c>
      <c r="E8" s="5" t="n">
        <v>2666002</v>
      </c>
      <c r="F8" s="7" t="n">
        <v>3844528</v>
      </c>
    </row>
    <row r="9" spans="1:7">
      <c r="A9" s="4" t="s">
        <v>32</v>
      </c>
      <c r="C9" s="7" t="n">
        <v>23275</v>
      </c>
      <c r="E9" s="7" t="n">
        <v>23275</v>
      </c>
      <c r="G9" s="5" t="n">
        <v>35856</v>
      </c>
    </row>
    <row r="10" spans="1:7">
      <c r="A10" s="4" t="s">
        <v>843</v>
      </c>
      <c r="C10" s="4" t="s">
        <v>486</v>
      </c>
      <c r="D10" s="4" t="s">
        <v>486</v>
      </c>
      <c r="E10" s="4" t="s">
        <v>486</v>
      </c>
      <c r="F10" s="4" t="s">
        <v>486</v>
      </c>
    </row>
    <row r="11" spans="1:7">
      <c r="A11" s="4" t="s">
        <v>844</v>
      </c>
    </row>
    <row r="12" spans="1:7">
      <c r="A12" s="3" t="s">
        <v>841</v>
      </c>
    </row>
    <row r="13" spans="1:7">
      <c r="A13" s="4" t="s">
        <v>99</v>
      </c>
      <c r="C13" s="7" t="n">
        <v>348897</v>
      </c>
      <c r="D13" s="7" t="n">
        <v>790270</v>
      </c>
      <c r="E13" s="7" t="n">
        <v>979925</v>
      </c>
      <c r="F13" s="7" t="n">
        <v>1838647</v>
      </c>
    </row>
    <row r="14" spans="1:7">
      <c r="A14" s="4" t="s">
        <v>843</v>
      </c>
      <c r="C14" s="4" t="s">
        <v>845</v>
      </c>
      <c r="D14" s="4" t="s">
        <v>846</v>
      </c>
      <c r="E14" s="4" t="s">
        <v>847</v>
      </c>
      <c r="F14" s="4" t="s">
        <v>848</v>
      </c>
    </row>
    <row r="15" spans="1:7">
      <c r="A15" s="4" t="s">
        <v>849</v>
      </c>
    </row>
    <row r="16" spans="1:7">
      <c r="A16" s="3" t="s">
        <v>841</v>
      </c>
    </row>
    <row r="17" spans="1:7">
      <c r="A17" s="4" t="s">
        <v>32</v>
      </c>
      <c r="C17" s="7" t="n">
        <v>8737</v>
      </c>
      <c r="E17" s="7" t="n">
        <v>8737</v>
      </c>
      <c r="G17" s="5" t="n">
        <v>22435</v>
      </c>
    </row>
    <row r="18" spans="1:7">
      <c r="A18" s="4" t="s">
        <v>843</v>
      </c>
      <c r="E18" s="4" t="s">
        <v>372</v>
      </c>
      <c r="F18" s="4" t="s">
        <v>850</v>
      </c>
    </row>
    <row r="19" spans="1:7">
      <c r="A19" s="4" t="s">
        <v>851</v>
      </c>
    </row>
    <row r="20" spans="1:7">
      <c r="A20" s="3" t="s">
        <v>841</v>
      </c>
    </row>
    <row r="21" spans="1:7">
      <c r="A21" s="4" t="s">
        <v>99</v>
      </c>
      <c r="C21" s="7" t="n">
        <v>244871</v>
      </c>
      <c r="D21" s="7" t="n">
        <v>407509</v>
      </c>
      <c r="E21" s="7" t="n">
        <v>624993</v>
      </c>
      <c r="F21" s="7" t="n">
        <v>918773</v>
      </c>
    </row>
    <row r="22" spans="1:7">
      <c r="A22" s="4" t="s">
        <v>843</v>
      </c>
      <c r="C22" s="4" t="s">
        <v>852</v>
      </c>
      <c r="D22" s="4" t="s">
        <v>853</v>
      </c>
      <c r="E22" s="4" t="s">
        <v>854</v>
      </c>
      <c r="F22" s="4" t="s">
        <v>855</v>
      </c>
    </row>
    <row r="23" spans="1:7">
      <c r="A23" s="4" t="s">
        <v>856</v>
      </c>
    </row>
    <row r="24" spans="1:7">
      <c r="A24" s="3" t="s">
        <v>841</v>
      </c>
    </row>
    <row r="25" spans="1:7">
      <c r="A25" s="4" t="s">
        <v>99</v>
      </c>
      <c r="C25" s="7" t="n">
        <v>104026</v>
      </c>
      <c r="D25" s="7" t="n">
        <v>382761</v>
      </c>
      <c r="E25" s="7" t="n">
        <v>354932</v>
      </c>
      <c r="F25" s="7" t="n">
        <v>919874</v>
      </c>
    </row>
    <row r="26" spans="1:7">
      <c r="A26" s="4" t="s">
        <v>843</v>
      </c>
      <c r="C26" s="4" t="s">
        <v>857</v>
      </c>
      <c r="D26" s="4" t="s">
        <v>858</v>
      </c>
      <c r="E26" s="4" t="s">
        <v>859</v>
      </c>
      <c r="F26" s="4" t="s">
        <v>855</v>
      </c>
    </row>
    <row r="27" spans="1:7">
      <c r="A27" s="4" t="s">
        <v>860</v>
      </c>
    </row>
    <row r="28" spans="1:7">
      <c r="A28" s="3" t="s">
        <v>841</v>
      </c>
    </row>
    <row r="29" spans="1:7">
      <c r="A29" s="4" t="s">
        <v>32</v>
      </c>
      <c r="C29" s="7" t="n">
        <v>3558</v>
      </c>
      <c r="E29" s="7" t="n">
        <v>3558</v>
      </c>
      <c r="G29" s="5" t="n">
        <v>14967</v>
      </c>
    </row>
    <row r="30" spans="1:7">
      <c r="A30" s="4" t="s">
        <v>843</v>
      </c>
      <c r="E30" s="4" t="s">
        <v>861</v>
      </c>
      <c r="F30" s="4" t="s">
        <v>862</v>
      </c>
    </row>
    <row r="31" spans="1:7">
      <c r="A31" s="4" t="s">
        <v>863</v>
      </c>
    </row>
    <row r="32" spans="1:7">
      <c r="A32" s="3" t="s">
        <v>841</v>
      </c>
    </row>
    <row r="33" spans="1:7">
      <c r="A33" s="4" t="s">
        <v>32</v>
      </c>
      <c r="C33" s="7" t="n">
        <v>5179</v>
      </c>
      <c r="E33" s="7" t="n">
        <v>5179</v>
      </c>
      <c r="G33" s="7" t="n">
        <v>7468</v>
      </c>
    </row>
    <row r="34" spans="1:7">
      <c r="A34" s="4" t="s">
        <v>843</v>
      </c>
      <c r="E34" s="4" t="s">
        <v>864</v>
      </c>
      <c r="F34" s="4" t="s">
        <v>865</v>
      </c>
    </row>
    <row r="35" spans="1:7"/>
    <row r="36" spans="1:7">
      <c r="A36" s="4" t="s">
        <v>31</v>
      </c>
      <c r="B36" s="4" t="s">
        <v>72</v>
      </c>
    </row>
  </sheetData>
  <mergeCells count="5">
    <mergeCell ref="A1:B2"/>
    <mergeCell ref="C1:D1"/>
    <mergeCell ref="E1:F1"/>
    <mergeCell ref="A35:F35"/>
    <mergeCell ref="B36:F3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s>
  <sheetData>
    <row r="1" spans="1:6">
      <c r="A1" s="1" t="s">
        <v>866</v>
      </c>
      <c r="B1" s="2" t="s">
        <v>96</v>
      </c>
      <c r="D1" s="2" t="s">
        <v>1</v>
      </c>
    </row>
    <row r="2" spans="1:6">
      <c r="B2" s="2" t="s">
        <v>83</v>
      </c>
      <c r="C2" s="2" t="s">
        <v>528</v>
      </c>
      <c r="D2" s="2" t="s">
        <v>867</v>
      </c>
      <c r="E2" s="2" t="s">
        <v>528</v>
      </c>
      <c r="F2" s="2" t="s">
        <v>483</v>
      </c>
    </row>
    <row r="3" spans="1:6">
      <c r="A3" s="3" t="s">
        <v>868</v>
      </c>
    </row>
    <row r="4" spans="1:6">
      <c r="A4" s="4" t="s">
        <v>358</v>
      </c>
      <c r="D4" s="5" t="n">
        <v>3</v>
      </c>
    </row>
    <row r="5" spans="1:6">
      <c r="A5" s="4" t="s">
        <v>99</v>
      </c>
      <c r="B5" s="7" t="n">
        <v>1100912</v>
      </c>
      <c r="C5" s="7" t="n">
        <v>1680738</v>
      </c>
      <c r="D5" s="7" t="n">
        <v>2666002</v>
      </c>
      <c r="E5" s="7" t="n">
        <v>3844528</v>
      </c>
    </row>
    <row r="6" spans="1:6">
      <c r="A6" s="4" t="s">
        <v>101</v>
      </c>
      <c r="B6" s="7" t="n">
        <v>8317</v>
      </c>
      <c r="C6" s="7" t="n">
        <v>8916</v>
      </c>
      <c r="D6" s="7" t="n">
        <v>16792</v>
      </c>
      <c r="E6" s="7" t="n">
        <v>16222</v>
      </c>
    </row>
    <row r="7" spans="1:6">
      <c r="A7" s="4" t="s">
        <v>869</v>
      </c>
      <c r="B7" s="4" t="s">
        <v>870</v>
      </c>
      <c r="C7" s="4" t="s">
        <v>871</v>
      </c>
      <c r="D7" s="4" t="s">
        <v>872</v>
      </c>
      <c r="E7" s="4" t="s">
        <v>873</v>
      </c>
    </row>
    <row r="8" spans="1:6">
      <c r="A8" s="4" t="s">
        <v>102</v>
      </c>
      <c r="B8" s="7" t="n">
        <v>-8103</v>
      </c>
      <c r="C8" s="7" t="n">
        <v>-9349</v>
      </c>
      <c r="D8" s="7" t="n">
        <v>-15822</v>
      </c>
      <c r="E8" s="7" t="n">
        <v>-16325</v>
      </c>
    </row>
    <row r="9" spans="1:6">
      <c r="A9" s="4" t="s">
        <v>103</v>
      </c>
      <c r="B9" s="5" t="n">
        <v>4652</v>
      </c>
      <c r="C9" s="5" t="n">
        <v>3268</v>
      </c>
      <c r="D9" s="5" t="n">
        <v>9203</v>
      </c>
      <c r="E9" s="5" t="n">
        <v>6429</v>
      </c>
    </row>
    <row r="10" spans="1:6">
      <c r="A10" s="4" t="s">
        <v>104</v>
      </c>
      <c r="B10" s="5" t="n">
        <v>-4656</v>
      </c>
      <c r="C10" s="5" t="n">
        <v>-3359</v>
      </c>
      <c r="D10" s="5" t="n">
        <v>-8208</v>
      </c>
      <c r="E10" s="5" t="n">
        <v>-6092</v>
      </c>
    </row>
    <row r="11" spans="1:6">
      <c r="A11" s="4" t="s">
        <v>874</v>
      </c>
      <c r="B11" s="5" t="n">
        <v>682</v>
      </c>
      <c r="C11" s="5" t="n">
        <v>651</v>
      </c>
      <c r="D11" s="5" t="n">
        <v>930</v>
      </c>
      <c r="E11" s="5" t="n">
        <v>712</v>
      </c>
    </row>
    <row r="12" spans="1:6">
      <c r="A12" s="4" t="s">
        <v>875</v>
      </c>
      <c r="B12" s="5" t="n">
        <v>944</v>
      </c>
      <c r="C12" s="5" t="n">
        <v>266</v>
      </c>
      <c r="D12" s="5" t="n">
        <v>2877</v>
      </c>
      <c r="E12" s="5" t="n">
        <v>984</v>
      </c>
    </row>
    <row r="13" spans="1:6">
      <c r="A13" s="4" t="s">
        <v>876</v>
      </c>
      <c r="B13" s="5" t="n">
        <v>-701</v>
      </c>
      <c r="C13" s="5" t="n">
        <v>-783</v>
      </c>
      <c r="D13" s="5" t="n">
        <v>-1398</v>
      </c>
      <c r="E13" s="5" t="n">
        <v>-1312</v>
      </c>
    </row>
    <row r="14" spans="1:6">
      <c r="A14" s="4" t="s">
        <v>404</v>
      </c>
      <c r="B14" s="5" t="n">
        <v>-648</v>
      </c>
      <c r="C14" s="5" t="n">
        <v>-1059</v>
      </c>
      <c r="D14" s="5" t="n">
        <v>-1238</v>
      </c>
      <c r="E14" s="5" t="n">
        <v>-1576</v>
      </c>
    </row>
    <row r="15" spans="1:6">
      <c r="A15" s="4" t="s">
        <v>877</v>
      </c>
      <c r="B15" s="5" t="n">
        <v>226905</v>
      </c>
      <c r="D15" s="5" t="n">
        <v>226905</v>
      </c>
      <c r="F15" s="7" t="n">
        <v>262566</v>
      </c>
    </row>
    <row r="16" spans="1:6">
      <c r="A16" s="4" t="s">
        <v>878</v>
      </c>
      <c r="B16" s="5" t="n">
        <v>276285</v>
      </c>
      <c r="D16" s="5" t="n">
        <v>276285</v>
      </c>
      <c r="F16" s="5" t="n">
        <v>280116</v>
      </c>
    </row>
    <row r="17" spans="1:6">
      <c r="A17" s="4" t="s">
        <v>74</v>
      </c>
      <c r="B17" s="5" t="n">
        <v>684091</v>
      </c>
      <c r="D17" s="5" t="n">
        <v>684091</v>
      </c>
      <c r="F17" s="5" t="n">
        <v>743001</v>
      </c>
    </row>
    <row r="18" spans="1:6">
      <c r="A18" s="4" t="s">
        <v>879</v>
      </c>
      <c r="B18" s="5" t="n">
        <v>36157</v>
      </c>
      <c r="D18" s="5" t="n">
        <v>36157</v>
      </c>
      <c r="F18" s="5" t="n">
        <v>36018</v>
      </c>
    </row>
    <row r="19" spans="1:6">
      <c r="A19" s="4" t="s">
        <v>880</v>
      </c>
      <c r="B19" s="5" t="n">
        <v>16</v>
      </c>
      <c r="C19" s="5" t="n">
        <v>99</v>
      </c>
      <c r="D19" s="5" t="n">
        <v>138</v>
      </c>
      <c r="E19" s="5" t="n">
        <v>417</v>
      </c>
    </row>
    <row r="20" spans="1:6">
      <c r="A20" s="4" t="s">
        <v>881</v>
      </c>
      <c r="B20" s="5" t="n">
        <v>15238</v>
      </c>
      <c r="D20" s="5" t="n">
        <v>15238</v>
      </c>
      <c r="F20" s="5" t="n">
        <v>15742</v>
      </c>
    </row>
    <row r="21" spans="1:6">
      <c r="A21" s="4" t="s">
        <v>882</v>
      </c>
    </row>
    <row r="22" spans="1:6">
      <c r="A22" s="3" t="s">
        <v>868</v>
      </c>
    </row>
    <row r="23" spans="1:6">
      <c r="A23" s="4" t="s">
        <v>99</v>
      </c>
      <c r="B23" s="5" t="n">
        <v>968883</v>
      </c>
      <c r="C23" s="5" t="n">
        <v>1579893</v>
      </c>
      <c r="D23" s="5" t="n">
        <v>2344519</v>
      </c>
      <c r="E23" s="5" t="n">
        <v>3631814</v>
      </c>
    </row>
    <row r="24" spans="1:6">
      <c r="A24" s="4" t="s">
        <v>878</v>
      </c>
      <c r="B24" s="5" t="n">
        <v>265214</v>
      </c>
      <c r="D24" s="5" t="n">
        <v>265214</v>
      </c>
      <c r="F24" s="5" t="n">
        <v>273008</v>
      </c>
    </row>
    <row r="25" spans="1:6">
      <c r="A25" s="4" t="s">
        <v>74</v>
      </c>
      <c r="B25" s="5" t="n">
        <v>672153</v>
      </c>
      <c r="D25" s="5" t="n">
        <v>672153</v>
      </c>
      <c r="F25" s="5" t="n">
        <v>733131</v>
      </c>
    </row>
    <row r="26" spans="1:6">
      <c r="A26" s="4" t="s">
        <v>879</v>
      </c>
      <c r="B26" s="5" t="n">
        <v>36104</v>
      </c>
      <c r="D26" s="5" t="n">
        <v>36104</v>
      </c>
      <c r="F26" s="5" t="n">
        <v>35965</v>
      </c>
    </row>
    <row r="27" spans="1:6">
      <c r="A27" s="4" t="s">
        <v>883</v>
      </c>
    </row>
    <row r="28" spans="1:6">
      <c r="A28" s="3" t="s">
        <v>868</v>
      </c>
    </row>
    <row r="29" spans="1:6">
      <c r="A29" s="4" t="s">
        <v>99</v>
      </c>
      <c r="B29" s="5" t="n">
        <v>48609</v>
      </c>
      <c r="C29" s="5" t="n">
        <v>73022</v>
      </c>
      <c r="D29" s="5" t="n">
        <v>138761</v>
      </c>
      <c r="E29" s="5" t="n">
        <v>127380</v>
      </c>
    </row>
    <row r="30" spans="1:6">
      <c r="A30" s="4" t="s">
        <v>878</v>
      </c>
      <c r="B30" s="5" t="n">
        <v>2005</v>
      </c>
      <c r="D30" s="5" t="n">
        <v>2005</v>
      </c>
      <c r="F30" s="5" t="n">
        <v>1965</v>
      </c>
    </row>
    <row r="31" spans="1:6">
      <c r="A31" s="4" t="s">
        <v>74</v>
      </c>
      <c r="B31" s="5" t="n">
        <v>2872</v>
      </c>
      <c r="D31" s="5" t="n">
        <v>2872</v>
      </c>
      <c r="F31" s="5" t="n">
        <v>4727</v>
      </c>
    </row>
    <row r="32" spans="1:6">
      <c r="A32" s="4" t="s">
        <v>879</v>
      </c>
      <c r="B32" s="5" t="n">
        <v>53</v>
      </c>
      <c r="D32" s="5" t="n">
        <v>53</v>
      </c>
      <c r="F32" s="5" t="n">
        <v>53</v>
      </c>
    </row>
    <row r="33" spans="1:6">
      <c r="A33" s="4" t="s">
        <v>884</v>
      </c>
    </row>
    <row r="34" spans="1:6">
      <c r="A34" s="3" t="s">
        <v>868</v>
      </c>
    </row>
    <row r="35" spans="1:6">
      <c r="A35" s="4" t="s">
        <v>99</v>
      </c>
      <c r="B35" s="5" t="n">
        <v>82285</v>
      </c>
      <c r="C35" s="5" t="n">
        <v>26896</v>
      </c>
      <c r="D35" s="5" t="n">
        <v>178669</v>
      </c>
      <c r="E35" s="5" t="n">
        <v>81774</v>
      </c>
    </row>
    <row r="36" spans="1:6">
      <c r="A36" s="4" t="s">
        <v>878</v>
      </c>
      <c r="B36" s="5" t="n">
        <v>8279</v>
      </c>
      <c r="D36" s="5" t="n">
        <v>8279</v>
      </c>
      <c r="F36" s="5" t="n">
        <v>4976</v>
      </c>
    </row>
    <row r="37" spans="1:6">
      <c r="A37" s="4" t="s">
        <v>74</v>
      </c>
      <c r="B37" s="5" t="n">
        <v>8279</v>
      </c>
      <c r="D37" s="5" t="n">
        <v>8279</v>
      </c>
      <c r="F37" s="5" t="n">
        <v>4976</v>
      </c>
    </row>
    <row r="38" spans="1:6">
      <c r="A38" s="4" t="s">
        <v>885</v>
      </c>
    </row>
    <row r="39" spans="1:6">
      <c r="A39" s="3" t="s">
        <v>868</v>
      </c>
    </row>
    <row r="40" spans="1:6">
      <c r="A40" s="4" t="s">
        <v>878</v>
      </c>
      <c r="B40" s="5" t="n">
        <v>787</v>
      </c>
      <c r="D40" s="5" t="n">
        <v>787</v>
      </c>
      <c r="F40" s="5" t="n">
        <v>167</v>
      </c>
    </row>
    <row r="41" spans="1:6">
      <c r="A41" s="4" t="s">
        <v>74</v>
      </c>
      <c r="B41" s="5" t="n">
        <v>787</v>
      </c>
      <c r="D41" s="5" t="n">
        <v>787</v>
      </c>
      <c r="F41" s="5" t="n">
        <v>167</v>
      </c>
    </row>
    <row r="42" spans="1:6">
      <c r="A42" s="4" t="s">
        <v>886</v>
      </c>
    </row>
    <row r="43" spans="1:6">
      <c r="A43" s="3" t="s">
        <v>868</v>
      </c>
    </row>
    <row r="44" spans="1:6">
      <c r="A44" s="4" t="s">
        <v>99</v>
      </c>
      <c r="B44" s="5" t="n">
        <v>614</v>
      </c>
      <c r="C44" s="5" t="n">
        <v>374</v>
      </c>
      <c r="D44" s="5" t="n">
        <v>2957</v>
      </c>
      <c r="E44" s="5" t="n">
        <v>1726</v>
      </c>
    </row>
    <row r="45" spans="1:6">
      <c r="A45" s="4" t="s">
        <v>887</v>
      </c>
    </row>
    <row r="46" spans="1:6">
      <c r="A46" s="3" t="s">
        <v>868</v>
      </c>
    </row>
    <row r="47" spans="1:6">
      <c r="A47" s="4" t="s">
        <v>99</v>
      </c>
      <c r="B47" s="5" t="n">
        <v>0</v>
      </c>
      <c r="C47" s="5" t="n">
        <v>1</v>
      </c>
      <c r="D47" s="5" t="n">
        <v>1</v>
      </c>
      <c r="E47" s="5" t="n">
        <v>1</v>
      </c>
    </row>
    <row r="48" spans="1:6">
      <c r="A48" s="4" t="s">
        <v>888</v>
      </c>
    </row>
    <row r="49" spans="1:6">
      <c r="A49" s="3" t="s">
        <v>868</v>
      </c>
    </row>
    <row r="50" spans="1:6">
      <c r="A50" s="4" t="s">
        <v>99</v>
      </c>
      <c r="B50" s="5" t="n">
        <v>521</v>
      </c>
      <c r="C50" s="5" t="n">
        <v>552</v>
      </c>
      <c r="D50" s="5" t="n">
        <v>1095</v>
      </c>
      <c r="E50" s="5" t="n">
        <v>1833</v>
      </c>
    </row>
    <row r="51" spans="1:6">
      <c r="A51" s="4" t="s">
        <v>889</v>
      </c>
    </row>
    <row r="52" spans="1:6">
      <c r="A52" s="3" t="s">
        <v>868</v>
      </c>
    </row>
    <row r="53" spans="1:6">
      <c r="A53" s="4" t="s">
        <v>99</v>
      </c>
      <c r="B53" s="5" t="n">
        <v>1088188</v>
      </c>
      <c r="C53" s="5" t="n">
        <v>1651442</v>
      </c>
      <c r="D53" s="5" t="n">
        <v>2642501</v>
      </c>
      <c r="E53" s="5" t="n">
        <v>3804862</v>
      </c>
    </row>
    <row r="54" spans="1:6">
      <c r="A54" s="4" t="s">
        <v>101</v>
      </c>
      <c r="B54" s="7" t="n">
        <v>6804</v>
      </c>
      <c r="C54" s="7" t="n">
        <v>7168</v>
      </c>
      <c r="D54" s="7" t="n">
        <v>14216</v>
      </c>
      <c r="E54" s="7" t="n">
        <v>12813</v>
      </c>
    </row>
    <row r="55" spans="1:6">
      <c r="A55" s="4" t="s">
        <v>869</v>
      </c>
      <c r="B55" s="4" t="s">
        <v>890</v>
      </c>
      <c r="C55" s="4" t="s">
        <v>891</v>
      </c>
      <c r="D55" s="4" t="s">
        <v>892</v>
      </c>
      <c r="E55" s="4" t="s">
        <v>893</v>
      </c>
    </row>
    <row r="56" spans="1:6">
      <c r="A56" s="4" t="s">
        <v>102</v>
      </c>
      <c r="B56" s="7" t="n">
        <v>-5649</v>
      </c>
      <c r="C56" s="7" t="n">
        <v>-5376</v>
      </c>
      <c r="D56" s="7" t="n">
        <v>-10907</v>
      </c>
      <c r="E56" s="7" t="n">
        <v>-10786</v>
      </c>
    </row>
    <row r="57" spans="1:6">
      <c r="A57" s="4" t="s">
        <v>103</v>
      </c>
      <c r="B57" s="5" t="n">
        <v>2354</v>
      </c>
      <c r="C57" s="5" t="n">
        <v>998</v>
      </c>
      <c r="D57" s="5" t="n">
        <v>4406</v>
      </c>
      <c r="E57" s="5" t="n">
        <v>2056</v>
      </c>
    </row>
    <row r="58" spans="1:6">
      <c r="A58" s="4" t="s">
        <v>104</v>
      </c>
      <c r="B58" s="5" t="n">
        <v>-2974</v>
      </c>
      <c r="C58" s="5" t="n">
        <v>-1873</v>
      </c>
      <c r="D58" s="5" t="n">
        <v>-4854</v>
      </c>
      <c r="E58" s="5" t="n">
        <v>-3392</v>
      </c>
    </row>
    <row r="59" spans="1:6">
      <c r="A59" s="4" t="s">
        <v>874</v>
      </c>
      <c r="B59" s="5" t="n">
        <v>867</v>
      </c>
      <c r="C59" s="5" t="n">
        <v>790</v>
      </c>
      <c r="D59" s="5" t="n">
        <v>1045</v>
      </c>
      <c r="E59" s="5" t="n">
        <v>750</v>
      </c>
    </row>
    <row r="60" spans="1:6">
      <c r="A60" s="4" t="s">
        <v>875</v>
      </c>
      <c r="B60" s="5" t="n">
        <v>1402</v>
      </c>
      <c r="C60" s="5" t="n">
        <v>1707</v>
      </c>
      <c r="D60" s="5" t="n">
        <v>3906</v>
      </c>
      <c r="E60" s="5" t="n">
        <v>1441</v>
      </c>
    </row>
    <row r="61" spans="1:6">
      <c r="A61" s="4" t="s">
        <v>876</v>
      </c>
      <c r="B61" s="5" t="n">
        <v>-395</v>
      </c>
      <c r="C61" s="5" t="n">
        <v>-427</v>
      </c>
      <c r="D61" s="5" t="n">
        <v>-791</v>
      </c>
      <c r="E61" s="5" t="n">
        <v>-758</v>
      </c>
    </row>
    <row r="62" spans="1:6">
      <c r="A62" s="4" t="s">
        <v>404</v>
      </c>
      <c r="B62" s="5" t="n">
        <v>-161</v>
      </c>
      <c r="C62" s="5" t="n">
        <v>-183</v>
      </c>
      <c r="D62" s="5" t="n">
        <v>-268</v>
      </c>
      <c r="E62" s="5" t="n">
        <v>-284</v>
      </c>
    </row>
    <row r="63" spans="1:6">
      <c r="A63" s="4" t="s">
        <v>877</v>
      </c>
      <c r="B63" s="5" t="n">
        <v>226905</v>
      </c>
      <c r="D63" s="5" t="n">
        <v>226905</v>
      </c>
      <c r="F63" s="5" t="n">
        <v>262566</v>
      </c>
    </row>
    <row r="64" spans="1:6">
      <c r="A64" s="4" t="s">
        <v>878</v>
      </c>
      <c r="B64" s="5" t="n">
        <v>268527</v>
      </c>
      <c r="D64" s="5" t="n">
        <v>268527</v>
      </c>
      <c r="F64" s="5" t="n">
        <v>272034</v>
      </c>
    </row>
    <row r="65" spans="1:6">
      <c r="A65" s="4" t="s">
        <v>74</v>
      </c>
      <c r="B65" s="5" t="n">
        <v>558953</v>
      </c>
      <c r="D65" s="5" t="n">
        <v>558953</v>
      </c>
      <c r="F65" s="5" t="n">
        <v>616522</v>
      </c>
    </row>
    <row r="66" spans="1:6">
      <c r="A66" s="4" t="s">
        <v>879</v>
      </c>
      <c r="B66" s="5" t="n">
        <v>32097</v>
      </c>
      <c r="D66" s="5" t="n">
        <v>32097</v>
      </c>
      <c r="F66" s="5" t="n">
        <v>31328</v>
      </c>
    </row>
    <row r="67" spans="1:6">
      <c r="A67" s="4" t="s">
        <v>880</v>
      </c>
      <c r="B67" s="5" t="n">
        <v>16</v>
      </c>
      <c r="C67" s="5" t="n">
        <v>75</v>
      </c>
      <c r="D67" s="5" t="n">
        <v>138</v>
      </c>
      <c r="E67" s="5" t="n">
        <v>269</v>
      </c>
    </row>
    <row r="68" spans="1:6">
      <c r="A68" s="4" t="s">
        <v>881</v>
      </c>
      <c r="B68" s="5" t="n">
        <v>12302</v>
      </c>
      <c r="D68" s="5" t="n">
        <v>12302</v>
      </c>
      <c r="F68" s="5" t="n">
        <v>12516</v>
      </c>
    </row>
    <row r="69" spans="1:6">
      <c r="A69" s="4" t="s">
        <v>894</v>
      </c>
    </row>
    <row r="70" spans="1:6">
      <c r="A70" s="3" t="s">
        <v>868</v>
      </c>
    </row>
    <row r="71" spans="1:6">
      <c r="A71" s="4" t="s">
        <v>102</v>
      </c>
      <c r="B71" s="5" t="n">
        <v>-344</v>
      </c>
      <c r="C71" s="5" t="n">
        <v>-348</v>
      </c>
      <c r="D71" s="5" t="n">
        <v>-689</v>
      </c>
      <c r="E71" s="5" t="n">
        <v>-731</v>
      </c>
    </row>
    <row r="72" spans="1:6">
      <c r="A72" s="4" t="s">
        <v>103</v>
      </c>
      <c r="B72" s="5" t="n">
        <v>2298</v>
      </c>
      <c r="C72" s="5" t="n">
        <v>2270</v>
      </c>
      <c r="D72" s="5" t="n">
        <v>4797</v>
      </c>
      <c r="E72" s="5" t="n">
        <v>4373</v>
      </c>
    </row>
    <row r="73" spans="1:6">
      <c r="A73" s="4" t="s">
        <v>104</v>
      </c>
      <c r="B73" s="5" t="n">
        <v>-1535</v>
      </c>
      <c r="C73" s="5" t="n">
        <v>-1286</v>
      </c>
      <c r="D73" s="5" t="n">
        <v>-3012</v>
      </c>
      <c r="E73" s="5" t="n">
        <v>-2421</v>
      </c>
    </row>
    <row r="74" spans="1:6">
      <c r="A74" s="4" t="s">
        <v>874</v>
      </c>
      <c r="B74" s="5" t="n">
        <v>24</v>
      </c>
      <c r="C74" s="5" t="n">
        <v>0</v>
      </c>
      <c r="D74" s="5" t="n">
        <v>24</v>
      </c>
      <c r="E74" s="5" t="n">
        <v>0</v>
      </c>
    </row>
    <row r="75" spans="1:6">
      <c r="A75" s="4" t="s">
        <v>875</v>
      </c>
      <c r="B75" s="5" t="n">
        <v>443</v>
      </c>
      <c r="C75" s="5" t="n">
        <v>636</v>
      </c>
      <c r="D75" s="5" t="n">
        <v>1120</v>
      </c>
      <c r="E75" s="5" t="n">
        <v>1221</v>
      </c>
    </row>
    <row r="76" spans="1:6">
      <c r="A76" s="4" t="s">
        <v>876</v>
      </c>
      <c r="B76" s="5" t="n">
        <v>0</v>
      </c>
      <c r="C76" s="5" t="n">
        <v>-1</v>
      </c>
      <c r="D76" s="5" t="n">
        <v>0</v>
      </c>
      <c r="E76" s="5" t="n">
        <v>-2</v>
      </c>
    </row>
    <row r="77" spans="1:6">
      <c r="A77" s="4" t="s">
        <v>404</v>
      </c>
      <c r="B77" s="5" t="n">
        <v>-1</v>
      </c>
      <c r="C77" s="5" t="n">
        <v>-7</v>
      </c>
      <c r="D77" s="5" t="n">
        <v>-4</v>
      </c>
      <c r="E77" s="5" t="n">
        <v>-18</v>
      </c>
    </row>
    <row r="78" spans="1:6">
      <c r="A78" s="4" t="s">
        <v>74</v>
      </c>
      <c r="B78" s="5" t="n">
        <v>110678</v>
      </c>
      <c r="D78" s="5" t="n">
        <v>110678</v>
      </c>
      <c r="F78" s="5" t="n">
        <v>111304</v>
      </c>
    </row>
    <row r="79" spans="1:6">
      <c r="A79" s="4" t="s">
        <v>879</v>
      </c>
      <c r="B79" s="5" t="n">
        <v>103</v>
      </c>
      <c r="D79" s="5" t="n">
        <v>103</v>
      </c>
      <c r="F79" s="5" t="n">
        <v>102</v>
      </c>
    </row>
    <row r="80" spans="1:6">
      <c r="A80" s="4" t="s">
        <v>895</v>
      </c>
    </row>
    <row r="81" spans="1:6">
      <c r="A81" s="3" t="s">
        <v>868</v>
      </c>
    </row>
    <row r="82" spans="1:6">
      <c r="A82" s="4" t="s">
        <v>99</v>
      </c>
      <c r="B82" s="5" t="n">
        <v>12724</v>
      </c>
      <c r="C82" s="5" t="n">
        <v>29296</v>
      </c>
      <c r="D82" s="5" t="n">
        <v>23501</v>
      </c>
      <c r="E82" s="5" t="n">
        <v>39666</v>
      </c>
    </row>
    <row r="83" spans="1:6">
      <c r="A83" s="4" t="s">
        <v>101</v>
      </c>
      <c r="B83" s="7" t="n">
        <v>1513</v>
      </c>
      <c r="C83" s="7" t="n">
        <v>1748</v>
      </c>
      <c r="D83" s="7" t="n">
        <v>2576</v>
      </c>
      <c r="E83" s="7" t="n">
        <v>3409</v>
      </c>
    </row>
    <row r="84" spans="1:6">
      <c r="A84" s="4" t="s">
        <v>869</v>
      </c>
      <c r="B84" s="4" t="s">
        <v>896</v>
      </c>
      <c r="C84" s="4" t="s">
        <v>897</v>
      </c>
      <c r="D84" s="4" t="s">
        <v>898</v>
      </c>
      <c r="E84" s="4" t="s">
        <v>899</v>
      </c>
    </row>
    <row r="85" spans="1:6">
      <c r="A85" s="4" t="s">
        <v>102</v>
      </c>
      <c r="B85" s="7" t="n">
        <v>-2110</v>
      </c>
      <c r="C85" s="7" t="n">
        <v>-3625</v>
      </c>
      <c r="D85" s="7" t="n">
        <v>-4226</v>
      </c>
      <c r="E85" s="7" t="n">
        <v>-4808</v>
      </c>
    </row>
    <row r="86" spans="1:6">
      <c r="A86" s="4" t="s">
        <v>104</v>
      </c>
      <c r="B86" s="5" t="n">
        <v>-147</v>
      </c>
      <c r="C86" s="5" t="n">
        <v>-200</v>
      </c>
      <c r="D86" s="5" t="n">
        <v>-342</v>
      </c>
      <c r="E86" s="5" t="n">
        <v>-279</v>
      </c>
    </row>
    <row r="87" spans="1:6">
      <c r="A87" s="4" t="s">
        <v>874</v>
      </c>
      <c r="B87" s="5" t="n">
        <v>-157</v>
      </c>
      <c r="C87" s="5" t="n">
        <v>0</v>
      </c>
      <c r="D87" s="5" t="n">
        <v>-157</v>
      </c>
      <c r="E87" s="5" t="n">
        <v>0</v>
      </c>
    </row>
    <row r="88" spans="1:6">
      <c r="A88" s="4" t="s">
        <v>875</v>
      </c>
      <c r="B88" s="5" t="n">
        <v>-901</v>
      </c>
      <c r="C88" s="5" t="n">
        <v>-2077</v>
      </c>
      <c r="D88" s="5" t="n">
        <v>-2149</v>
      </c>
      <c r="E88" s="5" t="n">
        <v>-1678</v>
      </c>
    </row>
    <row r="89" spans="1:6">
      <c r="A89" s="4" t="s">
        <v>876</v>
      </c>
      <c r="B89" s="5" t="n">
        <v>-306</v>
      </c>
      <c r="C89" s="5" t="n">
        <v>-355</v>
      </c>
      <c r="D89" s="5" t="n">
        <v>-607</v>
      </c>
      <c r="E89" s="5" t="n">
        <v>-552</v>
      </c>
    </row>
    <row r="90" spans="1:6">
      <c r="A90" s="4" t="s">
        <v>404</v>
      </c>
      <c r="B90" s="5" t="n">
        <v>-486</v>
      </c>
      <c r="C90" s="5" t="n">
        <v>-869</v>
      </c>
      <c r="D90" s="5" t="n">
        <v>-966</v>
      </c>
      <c r="E90" s="5" t="n">
        <v>-1274</v>
      </c>
    </row>
    <row r="91" spans="1:6">
      <c r="A91" s="4" t="s">
        <v>878</v>
      </c>
      <c r="B91" s="5" t="n">
        <v>7758</v>
      </c>
      <c r="D91" s="5" t="n">
        <v>7758</v>
      </c>
      <c r="F91" s="5" t="n">
        <v>8082</v>
      </c>
    </row>
    <row r="92" spans="1:6">
      <c r="A92" s="4" t="s">
        <v>74</v>
      </c>
      <c r="B92" s="5" t="n">
        <v>14460</v>
      </c>
      <c r="D92" s="5" t="n">
        <v>14460</v>
      </c>
      <c r="F92" s="5" t="n">
        <v>15175</v>
      </c>
    </row>
    <row r="93" spans="1:6">
      <c r="A93" s="4" t="s">
        <v>879</v>
      </c>
      <c r="B93" s="5" t="n">
        <v>3957</v>
      </c>
      <c r="D93" s="5" t="n">
        <v>3957</v>
      </c>
      <c r="F93" s="5" t="n">
        <v>4588</v>
      </c>
    </row>
    <row r="94" spans="1:6">
      <c r="A94" s="4" t="s">
        <v>880</v>
      </c>
      <c r="B94" s="5" t="n">
        <v>0</v>
      </c>
      <c r="C94" s="5" t="n">
        <v>24</v>
      </c>
      <c r="D94" s="5" t="n">
        <v>0</v>
      </c>
      <c r="E94" s="5" t="n">
        <v>148</v>
      </c>
    </row>
    <row r="95" spans="1:6">
      <c r="A95" s="4" t="s">
        <v>881</v>
      </c>
      <c r="B95" s="5" t="n">
        <v>2936</v>
      </c>
      <c r="D95" s="5" t="n">
        <v>2936</v>
      </c>
      <c r="F95" s="7" t="n">
        <v>3226</v>
      </c>
    </row>
    <row r="96" spans="1:6">
      <c r="A96" s="4" t="s">
        <v>900</v>
      </c>
    </row>
    <row r="97" spans="1:6">
      <c r="A97" s="3" t="s">
        <v>868</v>
      </c>
    </row>
    <row r="98" spans="1:6">
      <c r="A98" s="4" t="s">
        <v>99</v>
      </c>
      <c r="B98" s="7" t="n">
        <v>100</v>
      </c>
      <c r="C98" s="7" t="n">
        <v>10800</v>
      </c>
      <c r="D98" s="7" t="n">
        <v>300</v>
      </c>
      <c r="E98" s="7" t="n">
        <v>177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9:34:53Z</dcterms:created>
  <dcterms:modified xmlns:dcterms="http://purl.org/dc/terms/" xmlns:xsi="http://www.w3.org/2001/XMLSchema-instance" xsi:type="dcterms:W3CDTF">2019-02-11T19:34:53Z</dcterms:modified>
</cp:coreProperties>
</file>